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LOANS RECEIVABLE, NET" sheetId="11" state="visible" r:id="rId11"/>
    <sheet xmlns:r="http://schemas.openxmlformats.org/officeDocument/2006/relationships" name="INVESTMENTS" sheetId="12" state="visible" r:id="rId12"/>
    <sheet xmlns:r="http://schemas.openxmlformats.org/officeDocument/2006/relationships" name="CONVERTIBLE NOTES" sheetId="13" state="visible" r:id="rId13"/>
    <sheet xmlns:r="http://schemas.openxmlformats.org/officeDocument/2006/relationships" name="SHARE BASED COMPENSATION" sheetId="14" state="visible" r:id="rId14"/>
    <sheet xmlns:r="http://schemas.openxmlformats.org/officeDocument/2006/relationships" name="INCOME TAX EXPENSE" sheetId="15" state="visible" r:id="rId15"/>
    <sheet xmlns:r="http://schemas.openxmlformats.org/officeDocument/2006/relationships" name="LOSS PER SHARE" sheetId="16" state="visible" r:id="rId16"/>
    <sheet xmlns:r="http://schemas.openxmlformats.org/officeDocument/2006/relationships" name="RELATED PARTY TRANSACTIONS" sheetId="17" state="visible" r:id="rId17"/>
    <sheet xmlns:r="http://schemas.openxmlformats.org/officeDocument/2006/relationships" name="SEGMENT REPORTING"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BASIS OF PRESENTATION (Policies" sheetId="21" state="visible" r:id="rId21"/>
    <sheet xmlns:r="http://schemas.openxmlformats.org/officeDocument/2006/relationships" name="SUMMARY OF SIGNIFICANT ACCOUN_2" sheetId="22" state="visible" r:id="rId22"/>
    <sheet xmlns:r="http://schemas.openxmlformats.org/officeDocument/2006/relationships" name="BASIS OF PRESENTATION (Tables)" sheetId="23" state="visible" r:id="rId23"/>
    <sheet xmlns:r="http://schemas.openxmlformats.org/officeDocument/2006/relationships" name="ACQUISITIONS (Tables)" sheetId="24" state="visible" r:id="rId24"/>
    <sheet xmlns:r="http://schemas.openxmlformats.org/officeDocument/2006/relationships" name="LOANS RECEIVABLE, NET (Tables)" sheetId="25" state="visible" r:id="rId25"/>
    <sheet xmlns:r="http://schemas.openxmlformats.org/officeDocument/2006/relationships" name="INVESTMENTS (Tables)" sheetId="26" state="visible" r:id="rId26"/>
    <sheet xmlns:r="http://schemas.openxmlformats.org/officeDocument/2006/relationships" name="CONVERTIBLE NOTES (Tables)" sheetId="27" state="visible" r:id="rId27"/>
    <sheet xmlns:r="http://schemas.openxmlformats.org/officeDocument/2006/relationships" name="SHARE BASED COMPENSATION (Table" sheetId="28" state="visible" r:id="rId28"/>
    <sheet xmlns:r="http://schemas.openxmlformats.org/officeDocument/2006/relationships" name="INCOME TAX EXPENSE (Tables)" sheetId="29" state="visible" r:id="rId29"/>
    <sheet xmlns:r="http://schemas.openxmlformats.org/officeDocument/2006/relationships" name="LOSS PER SHARE (Tables)" sheetId="30" state="visible" r:id="rId30"/>
    <sheet xmlns:r="http://schemas.openxmlformats.org/officeDocument/2006/relationships" name="RELATED PARTY TRANSACTIONS (Tab" sheetId="31" state="visible" r:id="rId31"/>
    <sheet xmlns:r="http://schemas.openxmlformats.org/officeDocument/2006/relationships" name="SEGMENT REPORTING (Tables)" sheetId="32" state="visible" r:id="rId32"/>
    <sheet xmlns:r="http://schemas.openxmlformats.org/officeDocument/2006/relationships" name="FAIR VALUE MEASUREMENTS (Tables" sheetId="33" state="visible" r:id="rId33"/>
    <sheet xmlns:r="http://schemas.openxmlformats.org/officeDocument/2006/relationships" name="BASIS OF PRESENTATION, Summary " sheetId="34" state="visible" r:id="rId34"/>
    <sheet xmlns:r="http://schemas.openxmlformats.org/officeDocument/2006/relationships" name="SUMMARY OF SIGNIFICANT ACCOUN_3" sheetId="35" state="visible" r:id="rId35"/>
    <sheet xmlns:r="http://schemas.openxmlformats.org/officeDocument/2006/relationships" name="ACQUISITIONS (Details)" sheetId="36" state="visible" r:id="rId36"/>
    <sheet xmlns:r="http://schemas.openxmlformats.org/officeDocument/2006/relationships" name="LOANS RECEIVABLE, NET (Details)" sheetId="37" state="visible" r:id="rId37"/>
    <sheet xmlns:r="http://schemas.openxmlformats.org/officeDocument/2006/relationships" name="LOANS RECEIVABLE, NET, Summary " sheetId="38" state="visible" r:id="rId38"/>
    <sheet xmlns:r="http://schemas.openxmlformats.org/officeDocument/2006/relationships" name="LOANS RECEIVABLE, NET, Allowanc" sheetId="39" state="visible" r:id="rId39"/>
    <sheet xmlns:r="http://schemas.openxmlformats.org/officeDocument/2006/relationships" name="INVESTMENTS (Details)" sheetId="40" state="visible" r:id="rId40"/>
    <sheet xmlns:r="http://schemas.openxmlformats.org/officeDocument/2006/relationships" name="INVESTMENTS, Debt Securities an" sheetId="41" state="visible" r:id="rId41"/>
    <sheet xmlns:r="http://schemas.openxmlformats.org/officeDocument/2006/relationships" name="CONVERTIBLE NOTES (Details)" sheetId="42" state="visible" r:id="rId42"/>
    <sheet xmlns:r="http://schemas.openxmlformats.org/officeDocument/2006/relationships" name="CONVERTIBLE NOTES, 2023, 2024 a" sheetId="43" state="visible" r:id="rId43"/>
    <sheet xmlns:r="http://schemas.openxmlformats.org/officeDocument/2006/relationships" name="SHARE BASED COMPENSATION (Detai" sheetId="44" state="visible" r:id="rId44"/>
    <sheet xmlns:r="http://schemas.openxmlformats.org/officeDocument/2006/relationships" name="SHARE BASED COMPENSATION, Assum" sheetId="45" state="visible" r:id="rId45"/>
    <sheet xmlns:r="http://schemas.openxmlformats.org/officeDocument/2006/relationships" name="SHARE BASED COMPENSATION, RSAs," sheetId="46" state="visible" r:id="rId46"/>
    <sheet xmlns:r="http://schemas.openxmlformats.org/officeDocument/2006/relationships" name="INCOME TAX EXPENSE (Details)" sheetId="47" state="visible" r:id="rId47"/>
    <sheet xmlns:r="http://schemas.openxmlformats.org/officeDocument/2006/relationships" name="LOSS PER SHARE (Details)" sheetId="48" state="visible" r:id="rId48"/>
    <sheet xmlns:r="http://schemas.openxmlformats.org/officeDocument/2006/relationships" name="RELATED PARTY TRANSACTIONS, Rel" sheetId="49" state="visible" r:id="rId49"/>
    <sheet xmlns:r="http://schemas.openxmlformats.org/officeDocument/2006/relationships" name="RELATED PARTY TRANSACTIONS, Tra" sheetId="50" state="visible" r:id="rId50"/>
    <sheet xmlns:r="http://schemas.openxmlformats.org/officeDocument/2006/relationships" name="SEGMENT REPORTING, Information " sheetId="51" state="visible" r:id="rId51"/>
    <sheet xmlns:r="http://schemas.openxmlformats.org/officeDocument/2006/relationships" name="SEGMENT REPORTING, Revenue from" sheetId="52" state="visible" r:id="rId52"/>
    <sheet xmlns:r="http://schemas.openxmlformats.org/officeDocument/2006/relationships" name="FAIR VALUE MEASUREMENTS - Summa" sheetId="53" state="visible" r:id="rId53"/>
    <sheet xmlns:r="http://schemas.openxmlformats.org/officeDocument/2006/relationships" name="FAIR VALUE MEASUREMENTS - Recon" sheetId="54" state="visible" r:id="rId54"/>
    <sheet xmlns:r="http://schemas.openxmlformats.org/officeDocument/2006/relationships" name="COMMITMENTS AND CONTINGENCIES ("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1</t>
        </is>
      </c>
    </row>
    <row r="3">
      <c r="A3" s="3" t="inlineStr">
        <is>
          <t>Cover page.</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Current Fiscal Year End Date</t>
        </is>
      </c>
      <c r="B7" s="4" t="inlineStr">
        <is>
          <t>--12-31</t>
        </is>
      </c>
    </row>
    <row r="8">
      <c r="A8" s="4" t="inlineStr">
        <is>
          <t>Entity Registrant Name</t>
        </is>
      </c>
      <c r="B8" s="4" t="inlineStr">
        <is>
          <t>Sea Ltd</t>
        </is>
      </c>
    </row>
    <row r="9">
      <c r="A9" s="4" t="inlineStr">
        <is>
          <t>Entity Central Index Key</t>
        </is>
      </c>
      <c r="B9" s="4" t="inlineStr">
        <is>
          <t>00017033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6 Months Ended</t>
        </is>
      </c>
    </row>
    <row r="2">
      <c r="B2" s="2" t="inlineStr">
        <is>
          <t>Jun. 30, 2021</t>
        </is>
      </c>
    </row>
    <row r="3">
      <c r="A3" s="3" t="inlineStr">
        <is>
          <t>ACQUISITIONS [Abstract]</t>
        </is>
      </c>
    </row>
    <row r="4">
      <c r="A4" s="4" t="inlineStr">
        <is>
          <t>ACQUISITIONS</t>
        </is>
      </c>
      <c r="B4" s="4" t="inlineStr">
        <is>
          <t xml:space="preserve">3.
ACQUISITIONS During the six months ended June 30, 2021, the Company
acquired three companies and its underlying
subsidiaries for an aggregate consideration of $ . As a result, these companies were
consolidated as subsidiaries of the Company from the date of acquisition. These acquisitions support the growth of the Company. The allocation of the purchase price as of the date of acquisition is summarized as follows:
$ _
Cash and cash equivalent 42,294
Others 5,219
Total assets acquired 47,513
Income tax payable (25,682 )
Others (1,976 )
Total liabilities assumed (27,658 )
Net assets acquired 19,855
Fulfilled by:
Share consideration (1) 252,960
Cash consideration 29,679
Goodwill 262,784
(1)
Measured based
on the fair value of the Company's ordinary shares on the date of acquisition. The goodwill, which is not tax deductible, is mainly attributable to synergies expected to be
achieved from the acquisition. The goodwill is allocated within the Digital Entertainment, Digital Financial Services and Other services segments. The revenue and results since the acquisition date included in the consolidated statement of comprehensive loss for the period ended June 30,
2021 were insignificant. The Company’s revenue and results for the period would not be materially different should the acquisition has otherwise occurred on January 1, 2021. The related transaction costs of the acquisition were not material to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RECEIVABLE, NET</t>
        </is>
      </c>
      <c r="B1" s="2" t="inlineStr">
        <is>
          <t>6 Months Ended</t>
        </is>
      </c>
    </row>
    <row r="2">
      <c r="B2" s="2" t="inlineStr">
        <is>
          <t>Jun. 30, 2021</t>
        </is>
      </c>
    </row>
    <row r="3">
      <c r="A3" s="3" t="inlineStr">
        <is>
          <t>LOANS RECEIVABLE, NET [Abstract]</t>
        </is>
      </c>
    </row>
    <row r="4">
      <c r="A4" s="4" t="inlineStr">
        <is>
          <t>LOANS RECEIVABLE, NET</t>
        </is>
      </c>
      <c r="B4" s="4" t="inlineStr">
        <is>
          <t xml:space="preserve">4.
LOANS
RECEIVABLE, NET Loans receivable represents loans granted to commercial and consumer customers. The Company monitors
credit quality for all loans receivable on a recurring basis by evaluating the customer’s prior repayment history available internally and external sources information, where applicable. The Company uses delinquency status and trends to assist in
making new and ongoing credit decisions, and to plan our collection practices and strategies. The following table presents the loans receivable by each of the loan portfolio:
As of
December 31, 2020
June 30, 2021
$ $
Commercial
183,710
171,619
Consumer
259,860
710,244
443,570
881,863
Allowance for credit losses
(40,484
)
(73,890
)
403,086
807,973
As of June 30, 2021
Year of origination
2021
2020
2019
2018
2017
Prior
Total
Commercial $ $ $ $ $ $ $
Delinquency:
Current
19,522
106,345
16,132
5,217
3,812
1,607
152,635
Past due
- 1 to 30 days
668
4,365
585
2,974
100
11
8,703
- 31 to 60 days
340
3,162
276
61
128
2
3,969
- 61 to 90 days
31
287
348
112
7
70
855
- More than 90 days
–
5,017
228
131
34
47
5,457
20,561
119,176
17,569
8,495
4,081
1,737
171,619
Consumer
Delinquency:
Current
633,129
7,871
12,325
9,461
5,989
1,313
670,088
Past due
- 1 to 30 days
10,899
866
585
513
134
37
13,034
- 31 to 60 days
6,483
506
1,000
1,676
734
119
10,518
- 61 to 90 days
4,260
1,286
130
271
64
13
6,024
- More than 90 days
7,101
2,962
246
88
25
158
10,580
661,872
13,491
14,286
12,009
6,946
1,640
710,244 An analysis of the loans receivable’s allowance for credit losses by portfolio segment is as follows:
Commercial
Consumer
Total
$ $ $
Balance at January 1, 2020
–
–
–
Acquisition of subsidiaries
14,721
6,750
21,471
(Reversal) Charged to expenses
(1,687
)
12,944
11,257
Write-off of loans receivable
(3,911
)
(6,115
)
(10,026
)
Exchange differences
(915
)
(201
)
(1,116
)
Balance at June 30, 2020
8,208
13,378
21,586
Acquisition of subsidiaries
2,335
2,604
4,939
Charged to expenses
27,750
12,061
39,811
Write-off of loans receivable
(10,890
)
(16,460
)
(27,350
)
Exchange differences
921
577
1,498
Balance at December 31,2020
28,324
12,160
40,484
Charged to expenses
11,001
36,695
47,696
Write-off of loans receivable
(9,757
)
(2,544
)
(12,301
)
Exchange differences
(951
)
(1,038
)
(1,989
)
Balance at June 30, 2021
28,617
45,273
73,890 Additions to the Company’s allowance for credit losses were recorded within general and administrative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 xml:space="preserve">5.
INVESTMENTS The following table sets forth a breakdown of the categories of short-term and long-term investments held by the Company:
As of
December 31, 2020
June 30, 2021
$ $
Short-term investments
Debt securities:
Held to maturity
28,330
718,517
Available-for-sale
21,769
168,091
Equity securities
76,000
75,533
126,099
962,141
Long-term investments
Debt securities:
Held to maturity
68,854
67,463
Available-for-sale
5,276
45,385
Equity securities
21,419
42,684
Equity method investments
94,933
108,848
Investments carried at fair value
–
21,992
190,482
286,372 Held to maturity investments includes time deposits placed with financial institutions, medium-term notes and sovereign bonds.
Available-for-sale securities includes sovereign bonds, exchangeable loan, convertible loan and corporate bonds. Short-term equity securities represent investment in marketable equity securities and warrant. The unrealized fair value loss of nil Investments carried at fair value represents unquoted equity securities which are accounted for in accordance with ASC 946 Financial Services—Investment Companies The following table summarizes the cost or amortized cost, gross unrecognized gains and losses, gross unrealized gains and losses, and fair
value of the Company’s debt securities and investments carried at fair value as of December 31, 2020 and June 30, 2021 are shown as below:
As of December 31, 2020
Cost or Amortized cost
Gross unrecognized gains
Gross unrecognized losses
Gross unrealized gains
Gross unrealized losses
Fair value
$ $ $ $ $ $
Short-term investments
Debt securities:
Held to maturity
28,330
–
(1
)
–
–
28,329
Available-for-sale
20,859
–
–
910
–
21,769
Long-term investments
Debt securities:
Held to maturity
68,854
3,197
(23
)
–
–
72,028
Available-for-sale
5,174
–
–
102
–
5,276
123,217
3,197
(24
)
1,012
–
127,402
As of June 30, 2021
Cost or Amortized cost
Gross unrecognized gains
Gross unrecognized losses
Gross unrealized gains
Gross unrealized losses
Fair value
$ $ $ $ $ $
Short-term investments
Debt securities:
Held to maturity
718,517
–
–
–
–
718,517
Available-for-sale
170,872
–
–
77
(2,858
)
168,091
Long-term investments
Debt securities:
Held to maturity
67,463
2,123
(495
)
–
–
69,091
Available-for-sale
45,003
–
–
426
(44
)
45,385
Investments carried at fair value
21,992
–
–
–
–
21,992
1,023,847
2,123
(495
)
503
(2,902
)
1,023,0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6 Months Ended</t>
        </is>
      </c>
    </row>
    <row r="2">
      <c r="B2" s="2" t="inlineStr">
        <is>
          <t>Jun. 30, 2021</t>
        </is>
      </c>
    </row>
    <row r="3">
      <c r="A3" s="3" t="inlineStr">
        <is>
          <t>CONVERTIBLE NOTES [Abstract]</t>
        </is>
      </c>
    </row>
    <row r="4">
      <c r="A4" s="4" t="inlineStr">
        <is>
          <t>CONVERTIBLE NOTES</t>
        </is>
      </c>
      <c r="B4" s="4" t="inlineStr">
        <is>
          <t xml:space="preserve">6.
CONVERTIBLE NOTES
As of
December 31,
June 30,
2020
2021
$ _
$ _
2023
Convertible Notes
41,263
29,190
2024
Convertible Notes
916,560
348,137
2025
Convertible Notes
882,583
905,169
1,840,406
1,282,496 The Company issued the following convertible notes and the terms are as follow:
2023 Convertible Notes
2024 Convertible Notes
2025 Convertible Notes
Issuance date
June 18, 2018
November 18, 2019
May 22, 2020
Maturity date
July 1, 2023
December 1, 2024
December 1, 2025
Principal amount
$ 575,000
$ 1,150,000
$ 1,150,000
Interest rate
2.25%
1.00%
2.375%
Initial conversion rate
50.5165 “ ” 1 19.80
19.9475 ADSs per $1 principal
amount, equivalent to $50.13 per ADS
11.0549 ADSs per $1 principal
amount, equivalent to $90.46 per ADS
Agreed conversion date
January 1, 2023
June 1, 2024
September 1, 2025 The 2023 Convertible Notes, 2024 Convertible Notes and 2025 Convertible Notes holders (the ‘Holders’) have the right, at their option, to convert the outstanding principal 1 principal amount (i) upon satisfaction of one or more of the conversion conditions as defined in the indenture prior to the close of business day immediately preceding the agreed conversion date; or (ii) anytime on or
after the agreed conversion date until the close of business on the second scheduled trading day immediately preceding the maturity date (the “Conversion Option”). The conversion is subject to the anti-dilution and make-whole fundamental change adjustments. Upon conversion, the Company has the right, at
its option, to pay or deliver, either cash, ADSs, or a combination of cash and ADSs to the Holders. If certain events of default, changes in tax laws of the relevant taxing jurisdiction or fundamental change, optional redemption or clean up redemption as defined in the indenture were to occur, of which the optional
redemption and clean up redemption only applies to the 2024 Convertible Notes and 2025 Convertible Notes, the outstanding obligations under the respective convertible notes could be immediately due and payable (the “Contingent Redemption Options”). The Company evaluated the Conversion Option and Contingent Redemption Options in accordance with ASC 815 to determine if these features require bifurcation. The Conversion Option was not required to be bifurcated because
it was indexed to the Company’s ADSs and meets all additional conditions for equity classification. The Contingent Redemption Options were not required to be bifurcated because they were considered to be clearly and closely related to the debt
host, as the convertible notes were not issued at a substantial discount and are redeemable at par. The 2023 Convertible Notes, 2024 Convertible Notes for under ASC 470-20 Cash Conversion Subsections
2023 Convertible Notes
2024 Convertible Notes
2025 Convertible Notes
Liability component
$
410,926
$
897,918
$
856,635
Effective interest rate
9.38
6.03
8.21
Equity component
$
152,714
$
240,582
$
284,727
Debt issuance cost, allocated in proportion to the allocation of proceeds
$
11,360
$
11,500
$
8,638 The liability component was initially measured at fair value and subsequently amortized to its redemption amount using the effective interest
method. The residual value was allocated to the equity component, classified within “Additional Paid-up Capital” and not subsequently remeasured. The following table presents the carrying amount of the liability components of the 2023 Convertible
Notes, 2024 Convertible Notes and 2025 Convertible Notes:
December 31, 2020
June 30, 2021
2023 Convertible Notes
2024 Convertible Notes
2025 Convertible Notes
Total
2023 Convertible Notes
2024 Convertible Notes
2025 Convertible Notes
Total
$ $ $ $ $ $ $ $
Principal
49,000
1,112,320
1,149,500
2,310,820
33,530
412,402
1,149,500
1,595,432
Less: unamortized issuance cost and debt discount
(7,737
)
(195,760
)
(266,917
)
(470,414
)
(4,340
)
(64,265
)
(244,331
)
(312,936
)
Net carrying amount
41,263
916,560
882,583
1,840,406
29,190
348,137
905,169
1,282,496 During the six months ended June 30, 2020 and 2021, the Company recognized total interest expense for coupon interest of $14,849
and $18,715, respectively and amortization of discount on the liability component amounted to $40,805 and $42,311, respectively. The if-converted value of 2023, 2024 and 2025 Convertible Notes exceeded the principal amount by $443,710,
$3,304,202 and $1,379,949,
as of December 31, 2020, respectively and $431,592, $1,846,564 and $2,340,009 as of June 30, 2021, respectively. Capped call transactions In connection with the offering of 2024 Convertible Notes and 2025 Convertible Notes, the Company entered into separately negotiated capped
call transactions with certain counterparties (collectively, the “Capped Calls”). The details of the Capped Calls are as follows:
2024 Convertible Notes
2025 Convertible Notes
Initial strike price per share
$
50.13
$
90.46
Initial cap price per share
$
70.36
$
136.54 The Capped
Calls are generally intended to reduce or offset the potential economic dilution to our Class A ordinary shares upon any conversion of the 2024 Convertible Notes and 2025 Convertible Notes, respectively, with such reduction or offset, as the case
may be, subject to a cap based on the cap price. As the Capped Calls are considered indexed to the Company’s own stock and are equity classified, they are recorded in shareholders’ equity and are not accounted for as derivative. $ Conversion
of convertible notes During the six months ended June 30, 2021, a total principal amount of $715,388 convertible notes were converted by certain Holders. These conversions were satisfied through Class A ordinary shares or a combination of cash and Class A ordinary
shares settlement. Subsequent to June 30, 2021, certain Holders converted a total principal amount of $181,252 convertible notes. These conversions were satisfied through Class A ordinary shares settlement. The conversion completed during the six months ended June 30, 2021 resulted in a net gain on debt extinguishment of $11,427 recorded in the consolidated statements of operations as “Interest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6 Months Ended</t>
        </is>
      </c>
    </row>
    <row r="2">
      <c r="B2" s="2" t="inlineStr">
        <is>
          <t>Jun. 30, 2021</t>
        </is>
      </c>
    </row>
    <row r="3">
      <c r="A3" s="3" t="inlineStr">
        <is>
          <t>SHARE BASED COMPENSATION [Abstract]</t>
        </is>
      </c>
    </row>
    <row r="4">
      <c r="A4" s="4" t="inlineStr">
        <is>
          <t>SHARE BASED COMPENSATION</t>
        </is>
      </c>
      <c r="B4" s="4" t="inlineStr">
        <is>
          <t>7.
SHARE BASED COMPENSATION The Company amended its 2009 share incentive plan (the “Plan”) in July 2019. Under the Plan, the Company may grant options, restricted
share award (“RSA”), restricted share unit (“RSU”) or share appreciation right (“SAR”) to its officers, employees, directors and other eligible persons (collectively known as “Eligible Persons”) of up to 83,000,000 Class A ordinary shares. The Plan is administered by an authorized administrator appointed by the Board of Directors of the Company set forth in the Plan (the “Plan
Administrator”). The maximum number of shares which may be issued pursuant to all awards under the Plan will increase on January 1 of each of 2019, 2020,
2021 and 2022 by 5% of the total number of ordinary shares of all classes of the Company outstanding on that day immediately before such
annual increase pursuant to the Plan. With effect on January 1, 2019, July 25, 2019, January 1, 2020 and January 1, 2021, the maximum number of shares which may be issued pursuant to all awards under the Plan increased to 100,129,938, 103,129,938, 123,292,170 and 148,888,743 Class A
ordinary shares. During the six months ended June 30, 2020 and 2021, the Company granted 5,806,825 and 4,162,121 options, 2,220,693 RSUs and 32,635 SARS The Company calculated the estimated fair value of the options on the respective grant dates using the Black-Scholes option pricing
model with the following assumptions.
Granted in 2021
Risk-free interest rates
0.74% ~
Expected term
5.6 ~ 7.5
Expected volatility
32.1% ~
Expected dividend yield
–
Fair value of share options
$71.70 ~ Total compensation expense relating to options, RSAs, RSUs and SARs granted to Eligible Persons after deducting forfeitures recognized
for the six months ended June 30, 2020 and 2021, respectively, is as follows:
For the Six
Months ended June 30,
2020
2021
$ _
$ _
Share options:
Cost of revenue
65
247
Sales and marketing expenses
31
5
General and administrative expenses
74,363
109,351
Research and development expenses
213
33
74,672
109,636
RSAs and RSUs:
Cost of revenue
1,993
3,845
Sales and marketing expenses
4,306
9,562
General and administrative expenses
14,299
27,697
Research and development expenses
17,824
52,950
38,422
94,054
SARs:
Cost of revenue
980
2,471
Sales and marketing expenses
1,898
4,707
General and administrative expenses
1,078
3,029
Research and development expenses
136
663
4,092
10,870
Total
117,186
214,5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6 Months Ended</t>
        </is>
      </c>
    </row>
    <row r="2">
      <c r="B2" s="2" t="inlineStr">
        <is>
          <t>Jun. 30, 2021</t>
        </is>
      </c>
    </row>
    <row r="3">
      <c r="A3" s="3" t="inlineStr">
        <is>
          <t>INCOME TAX EXPENSE [Abstract]</t>
        </is>
      </c>
    </row>
    <row r="4">
      <c r="A4" s="4" t="inlineStr">
        <is>
          <t>INCOME TAX EXPENSE</t>
        </is>
      </c>
      <c r="B4" s="4" t="inlineStr">
        <is>
          <t xml:space="preserve">8.
INCOME TAX EXPENSE Income tax expense comprises:
For the Six Months ended June 30,
2020
2021
$ _
$ _
Income tax
45,477
120,369
Deferred tax
(16,515
)
(17,512
)
Withholding tax
expense
22,096
23,359
51,058
126,2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1</t>
        </is>
      </c>
    </row>
    <row r="3">
      <c r="A3" s="3" t="inlineStr">
        <is>
          <t>LOSS PER SHARE [Abstract]</t>
        </is>
      </c>
    </row>
    <row r="4">
      <c r="A4" s="4" t="inlineStr">
        <is>
          <t>LOSS PER SHARE</t>
        </is>
      </c>
      <c r="B4" s="4" t="inlineStr">
        <is>
          <t>9.
LOSS PER SHARE Basic and diluted loss per share for each of
the periods presented is calculated as follows:
For the Six Months ended June 30,
2020
2021
$ _
$ _
Numerator:
Net loss
attributable to ordinary shareholders
(674,474
)
(856,132
)
Denominator:
Weighted-average
number of shares outstanding - basic and diluted
464,344,956
519,037,660
Basic and
diluted loss per share:
(1.45
)
(1.65
) The following potential common shares were excluded from calculation of diluted net loss per share because their effect would have been anti-dilutive for the periods presented:
For the Six Months ended June 30,
2020
2021
Share options
51,828,665
50,245,808
RSAs/RSUs
9,994,971
8,896,838
Convertible notes
55,682,148
22,627,815
117,505,784
81,770,461 The denominator for diluted loss per share for the six months ended June 30, 2020 and 2021 does not include any effect from the Capped Calls (Note 6) because it would be anti-dilutive. In the event of
conversion of any or all of the 2024 Convertible Notes and 2025 Convertible Notes, the shares that would be delivered to the Company under the Capped Calls are designed to neutralize the dilutive effect of the shares that the Company would issue
under the convertible notes. During the six months ended June 30, 2020
and 2021, respectively, the Company issued 2,000,000 and 7,000,000 Class A ordinary shares to its share depositary bank which will be used to settle share incentive awards. No consideration was received by the Company for this issuance of Class A ordinary shares. These Class A ordinary shares are legally issued and outstanding but are treated as escrowed shares
for accounting purposes and therefore, have been excluded from the computation of loss per share. Any Class A ordinary shares not used in the settlement of share incentive awards will be returned to the Company. During the six months ended June 30, 2020
and 2021, respectively, 2,807,447 and 6,257,679 issued
Class A ordinary shares were used to settle the exercise of share incentive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0.
RELATED PARTY TRANSACTIONS
(a)
Related parties (1)
Name of related parties
Relationship with the Company
Tencent Limited and its affiliates
(“Tencent”)
A shareholder of the Company
(1) These are the related parties that have engaged in significant transactions with the Company for the six months
ended June 30, 2020 and 2021.
(b)
The Company had the following significant related
party transactions for the six months ended June 30, 2020 and 2021, respectively:
Six months ended June 30,
2020
2021
$
$ _
Royalty fee and
license fee to:
- Tencent
53,931
69,128
Services
provided by:
- Tencent
11,369
9,935
(c)
The Company had the following significant related party balances as of
December 31, 2020 and June 30, 2021:
As of
December 31,
June 30,
2020
2021
$ _
$ _
Amounts due
to related parties:
- Tencent
38,416
57,0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11.
SEGMENT REPORTING The Company has three reportable segments, namely digital entertainment, e-commerce and digital financial services. The Chief Operating Decision Maker (“CODM”) reviews
the performance of each segment based on revenue and certain key operating metrics of the operations and uses these results for the purposes of allocating resources to and evaluating financial performance of each segment. Description of Reportable Segments: Digital entertainment – Garena’s platform
offers mobile and PC online games and develops mobile games for the global market. Garena is the global leader in eSports, it also provides access to other entertainment content and social features, such as live streaming of gameplay, user chat and
online forums. E-commerce – Shopee’s platform is a
mobile-centric, social-focused marketplace. It provides users with a convenient, safe, and trusted shopping environment with integrated payment, logistics infrastructure and comprehensive seller services. Products from manufacturers and third parties
are also purchased and sold directly to buyers on Shopee’s platform. Digital financial services – SeaMoney
provides a variety of payment services and loans to individuals and businesses. It is an important payment infrastructure supporting the Company’s digital entertainment and e-commerce businesses. In addition, SeaMoney also integrates with third party
merchant partners and covers a broad set of consumption use cases. A combination of multiple business
activities that does not meet the quantitative thresholds to qualify as reportable segments are grouped together as “Other services”.
Information about segments for the six
months ended June 30, 2020 and 2021 presented were as follows:
For the Six Months ended June 30, 2020
Digital Entertainment
E-Commerce
Digital Financial Services
Other Services
Unallocated expenses (1)
Consolidated
$ $ $ $ $ $
Revenue
753,629
706,230
22,032
115,063
–
1,596,954
Operating income (loss)
341,064
(636,541
)
(193,612
)
(23,632
)
(127,806
)
(640,527
)
Non-operating income, net
18,847
Income tax expense
(51,058
)
Share of results of equity investees
(1,588
)
Net loss
(674,326
)
For the Six Months ended June 30, 2021
Digital Entertainment
E-Commerce
Digital Financial Services
Other Services
Unallocated expenses (1)
Consolidated
$ $ $ $ $ $
Revenue
1,805,602
2,077,487
140,039
21,064
–
4,044,192
Operating income (loss)
1,029,577
(1,084,139
)
(316,648
)
(84,582
)
(226,637
)
(682,429
)
Non-operating loss, net
(48,313
)
Income tax expense
(126,216
)
Share of results of equity investees
1,198
Net loss
(855,760
) (1) Unallocated expenses are mainly relating to share-based compensation, general and corporate administrative costs, such as professional fees and
other miscellaneous items that are not allocated to segments. These expenses are excluded from segments results as they are not reviewed by the CODM as part of segment performance. Revenue from external customers is classified based on the geographical locations where the services were provided.
For the Six Months ended June 30,
2020
2021
$ _
$ _
Revenue
Southeast Asia
992,331
2,541,824
Latin America
300,830
776,728
Rest of Asia
256,911
560,012
Rest of the
world
46,882
165,628
Consolidated revenue
1,596,954
4,044,1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 [Abstract]</t>
        </is>
      </c>
    </row>
    <row r="4">
      <c r="A4" s="4" t="inlineStr">
        <is>
          <t>FAIR VALUE MEASUREMENTS</t>
        </is>
      </c>
      <c r="B4" s="4" t="inlineStr">
        <is>
          <t xml:space="preserve">12.
FAIR VALUE MEASUREMENTS ASC 820 defines fair value, establishes a framework for measuring fair value and expands disclosures about fair value measurements. ASC 820 requires
disclosures to be provided on fair value measurement.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Company measures cash equivalents, restricted cash, available-for-sale investments, marketable equity securities investments, investments
carried at fair value, certain other assets, derivative instruments and SARs at fair value. The liability component of the 2023 Convertible Notes, 2024 Convertible Notes and 2025 Convertible Notes is measured at fair value on its issuance and
extinguishment date. Cash equivalents are classified within Level 1 because they are valued using quoted market prices in active markets for identical assets and liabilities. Derivative instruments are classified within Level 2 of the fair value
hierarchy because the valuation inputs are based on quoted prices and market observable data of similar instruments in active markets, such as currency spot and forward rates. As of December 31, 2020 and June 30, 2021, Level 3 assets and liabilities
of the Company included investments in exchangeable and convertible loan, investments in sovereign bonds, investments carried at fair value and preference shares of investees and other assets. Investments in debt securities - for
short-term investment in debt securities, the carrying amount approximates fair value due to its short-term nature. Other assets – the Company used Market
approach to determine the fair value of certain assets by comparing to the sale and purchase transactions of comparable assets in the market, adjusted with differences such as size, physical condition, location and etc. 2023 Convertible Notes , 2024 Convertible Notes and 2025 Convertible Notes Investments carried at fair value – the Company used a
combination of valuation methodologies, including market and income approaches based on the Company’s best estimate, which is determined by using information including but not limited to the pricing of recent rounds of financing of the investees,
future cash flow forecasts, liquidity factors and multiples of a selection of comparable companies. Assets and liabilities measured at fair value on a recurring basis are summarized below:
Fair value measurement at December 31, 2020
Quoted prices in active markets for identical assets (Level 1) $
Significant other observable inputs (Level 2) $
Unobservable inputs (Level 3) $
Total $
Cash equivalents
74,272
–
–
74,272
Held to maturity investments 100,071 – 286 100,357
Available-for-sale investments
5,688
–
21,357
27,045
Equity securities 76,000 – – 76,000
Other assets – – 19,024 19,024
Share appreciation rights
(11,640
)
–
–
(11,640
)
244,391
–
40,667
285,058
Fair value measurement at June 30, 2021
Quoted prices in active markets for identical assets (Level 1) $
Significant other observable inputs (Level 2) $
Unobservable inputs (Level 3) $
Total $
Cash equivalents
575,601
–
–
575,601
Held to maturity investments 787,122 – 486 787,608
Available-for-sale investments
49,017
–
164,459
213,476
Equity securities 55,533 – – 55,533
Investments carried at fair value – – 21,992 21,992
Other assets – – 16,221 16,221
Derivative assets (1) – 67 – 67
Derivative liabilities (2) – (1,204 ) – (1,204 )
Share appreciation rights
(18,038
)
–
–
(18,038
)
1,449,235
(1,137
)
203,158
1,651,256 (1) (2) Reconciliations of assets and liabilities categorized within Level 3 under the fair value hierarchy are as follow:
$
Assets:
Available-for-sale investments
Balance at January 1, 2020
128,418
Impairments (13,429 )
Conversion into ordinary shares of investees (72,000 )
Fair value loss included in other
comprehensive income (5,400 )
Balance at June 30, 2020 37,589
Addition 20,429
Impairments (37,571 )
Fair value loss included in other comprehensive income 910
Balance at December 31, 2020 21,357
Addition 146,871
Fair value loss included in other comprehensive income (3,769 )
Balance as at June 30, 2021
164,459
Investments carried at fair value
Balance at January 1, 2020, June 30, 2020 and December 31, 2020 –
Addition 21,992
Balance at June 30, 2021 21,992
Other assets
Balance at January 1, 2020
–
Acquisition of subsidiary
8,718
Additions
10,928
Disposals
(45
)
Exchange differences
(373
)
Balance at June 30, 2020
19,228
Acquisition of subsidiary 142
Additions 2,412
Disposals (318 )
Write-down (3,713 )
Exchange differences 1,273
Balance at December 31, 2020 19,024
Additions 186
Disposals (1,989 )
Write-down (441 )
Exchange differences (559 )
Balance at June 30, 2021 16,221 The Company’s valuation techniques used to measure the fair value were derived from management’s assumptions of estim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Jun. 30, 2021</t>
        </is>
      </c>
      <c r="C1" s="2" t="inlineStr">
        <is>
          <t>Dec. 31, 2020</t>
        </is>
      </c>
    </row>
    <row r="2">
      <c r="A2" s="3" t="inlineStr">
        <is>
          <t>Current assets</t>
        </is>
      </c>
    </row>
    <row r="3">
      <c r="A3" s="4" t="inlineStr">
        <is>
          <t>Cash and cash equivalents</t>
        </is>
      </c>
      <c r="B3" s="5" t="n">
        <v>4645383</v>
      </c>
      <c r="C3" s="5" t="n">
        <v>6166880</v>
      </c>
    </row>
    <row r="4">
      <c r="A4" s="4" t="inlineStr">
        <is>
          <t>Restricted cash</t>
        </is>
      </c>
      <c r="B4" s="6" t="n">
        <v>1328060</v>
      </c>
      <c r="C4" s="6" t="n">
        <v>859192</v>
      </c>
    </row>
    <row r="5">
      <c r="A5" s="4" t="inlineStr">
        <is>
          <t>Accounts receivable, net of allowance for credit losses of $7,978 and $4,971, as of December 31, 2020 and June 30, 2021 respectively</t>
        </is>
      </c>
      <c r="B5" s="6" t="n">
        <v>382662</v>
      </c>
      <c r="C5" s="6" t="n">
        <v>362999</v>
      </c>
    </row>
    <row r="6">
      <c r="A6" s="4" t="inlineStr">
        <is>
          <t>Prepaid expenses and other assets</t>
        </is>
      </c>
      <c r="B6" s="6" t="n">
        <v>1202889</v>
      </c>
      <c r="C6" s="6" t="n">
        <v>1054229</v>
      </c>
    </row>
    <row r="7">
      <c r="A7" s="4" t="inlineStr">
        <is>
          <t>Loans receivable, net of allowance for credit losses of $20,872 and $58,832, as of December 31, 2020 and June 30, 2021 respectively</t>
        </is>
      </c>
      <c r="B7" s="6" t="n">
        <v>762485</v>
      </c>
      <c r="C7" s="6" t="n">
        <v>285937</v>
      </c>
    </row>
    <row r="8">
      <c r="A8" s="4" t="inlineStr">
        <is>
          <t>Inventories, net</t>
        </is>
      </c>
      <c r="B8" s="6" t="n">
        <v>99477</v>
      </c>
      <c r="C8" s="6" t="n">
        <v>64219</v>
      </c>
    </row>
    <row r="9">
      <c r="A9" s="4" t="inlineStr">
        <is>
          <t>Short-term investments</t>
        </is>
      </c>
      <c r="B9" s="6" t="n">
        <v>962141</v>
      </c>
      <c r="C9" s="6" t="n">
        <v>126099</v>
      </c>
    </row>
    <row r="10">
      <c r="A10" s="4" t="inlineStr">
        <is>
          <t>Amounts due from related parties</t>
        </is>
      </c>
      <c r="B10" s="6" t="n">
        <v>14001</v>
      </c>
      <c r="C10" s="6" t="n">
        <v>19449</v>
      </c>
    </row>
    <row r="11">
      <c r="A11" s="4" t="inlineStr">
        <is>
          <t>Total current assets</t>
        </is>
      </c>
      <c r="B11" s="6" t="n">
        <v>9397098</v>
      </c>
      <c r="C11" s="6" t="n">
        <v>8939004</v>
      </c>
    </row>
    <row r="12">
      <c r="A12" s="3" t="inlineStr">
        <is>
          <t>Non-current assets</t>
        </is>
      </c>
    </row>
    <row r="13">
      <c r="A13" s="4" t="inlineStr">
        <is>
          <t>Property and equipment, net</t>
        </is>
      </c>
      <c r="B13" s="6" t="n">
        <v>442122</v>
      </c>
      <c r="C13" s="6" t="n">
        <v>386401</v>
      </c>
    </row>
    <row r="14">
      <c r="A14" s="4" t="inlineStr">
        <is>
          <t>Operating lease right-of-use assets, net</t>
        </is>
      </c>
      <c r="B14" s="6" t="n">
        <v>388073</v>
      </c>
      <c r="C14" s="6" t="n">
        <v>234555</v>
      </c>
    </row>
    <row r="15">
      <c r="A15" s="4" t="inlineStr">
        <is>
          <t>Intangible assets, net</t>
        </is>
      </c>
      <c r="B15" s="6" t="n">
        <v>42137</v>
      </c>
      <c r="C15" s="6" t="n">
        <v>39773</v>
      </c>
    </row>
    <row r="16">
      <c r="A16" s="4" t="inlineStr">
        <is>
          <t>Long-term investments</t>
        </is>
      </c>
      <c r="B16" s="6" t="n">
        <v>286372</v>
      </c>
      <c r="C16" s="6" t="n">
        <v>190482</v>
      </c>
    </row>
    <row r="17">
      <c r="A17" s="4" t="inlineStr">
        <is>
          <t>Prepaid expenses and other assets</t>
        </is>
      </c>
      <c r="B17" s="6" t="n">
        <v>301104</v>
      </c>
      <c r="C17" s="6" t="n">
        <v>204804</v>
      </c>
    </row>
    <row r="18">
      <c r="A18" s="4" t="inlineStr">
        <is>
          <t>Loans receivable, net of allowance for credit losses of $19,612 and $15,058, as of December 31, 2020 and June 30, 2021 respectively</t>
        </is>
      </c>
      <c r="B18" s="6" t="n">
        <v>45488</v>
      </c>
      <c r="C18" s="6" t="n">
        <v>117149</v>
      </c>
    </row>
    <row r="19">
      <c r="A19" s="4" t="inlineStr">
        <is>
          <t>Restricted cash</t>
        </is>
      </c>
      <c r="B19" s="6" t="n">
        <v>29457</v>
      </c>
      <c r="C19" s="6" t="n">
        <v>27321</v>
      </c>
    </row>
    <row r="20">
      <c r="A20" s="4" t="inlineStr">
        <is>
          <t>Deferred tax assets</t>
        </is>
      </c>
      <c r="B20" s="6" t="n">
        <v>114862</v>
      </c>
      <c r="C20" s="6" t="n">
        <v>99904</v>
      </c>
    </row>
    <row r="21">
      <c r="A21" s="4" t="inlineStr">
        <is>
          <t>Goodwill</t>
        </is>
      </c>
      <c r="B21" s="6" t="n">
        <v>476334</v>
      </c>
      <c r="C21" s="6" t="n">
        <v>216278</v>
      </c>
    </row>
    <row r="22">
      <c r="A22" s="4" t="inlineStr">
        <is>
          <t>Total non-current assets</t>
        </is>
      </c>
      <c r="B22" s="6" t="n">
        <v>2125949</v>
      </c>
      <c r="C22" s="6" t="n">
        <v>1516667</v>
      </c>
    </row>
    <row r="23">
      <c r="A23" s="4" t="inlineStr">
        <is>
          <t>Total assets</t>
        </is>
      </c>
      <c r="B23" s="6" t="n">
        <v>11523047</v>
      </c>
      <c r="C23" s="6" t="n">
        <v>10455671</v>
      </c>
    </row>
    <row r="24">
      <c r="A24" s="3" t="inlineStr">
        <is>
          <t>Current liabilities</t>
        </is>
      </c>
    </row>
    <row r="25">
      <c r="A25" s="4" t="inlineStr">
        <is>
          <t>Accounts payable (including accounts payable of the Consolidated VIEs without recourse to the primary beneficiaries of $19,290 and $12,821 as of December 31, 2020 and June 30, 2021, respectively)</t>
        </is>
      </c>
      <c r="B25" s="6" t="n">
        <v>179551</v>
      </c>
      <c r="C25" s="6" t="n">
        <v>121637</v>
      </c>
    </row>
    <row r="26">
      <c r="A26" s="4" t="inlineStr">
        <is>
          <t>Accrued expenses and other payables (including accrued expenses and other payables of the Consolidated VIEs without recourse to the primary beneficiaries of $107,512 and $127,510 as of December 31, 2020 and June 30, 2021, respectively)</t>
        </is>
      </c>
      <c r="B26" s="6" t="n">
        <v>2670816</v>
      </c>
      <c r="C26" s="6" t="n">
        <v>2033461</v>
      </c>
    </row>
    <row r="27">
      <c r="A27" s="4" t="inlineStr">
        <is>
          <t>Advances from customers (including advances from customers of the Consolidated VIEs without recourse to the primary beneficiaries of $11,014 and $16,652 as of December 31, 2020 and June 30, 2021, respectively)</t>
        </is>
      </c>
      <c r="B27" s="6" t="n">
        <v>206383</v>
      </c>
      <c r="C27" s="6" t="n">
        <v>161379</v>
      </c>
    </row>
    <row r="28">
      <c r="A28" s="4" t="inlineStr">
        <is>
          <t>Amounts due to related parties (including amounts due to related parties of the Consolidated VIEs without recourse to the primary beneficiaries of $2,347 and $3,805 as of December 31, 2020 and June 30, 2021, respectively)</t>
        </is>
      </c>
      <c r="B28" s="6" t="n">
        <v>60017</v>
      </c>
      <c r="C28" s="6" t="n">
        <v>42613</v>
      </c>
    </row>
    <row r="29">
      <c r="A29" s="4" t="inlineStr">
        <is>
          <t>Operating lease liabilities (including operating lease liabilities of the Consolidated VIEs without recourse to the primary beneficiaries of $10,122 and $6,543 as of December 31, 2020 and June 30, 2021, respectively)</t>
        </is>
      </c>
      <c r="B29" s="6" t="n">
        <v>113544</v>
      </c>
      <c r="C29" s="6" t="n">
        <v>74506</v>
      </c>
    </row>
    <row r="30">
      <c r="A30" s="4" t="inlineStr">
        <is>
          <t>Deferred revenue (including deferred revenue of the Consolidated VIEs without recourse to the primary beneficiaries of $212,377 and $204,926 as of December 31, 2020 and June 30, 2021, respectively)</t>
        </is>
      </c>
      <c r="B30" s="6" t="n">
        <v>2538838</v>
      </c>
      <c r="C30" s="6" t="n">
        <v>2150165</v>
      </c>
    </row>
    <row r="31">
      <c r="A31" s="4" t="inlineStr">
        <is>
          <t>Income tax payable (including income tax payable of the Consolidated VIEs without recourse to the primary beneficiaries of $566 and $1,790 as of December 31, 2020 and June 30, 2021, respectively)</t>
        </is>
      </c>
      <c r="B31" s="6" t="n">
        <v>114448</v>
      </c>
      <c r="C31" s="6" t="n">
        <v>52306</v>
      </c>
    </row>
    <row r="32">
      <c r="A32" s="4" t="inlineStr">
        <is>
          <t>Total current liabilities</t>
        </is>
      </c>
      <c r="B32" s="6" t="n">
        <v>5883597</v>
      </c>
      <c r="C32" s="6" t="n">
        <v>4636067</v>
      </c>
    </row>
    <row r="33">
      <c r="A33" s="3" t="inlineStr">
        <is>
          <t>Non-current liabilities</t>
        </is>
      </c>
    </row>
    <row r="34">
      <c r="A34" s="4" t="inlineStr">
        <is>
          <t>Accrued expenses and other payables (including accrued expenses and other payables of the Consolidated VIEs without recourse to the primary beneficiaries of $1,907 and $1,738 as of December 31, 2020 and June 30, 2021, respectively)</t>
        </is>
      </c>
      <c r="B34" s="6" t="n">
        <v>61036</v>
      </c>
      <c r="C34" s="6" t="n">
        <v>36159</v>
      </c>
    </row>
    <row r="35">
      <c r="A35" s="4" t="inlineStr">
        <is>
          <t>Operating lease liabilities (including operating lease liabilities of the Consolidated VIEs without recourse to the primary beneficiaries of $16,916 and $6,642 as of December 31, 2020 and June 30, 2021, respectively)</t>
        </is>
      </c>
      <c r="B35" s="6" t="n">
        <v>299476</v>
      </c>
      <c r="C35" s="6" t="n">
        <v>177870</v>
      </c>
    </row>
    <row r="36">
      <c r="A36" s="4" t="inlineStr">
        <is>
          <t>Deferred revenue (including deferred revenue of the Consolidated VIEs without recourse to the primary beneficiaries of $55,200 and $70,953 as of December 31, 2020 and June 30, 2021, respectively)</t>
        </is>
      </c>
      <c r="B36" s="6" t="n">
        <v>396138</v>
      </c>
      <c r="C36" s="6" t="n">
        <v>343297</v>
      </c>
    </row>
    <row r="37">
      <c r="A37" s="4" t="inlineStr">
        <is>
          <t>Convertible notes (including convertible notes of the Consolidated VIEs without recourse to the primary beneficiaries of nil and nil as of December 31, 2020 and June 30, 2021, respectively)</t>
        </is>
      </c>
      <c r="B37" s="6" t="n">
        <v>1282496</v>
      </c>
      <c r="C37" s="6" t="n">
        <v>1840406</v>
      </c>
    </row>
    <row r="38">
      <c r="A38" s="4" t="inlineStr">
        <is>
          <t>Deferred tax liabilities (including deferred tax liabilities of the Consolidated VIEs without recourse to the primary beneficiaries of nil and nil as of December 31, 2020 and June 30, 2021, respectively)</t>
        </is>
      </c>
      <c r="B38" s="6" t="n">
        <v>1272</v>
      </c>
      <c r="C38" s="6" t="n">
        <v>1526</v>
      </c>
    </row>
    <row r="39">
      <c r="A39" s="4" t="inlineStr">
        <is>
          <t>Unrecognized tax benefits (including unrecognized tax benefits of the Consolidated VIEs without recourse to the primary beneficiaries of $107 and $107 as of December 31, 2020 and June 30, 2021, respectively)</t>
        </is>
      </c>
      <c r="B39" s="6" t="n">
        <v>107</v>
      </c>
      <c r="C39" s="6" t="n">
        <v>107</v>
      </c>
    </row>
    <row r="40">
      <c r="A40" s="4" t="inlineStr">
        <is>
          <t>Total non-current liabilities</t>
        </is>
      </c>
      <c r="B40" s="6" t="n">
        <v>2040525</v>
      </c>
      <c r="C40" s="6" t="n">
        <v>2399365</v>
      </c>
    </row>
    <row r="41">
      <c r="A41" s="4" t="inlineStr">
        <is>
          <t>Total liabilities</t>
        </is>
      </c>
      <c r="B41" s="6" t="n">
        <v>7924122</v>
      </c>
      <c r="C41" s="6" t="n">
        <v>7035432</v>
      </c>
    </row>
    <row r="42">
      <c r="A42" s="4" t="inlineStr">
        <is>
          <t>Commitments and contingencies</t>
        </is>
      </c>
      <c r="B42" s="4" t="inlineStr">
        <is>
          <t xml:space="preserve"> </t>
        </is>
      </c>
      <c r="C42" s="4" t="inlineStr">
        <is>
          <t xml:space="preserve"> </t>
        </is>
      </c>
    </row>
    <row r="43">
      <c r="A43" s="3" t="inlineStr">
        <is>
          <t>Shareholders' equity</t>
        </is>
      </c>
    </row>
    <row r="44">
      <c r="A44" s="4" t="inlineStr">
        <is>
          <t>Additional paid-in capital</t>
        </is>
      </c>
      <c r="B44" s="6" t="n">
        <v>9587617</v>
      </c>
      <c r="C44" s="6" t="n">
        <v>8526571</v>
      </c>
    </row>
    <row r="45">
      <c r="A45" s="4" t="inlineStr">
        <is>
          <t>Accumulated other comprehensive income (loss)</t>
        </is>
      </c>
      <c r="B45" s="6" t="n">
        <v>-22989</v>
      </c>
      <c r="C45" s="6" t="n">
        <v>4681</v>
      </c>
    </row>
    <row r="46">
      <c r="A46" s="4" t="inlineStr">
        <is>
          <t>Statutory reserves</t>
        </is>
      </c>
      <c r="B46" s="6" t="n">
        <v>1766</v>
      </c>
      <c r="C46" s="6" t="n">
        <v>2363</v>
      </c>
    </row>
    <row r="47">
      <c r="A47" s="4" t="inlineStr">
        <is>
          <t>Accumulated deficit</t>
        </is>
      </c>
      <c r="B47" s="6" t="n">
        <v>-6006493</v>
      </c>
      <c r="C47" s="6" t="n">
        <v>-5150958</v>
      </c>
    </row>
    <row r="48">
      <c r="A48" s="4" t="inlineStr">
        <is>
          <t>Total Sea Limited shareholders' equity</t>
        </is>
      </c>
      <c r="B48" s="6" t="n">
        <v>3560167</v>
      </c>
      <c r="C48" s="6" t="n">
        <v>3382912</v>
      </c>
    </row>
    <row r="49">
      <c r="A49" s="4" t="inlineStr">
        <is>
          <t>Non-controlling interests</t>
        </is>
      </c>
      <c r="B49" s="6" t="n">
        <v>38758</v>
      </c>
      <c r="C49" s="6" t="n">
        <v>37327</v>
      </c>
    </row>
    <row r="50">
      <c r="A50" s="4" t="inlineStr">
        <is>
          <t>Total shareholders' equity</t>
        </is>
      </c>
      <c r="B50" s="6" t="n">
        <v>3598925</v>
      </c>
      <c r="C50" s="6" t="n">
        <v>3420239</v>
      </c>
    </row>
    <row r="51">
      <c r="A51" s="4" t="inlineStr">
        <is>
          <t>Total liabilities and shareholders' equity</t>
        </is>
      </c>
      <c r="B51" s="6" t="n">
        <v>11523047</v>
      </c>
      <c r="C51" s="6" t="n">
        <v>10455671</v>
      </c>
    </row>
    <row r="52">
      <c r="A52" s="4" t="inlineStr">
        <is>
          <t>Class A Ordinary Shares [Member]</t>
        </is>
      </c>
    </row>
    <row r="53">
      <c r="A53" s="3" t="inlineStr">
        <is>
          <t>Shareholders' equity</t>
        </is>
      </c>
    </row>
    <row r="54">
      <c r="A54" s="4" t="inlineStr">
        <is>
          <t>Ordinary shares</t>
        </is>
      </c>
      <c r="B54" s="6" t="n">
        <v>190</v>
      </c>
      <c r="C54" s="6" t="n">
        <v>179</v>
      </c>
    </row>
    <row r="55">
      <c r="A55" s="4" t="inlineStr">
        <is>
          <t>Class B Ordinary Shares [Member]</t>
        </is>
      </c>
    </row>
    <row r="56">
      <c r="A56" s="3" t="inlineStr">
        <is>
          <t>Shareholders' equity</t>
        </is>
      </c>
    </row>
    <row r="57">
      <c r="A57" s="4" t="inlineStr">
        <is>
          <t>Ordinary shares</t>
        </is>
      </c>
      <c r="B57" s="5" t="n">
        <v>76</v>
      </c>
      <c r="C57" s="5" t="n">
        <v>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13.
COMMITMENTS AND CONTINGENCIES Purchase commitments The Company has commitments to purchase property and equipment of $165,717 and $219,496, committed licensing fee payable for the licensing of game
titles of $2,799 and $6,015
and commitment to invest in certain companies of $30,136 and $89,121 as of December 31, 2020 and June 30, 2021, respectively. Minimum guarantee commitments The Company has commitments to pay minimum guarantee of royalty fee to game developers for certain online games it licensed from those game
developers. As of December 31, 2020 and June 30, 2021, the minimum guarantee commitment amounted to $24,473 and $23,043 respectively, for its launched games and licensed but yet launched games. Operating lease commitments The Company has entered into commercial operating and finance leases for the use of computers, offices, warehouses and data centers as lessee. These
leases have original terms not exceeding 10 years. These leases have varying terms, escalation clauses and renewal rights. As of December
31, 2020 and June 30, 2021, the Company has additional operating leases, primarily for offices, warehouses and data centers, that have not yet commenced of $30,404
with lease terms not exceeding 5 years and $410,751
with lease terms not exceeding 10 years. Others The Company has commitments to extend credit to customers on demand and interest receivables on non-performing assets which is not accrued. As of
December 31, 2020 and June 30, 2021, the undrawn credit facilities and interest receivables on non-performing assets amounted to $6,533 and
$176 and $2,295 and $2,96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1</t>
        </is>
      </c>
    </row>
    <row r="3">
      <c r="A3" s="3" t="inlineStr">
        <is>
          <t>BASIS OF PRESENTATION [Abstract]</t>
        </is>
      </c>
    </row>
    <row r="4">
      <c r="A4" s="4" t="inlineStr">
        <is>
          <t>Basis of preparation</t>
        </is>
      </c>
      <c r="B4" s="4" t="inlineStr">
        <is>
          <t>The unaudited interim condensed consolidated financial statements of Sea Limited (the “Company”), its subsidiaries and variable interest entities
(“VIEs”) have been prepared in accordance with U.S. generally accepted accounting principles (“U.S. GAAP”) for interim financial information using accounting policies that are consistent with those used in the preparation of the Company’s audited
consolidated financial statements for the year ended December 31, 2020. Accordingly, these unaudited interim condensed consolidated financial statements do not include all of the information and footnotes required by U.S. GAAP for annual financial
statements. In the opinion of the Company’s management, the accompanying unaudited interim condensed consolidated financial statements contain all normal
recurring adjustments necessary to present fairly the financial position, operating results and cash flows of the Company for each of the periods presented. The results of operations for the six months ended June 30, 2020 and 2021 are not necessarily
indicative of results to be expected for any other interim period or for the year ending December 31, 2021. The condensed consolidated balance sheet as of December 31, 2020 was derived from the audited consolidated financial statements, but does not
include all of the disclosures required by U.S. GAAP for annual financial statements. These unaudited condensed consolidated financial statements and the notes thereto should be read in conjunction with the Company’s audited consolidated financial
statements for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 [Abstract]</t>
        </is>
      </c>
    </row>
    <row r="4">
      <c r="A4" s="4" t="inlineStr">
        <is>
          <t>Principles of consolidation</t>
        </is>
      </c>
      <c r="B4" s="4" t="inlineStr">
        <is>
          <t>(a)
Principles of consolidation The unaudited interim condensed consolidated financial statements include the financial
statements of the Company, its subsidiaries and the VIEs for which the Company or a subsidiary of the Company is the primary beneficiary. All significant intercompany transactions and balances between the Company, its subsidiaries and the VIEs are
eliminated upon consolidation.</t>
        </is>
      </c>
    </row>
    <row r="5">
      <c r="A5" s="4" t="inlineStr">
        <is>
          <t>Use of estimates</t>
        </is>
      </c>
      <c r="B5" s="4" t="inlineStr">
        <is>
          <t>(b)
Use of estimates The preparation of unaudited
interim condensed consolidated financial statements in conformity with U.S. GAAP requires management to make estimates and assumptions that affect the reported amounts of assets and liabilities and disclosures of contingent assets and liabilities at
the date of the unaudited interim condensed consolidated financial statements and the reported amounts of revenues and expenses during the period. Areas where management uses subjective judgment include, but are not limited to, revenue recognition,
estimating the useful lives and impairment assessment of long-lived assets and goodwill, accounting for and impairment assessment of investments, impairment assessment of accounts receivable and loans receivables, accounting for deferred income
taxes, accounting for share-based compensation arrangements and accounting for the Company’s financial instruments where the Company is the issuer. Changes in facts and circumstances may result in revised estimates. Given the global economic climate
and unforeseen effects from COVID-19 pandemic, the process of estimation has become more challenging. Actual results could differ from those estimates, and as such, differences may be material to the consolidated financial statements.</t>
        </is>
      </c>
    </row>
    <row r="6">
      <c r="A6" s="4" t="inlineStr">
        <is>
          <t>Fair value of financial instruments</t>
        </is>
      </c>
      <c r="B6" s="4" t="inlineStr">
        <is>
          <t>(c)
Fair value of financial instruments Available-for-sale investments are initially recognized at acquisition cost and subsequently remeasured at the end of each reporting period with the change in fair value recognized in accumulated other
comprehensive income. Marketable equity securities, investments carried at fair value, certain other assets and share appreciation rights are measured at fair value with corresponding changes in the investments and liabilities’ fair values
reflected in consolidated statements of operations. Convertible notes consist of 2023 Convertible Notes, 2024 Convertible Notes and 2025 Convertible Notes as defined in Note 6 of the consolidated financial statements. For the 2023 Convertible
Notes, 2024 Convertible Notes and 2025 Convertible Notes, the liability component of the convertible notes was initially measured at fair value and subsequently amortized to its redemption amount using the effective interest rate method. The
Company, with the assistance of an independent third party valuation firm, determined the estimated fair value of its convertible notes that are recognized in the consolidated financial statement s.</t>
        </is>
      </c>
    </row>
    <row r="7">
      <c r="A7" s="4" t="inlineStr">
        <is>
          <t>Revenue recognition</t>
        </is>
      </c>
      <c r="B7" s="4" t="inlineStr">
        <is>
          <t xml:space="preserve">(d)
Revenue recognition Revenue is recognized upon transfer of
control of promised goods or services to customers in an amount that reflects the consideration to which the Company expects to be entitled to for those goods or services. Revenue is measured based on the amount of consideration that the Company
expects to receive reduced by discounts, incentives and rebates. Revenue also excludes any amounts collected on behalf of third parties, including sales taxes and indirect taxes. The Company evaluates revenue from services
and sales of goods to determine if it controls such services and goods to be the principal (i.e., report revenues on a gross basis) or agent (i.e., report revenues on a net basis). The key indicators that the Company evaluates in determining gross
versus net treatment include, but are not limited to, (i) which party is primarily responsible for fulfilling the promise to provide the specified good or service; (ii) which party bears inventory risks before the specified good or service has been
transferred to a customer; and (iii) which party has discretion in establishing the price for the specified good or service. </t>
        </is>
      </c>
    </row>
    <row r="8">
      <c r="A8" s="4" t="inlineStr">
        <is>
          <t>Goodwill</t>
        </is>
      </c>
      <c r="B8" s="4" t="inlineStr">
        <is>
          <t>(e)
Goodwill Goodwill represents the excess of the
purchase consideration over the fair value of the identifiable tangible and intangible assets acquired and liabilities assumed from the acquired entity as a result of the Company's acquisitions of interests in its subsidiary and consolidated VIEs.
During the measurement period, which does not exceed one year from the acquisition date, the Company may record adjustments to the assets acquired and liabilities assumed with the corresponding adjustment to goodwill. Upon conclusion of the
measurement period, any adjustments are recorded in the consolidated statements of operations. Goodwill is not amortized but is tested for impairment on an annual basis, or more frequently if events or changes in circumstances indicate that it might be impaired. In testing goodwill for impairment,
the Company evaluates whether it is more likely than not that the fair value of a reporting unit is less than its carrying amount. If the qualitative assessment indicates that goodwill impairment is more likely than not, the Company applies
a one-step quantitative test and record the amount of goodwill impairment as the excess of a goodwill allocated to the reporting unit’s carrying amount over its fair value, not to exceed the total amount of goodwill allocated to the reporting unit . No impairment of goodwill was recorded in the six months ended June 30, 2020 and 2021.</t>
        </is>
      </c>
    </row>
    <row r="9">
      <c r="A9" s="4" t="inlineStr">
        <is>
          <t>Leases</t>
        </is>
      </c>
      <c r="B9" s="4" t="inlineStr">
        <is>
          <t>(f)
Leases Leases are classified at the inception date as either a finance lease or an
operating lease. 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repayments, reduced by lease incentives and accrued
rent. The lease terms may include options to extend or terminate the lease when it is reasonably certain that the Company will exercise that option. The Company has lease agreements with lease and non-lease components. The Company has elected to account for lease and non-lease components as a single lease component for data center leases only. In addition, leases with an initial term of 12 months or less are not recorded on the consolidated
balance sheets; the Company recognizes lease expense for these leases on a straight-line basis over the lease term. Certain lease agreements contain rent holidays and escalating rent are considered when determining the straight-line rent expense
to be recorded over the lease term. The lease term begins on the date of initial possession of the lease property for purposes of recognizing lease incen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Tables)</t>
        </is>
      </c>
      <c r="B1" s="2" t="inlineStr">
        <is>
          <t>6 Months Ended</t>
        </is>
      </c>
    </row>
    <row r="2">
      <c r="B2" s="2" t="inlineStr">
        <is>
          <t>Jun. 30, 2021</t>
        </is>
      </c>
    </row>
    <row r="3">
      <c r="A3" s="3" t="inlineStr">
        <is>
          <t>BASIS OF PRESENTATION [Abstract]</t>
        </is>
      </c>
    </row>
    <row r="4">
      <c r="A4" s="4" t="inlineStr">
        <is>
          <t>Financial Information of VIEs</t>
        </is>
      </c>
      <c r="B4" s="4" t="inlineStr">
        <is>
          <t>The following tables represent the financial
information of the VIEs whom the Company does not have majority voting interests as of December 31, 2020 and June 30, 2021 and for the six months ended June 30, 2020 and 2021 before eliminating the intercompany balances and transactions between the
VIEs and other entities within the group:
As of December 31,
As of June 30,
2020
2021
$
$
ASSETS:
Current assets:
Cash and cash equivalents
94,502
97,396
Amounts due from intercompanies (1)
44,928
141,878
Others 79,484 66,892
Total current assets
218,914
306,166
Non-current assets:
Property and equipment, net
35,453
33,988
Long-term investments
16,080
17,313
Deferred tax assets
47,948
48,776
Others 37,662 23,682
Total non-current assets
137,143
123,759
Total assets
356,057
429,925
As of December 31,
As of June 30,
2020
2021
$
$
LIABILITIES:
Current liabilities:
Accrued expenses and other payables
91,186
112,185
Deferred revenue
212,377
204,926
Amounts due to intercompanies (1)
70,019
116,898
Others 31,104 28,104
Total current liabilities
404,686
462,113
Non-current liabilities:
Deferred revenue
55,200
70,953
Amounts due to intercompanies (1)
15,710
30,910
Others 18,418 6,759
Total non-current liabilities
89,328
108,622
Total liabilities
494,014
570,735
For the Six Months ended June 30,
2020
2021
$
$
Revenue
- Third party customers
262,801
333,847
- Intercompanies
70,363
84,876
Net loss
(28,770
)
(19,089
)
For the Six Months ended June 30,
2020
2021
$
$
Net cash generated from (used in) operating activities
59,030
(12,218
)
Net cash (used in) generated from investing activities
(25,122
)
500
Net cash generated from financing activities
32,220
14,025
(1)
Amounts
due from or to intercompanies consist of intercompany receivables or payables to the other companies within the group arising from intercompany transactions and funds advanced for working capital purpo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 (Tables)</t>
        </is>
      </c>
      <c r="B1" s="2" t="inlineStr">
        <is>
          <t>6 Months Ended</t>
        </is>
      </c>
    </row>
    <row r="2">
      <c r="B2" s="2" t="inlineStr">
        <is>
          <t>Jun. 30, 2021</t>
        </is>
      </c>
    </row>
    <row r="3">
      <c r="A3" s="3" t="inlineStr">
        <is>
          <t>ACQUISITIONS [Abstract]</t>
        </is>
      </c>
    </row>
    <row r="4">
      <c r="A4" s="4" t="inlineStr">
        <is>
          <t>Allocation of Purchase Price</t>
        </is>
      </c>
      <c r="B4" s="4" t="inlineStr">
        <is>
          <t>The allocation of the purchase price as of the date of acquisition is summarized as follows:
$ _
Cash and cash equivalent 42,294
Others 5,219
Total assets acquired 47,513
Income tax payable (25,682 )
Others (1,976 )
Total liabilities assumed (27,658 )
Net assets acquired 19,855
Fulfilled by:
Share consideration (1) 252,960
Cash consideration 29,679
Goodwill 262,784
(1)
Measured based
on the fair value of the Company's ordinary shares on the date of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OANS RECEIVABLE, NET (Tables)</t>
        </is>
      </c>
      <c r="B1" s="2" t="inlineStr">
        <is>
          <t>6 Months Ended</t>
        </is>
      </c>
    </row>
    <row r="2">
      <c r="B2" s="2" t="inlineStr">
        <is>
          <t>Jun. 30, 2021</t>
        </is>
      </c>
    </row>
    <row r="3">
      <c r="A3" s="3" t="inlineStr">
        <is>
          <t>LOANS RECEIVABLE, NET [Abstract]</t>
        </is>
      </c>
    </row>
    <row r="4">
      <c r="A4" s="4" t="inlineStr">
        <is>
          <t>Loan Portfolios</t>
        </is>
      </c>
      <c r="B4" s="4" t="inlineStr">
        <is>
          <t xml:space="preserve">Loans receivable represents loans granted to commercial and consumer customers. The Company monitors
credit quality for all loans receivable on a recurring basis by evaluating the customer’s prior repayment history available internally and external sources information, where applicable. The Company uses delinquency status and trends to assist in
making new and ongoing credit decisions, and to plan our collection practices and strategies. The following table presents the loans receivable by each of the loan portfolio:
As of
December 31, 2020
June 30, 2021
$ $
Commercial
183,710
171,619
Consumer
259,860
710,244
443,570
881,863
Allowance for credit losses
(40,484
)
(73,890
)
403,086
807,973 </t>
        </is>
      </c>
    </row>
    <row r="5">
      <c r="A5" s="4" t="inlineStr">
        <is>
          <t>Summary of Delinquency Status of Loans Receivable by Year of Origination</t>
        </is>
      </c>
      <c r="B5" s="4" t="inlineStr">
        <is>
          <t xml:space="preserve">As of June 30, 2021
Year of origination
2021
2020
2019
2018
2017
Prior
Total
Commercial $ $ $ $ $ $ $
Delinquency:
Current
19,522
106,345
16,132
5,217
3,812
1,607
152,635
Past due
- 1 to 30 days
668
4,365
585
2,974
100
11
8,703
- 31 to 60 days
340
3,162
276
61
128
2
3,969
- 61 to 90 days
31
287
348
112
7
70
855
- More than 90 days
–
5,017
228
131
34
47
5,457
20,561
119,176
17,569
8,495
4,081
1,737
171,619
Consumer
Delinquency:
Current
633,129
7,871
12,325
9,461
5,989
1,313
670,088
Past due
- 1 to 30 days
10,899
866
585
513
134
37
13,034
- 31 to 60 days
6,483
506
1,000
1,676
734
119
10,518
- 61 to 90 days
4,260
1,286
130
271
64
13
6,024
- More than 90 days
7,101
2,962
246
88
25
158
10,580
661,872
13,491
14,286
12,009
6,946
1,640
710,244 </t>
        </is>
      </c>
    </row>
    <row r="6">
      <c r="A6" s="4" t="inlineStr">
        <is>
          <t>Loans Receivable's Allowance for Credit Losses</t>
        </is>
      </c>
      <c r="B6" s="4" t="inlineStr">
        <is>
          <t xml:space="preserve">An analysis of the loans receivable’s allowance for credit losses by portfolio segment is as follows:
Commercial
Consumer
Total
$ $ $
Balance at January 1, 2020
–
–
–
Acquisition of subsidiaries
14,721
6,750
21,471
(Reversal) Charged to expenses
(1,687
)
12,944
11,257
Write-off of loans receivable
(3,911
)
(6,115
)
(10,026
)
Exchange differences
(915
)
(201
)
(1,116
)
Balance at June 30, 2020
8,208
13,378
21,586
Acquisition of subsidiaries
2,335
2,604
4,939
Charged to expenses
27,750
12,061
39,811
Write-off of loans receivable
(10,890
)
(16,460
)
(27,350
)
Exchange differences
921
577
1,498
Balance at December 31,2020
28,324
12,160
40,484
Charged to expenses
11,001
36,695
47,696
Write-off of loans receivable
(9,757
)
(2,544
)
(12,301
)
Exchange differences
(951
)
(1,038
)
(1,989
)
Balance at June 30, 2021
28,617
45,273
73,8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6 Months Ended</t>
        </is>
      </c>
    </row>
    <row r="2">
      <c r="B2" s="2" t="inlineStr">
        <is>
          <t>Jun. 30, 2021</t>
        </is>
      </c>
    </row>
    <row r="3">
      <c r="A3" s="3" t="inlineStr">
        <is>
          <t>INVESTMENTS [Abstract]</t>
        </is>
      </c>
    </row>
    <row r="4">
      <c r="A4" s="4" t="inlineStr">
        <is>
          <t>Short-term and Long-term Investments</t>
        </is>
      </c>
      <c r="B4" s="4" t="inlineStr">
        <is>
          <t xml:space="preserve">The following table sets forth a breakdown of the categories of short-term and long-term investments held by the Company:
As of
December 31, 2020
June 30, 2021
$ $
Short-term investments
Debt securities:
Held to maturity
28,330
718,517
Available-for-sale
21,769
168,091
Equity securities
76,000
75,533
126,099
962,141
Long-term investments
Debt securities:
Held to maturity
68,854
67,463
Available-for-sale
5,276
45,385
Equity securities
21,419
42,684
Equity method investments
94,933
108,848
Investments carried at fair value
–
21,992
190,482
286,372 </t>
        </is>
      </c>
    </row>
    <row r="5">
      <c r="A5" s="4" t="inlineStr">
        <is>
          <t>Debt Securities and Investments Carried at Fair Value</t>
        </is>
      </c>
      <c r="B5" s="4" t="inlineStr">
        <is>
          <t xml:space="preserve">The following table summarizes the cost or amortized cost, gross unrecognized gains and losses, gross unrealized gains and losses, and fair
value of the Company’s debt securities and investments carried at fair value as of December 31, 2020 and June 30, 2021 are shown as below:
As of December 31, 2020
Cost or Amortized cost
Gross unrecognized gains
Gross unrecognized losses
Gross unrealized gains
Gross unrealized losses
Fair value
$ $ $ $ $ $
Short-term investments
Debt securities:
Held to maturity
28,330
–
(1
)
–
–
28,329
Available-for-sale
20,859
–
–
910
–
21,769
Long-term investments
Debt securities:
Held to maturity
68,854
3,197
(23
)
–
–
72,028
Available-for-sale
5,174
–
–
102
–
5,276
123,217
3,197
(24
)
1,012
–
127,402
As of June 30, 2021
Cost or Amortized cost
Gross unrecognized gains
Gross unrecognized losses
Gross unrealized gains
Gross unrealized losses
Fair value
$ $ $ $ $ $
Short-term investments
Debt securities:
Held to maturity
718,517
–
–
–
–
718,517
Available-for-sale
170,872
–
–
77
(2,858
)
168,091
Long-term investments
Debt securities:
Held to maturity
67,463
2,123
(495
)
–
–
69,091
Available-for-sale
45,003
–
–
426
(44
)
45,385
Investments carried at fair value
21,992
–
–
–
–
21,992
1,023,847
2,123
(495
)
503
(2,902
)
1,023,0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CONVERTIBLE NOTES (Tables)</t>
        </is>
      </c>
      <c r="B1" s="2" t="inlineStr">
        <is>
          <t>6 Months Ended</t>
        </is>
      </c>
    </row>
    <row r="2">
      <c r="B2" s="2" t="inlineStr">
        <is>
          <t>Jun. 30, 2021</t>
        </is>
      </c>
    </row>
    <row r="3">
      <c r="A3" s="3" t="inlineStr">
        <is>
          <t>CONVERTIBLE NOTES [Abstract]</t>
        </is>
      </c>
    </row>
    <row r="4">
      <c r="A4" s="4" t="inlineStr">
        <is>
          <t>Convertible Debts</t>
        </is>
      </c>
      <c r="B4" s="4" t="inlineStr">
        <is>
          <t xml:space="preserve">As of
December 31,
June 30,
2020
2021
$ _
$ _
2023
Convertible Notes
41,263
29,190
2024
Convertible Notes
916,560
348,137
2025
Convertible Notes
882,583
905,169
1,840,406
1,282,496 </t>
        </is>
      </c>
    </row>
    <row r="5">
      <c r="A5" s="4" t="inlineStr">
        <is>
          <t>Issuance of Convertible Notes and Terms</t>
        </is>
      </c>
      <c r="B5" s="4" t="inlineStr">
        <is>
          <t>The Company issued the following convertible notes and the terms are as follow:
2023 Convertible Notes
2024 Convertible Notes
2025 Convertible Notes
Issuance date
June 18, 2018
November 18, 2019
May 22, 2020
Maturity date
July 1, 2023
December 1, 2024
December 1, 2025
Principal amount
$ 575,000
$ 1,150,000
$ 1,150,000
Interest rate
2.25%
1.00%
2.375%
Initial conversion rate
50.5165 “ ” 1 19.80
19.9475 ADSs per $1 principal
amount, equivalent to $50.13 per ADS
11.0549 ADSs per $1 principal
amount, equivalent to $90.46 per ADS
Agreed conversion date
January 1, 2023
June 1, 2024
September 1, 2025</t>
        </is>
      </c>
    </row>
    <row r="6">
      <c r="A6" s="4" t="inlineStr">
        <is>
          <t>Convertible Notes With Cash Conversion Option</t>
        </is>
      </c>
      <c r="B6" s="4" t="inlineStr">
        <is>
          <t xml:space="preserve">The 2023 Convertible Notes, 2024 Convertible Notes for under ASC 470-20 Cash Conversion Subsections
2023 Convertible Notes
2024 Convertible Notes
2025 Convertible Notes
Liability component
$
410,926
$
897,918
$
856,635
Effective interest rate
9.38
6.03
8.21
Equity component
$
152,714
$
240,582
$
284,727
Debt issuance cost, allocated in proportion to the allocation of proceeds
$
11,360
$
11,500
$
8,638 </t>
        </is>
      </c>
    </row>
    <row r="7">
      <c r="A7" s="4" t="inlineStr">
        <is>
          <t>Carrying Amount of the Liability Components</t>
        </is>
      </c>
      <c r="B7" s="4" t="inlineStr">
        <is>
          <t xml:space="preserve">The liability component was initially measured at fair value and subsequently amortized to its redemption amount using the effective interest
method. The residual value was allocated to the equity component, classified within “Additional Paid-up Capital” and not subsequently remeasured. The following table presents the carrying amount of the liability components of the 2023 Convertible
Notes, 2024 Convertible Notes and 2025 Convertible Notes:
December 31, 2020
June 30, 2021
2023 Convertible Notes
2024 Convertible Notes
2025 Convertible Notes
Total
2023 Convertible Notes
2024 Convertible Notes
2025 Convertible Notes
Total
$ $ $ $ $ $ $ $
Principal
49,000
1,112,320
1,149,500
2,310,820
33,530
412,402
1,149,500
1,595,432
Less: unamortized issuance cost and debt discount
(7,737
)
(195,760
)
(266,917
)
(470,414
)
(4,340
)
(64,265
)
(244,331
)
(312,936
)
Net carrying amount
41,263
916,560
882,583
1,840,406
29,190
348,137
905,169
1,282,496 </t>
        </is>
      </c>
    </row>
    <row r="8">
      <c r="A8" s="4" t="inlineStr">
        <is>
          <t>Capped Calls</t>
        </is>
      </c>
      <c r="B8" s="4" t="inlineStr">
        <is>
          <t xml:space="preserve">In connection with the offering of 2024 Convertible Notes and 2025 Convertible Notes, the Company entered into separately negotiated capped
call transactions with certain counterparties (collectively, the “Capped Calls”). The details of the Capped Calls are as follows:
2024 Convertible Notes
2025 Convertible Notes
Initial strike price per share
$
50.13
$
90.46
Initial cap price per share
$
70.36
$
136.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ARE BASED COMPENSATION (Tables)</t>
        </is>
      </c>
      <c r="B1" s="2" t="inlineStr">
        <is>
          <t>6 Months Ended</t>
        </is>
      </c>
    </row>
    <row r="2">
      <c r="B2" s="2" t="inlineStr">
        <is>
          <t>Jun. 30, 2021</t>
        </is>
      </c>
    </row>
    <row r="3">
      <c r="A3" s="3" t="inlineStr">
        <is>
          <t>SHARE BASED COMPENSATION [Abstract]</t>
        </is>
      </c>
    </row>
    <row r="4">
      <c r="A4" s="4" t="inlineStr">
        <is>
          <t>Assumptions Used for Estimated Fair Value of Options</t>
        </is>
      </c>
      <c r="B4" s="4" t="inlineStr">
        <is>
          <t xml:space="preserve">The Company calculated the estimated fair value of the options on the respective grant dates using the Black-Scholes option pricing
model with the following assumptions.
Granted in 2021
Risk-free interest rates
0.74% ~
Expected term
5.6 ~ 7.5
Expected volatility
32.1% ~
Expected dividend yield
–
Fair value of share options
$71.70 ~ </t>
        </is>
      </c>
    </row>
    <row r="5">
      <c r="A5" s="4" t="inlineStr">
        <is>
          <t>Total Compensation Expense of RSAs, RSUs and SARs Granted to Employees</t>
        </is>
      </c>
      <c r="B5" s="4" t="inlineStr">
        <is>
          <t>Total compensation expense relating to options, RSAs, RSUs and SARs granted to Eligible Persons after deducting forfeitures recognized
for the six months ended June 30, 2020 and 2021, respectively, is as follows:
For the Six
Months ended June 30,
2020
2021
$ _
$ _
Share options:
Cost of revenue
65
247
Sales and marketing expenses
31
5
General and administrative expenses
74,363
109,351
Research and development expenses
213
33
74,672
109,636
RSAs and RSUs:
Cost of revenue
1,993
3,845
Sales and marketing expenses
4,306
9,562
General and administrative expenses
14,299
27,697
Research and development expenses
17,824
52,950
38,422
94,054
SARs:
Cost of revenue
980
2,471
Sales and marketing expenses
1,898
4,707
General and administrative expenses
1,078
3,029
Research and development expenses
136
663
4,092
10,870
Total
117,186
214,5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 (Tables)</t>
        </is>
      </c>
      <c r="B1" s="2" t="inlineStr">
        <is>
          <t>6 Months Ended</t>
        </is>
      </c>
    </row>
    <row r="2">
      <c r="B2" s="2" t="inlineStr">
        <is>
          <t>Jun. 30, 2021</t>
        </is>
      </c>
    </row>
    <row r="3">
      <c r="A3" s="3" t="inlineStr">
        <is>
          <t>INCOME TAX EXPENSE [Abstract]</t>
        </is>
      </c>
    </row>
    <row r="4">
      <c r="A4" s="4" t="inlineStr">
        <is>
          <t>Income Tax Expense</t>
        </is>
      </c>
      <c r="B4" s="4" t="inlineStr">
        <is>
          <t xml:space="preserve">Income tax expense comprises:
For the Six Months ended June 30,
2020
2021
$ _
$ _
Income tax
45,477
120,369
Deferred tax
(16,515
)
(17,512
)
Withholding tax
expense
22,096
23,359
51,058
126,2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USD ($) $ in Thousands</t>
        </is>
      </c>
      <c r="B1" s="2" t="inlineStr">
        <is>
          <t>Jun. 30, 2021</t>
        </is>
      </c>
      <c r="C1" s="2" t="inlineStr">
        <is>
          <t>Dec. 31, 2020</t>
        </is>
      </c>
    </row>
    <row r="2">
      <c r="A2" s="3" t="inlineStr">
        <is>
          <t>Current assets</t>
        </is>
      </c>
    </row>
    <row r="3">
      <c r="A3" s="4" t="inlineStr">
        <is>
          <t>Accounts receivable, allowance for credit losses</t>
        </is>
      </c>
      <c r="B3" s="5" t="n">
        <v>4971</v>
      </c>
      <c r="C3" s="5" t="n">
        <v>7978</v>
      </c>
    </row>
    <row r="4">
      <c r="A4" s="4" t="inlineStr">
        <is>
          <t>Loans receivable, allowance for credit losses</t>
        </is>
      </c>
      <c r="B4" s="6" t="n">
        <v>58832</v>
      </c>
      <c r="C4" s="6" t="n">
        <v>20872</v>
      </c>
    </row>
    <row r="5">
      <c r="A5" s="3" t="inlineStr">
        <is>
          <t>Non-current assets</t>
        </is>
      </c>
    </row>
    <row r="6">
      <c r="A6" s="4" t="inlineStr">
        <is>
          <t>Loans receivable, allowance for credit losses</t>
        </is>
      </c>
      <c r="B6" s="6" t="n">
        <v>15058</v>
      </c>
      <c r="C6" s="6" t="n">
        <v>19612</v>
      </c>
    </row>
    <row r="7">
      <c r="A7" s="3" t="inlineStr">
        <is>
          <t>Current liabilities</t>
        </is>
      </c>
    </row>
    <row r="8">
      <c r="A8" s="4" t="inlineStr">
        <is>
          <t>Accounts payable of the Consolidated VIEs without recourse to the primary beneficiaries</t>
        </is>
      </c>
      <c r="B8" s="6" t="n">
        <v>179551</v>
      </c>
      <c r="C8" s="6" t="n">
        <v>121637</v>
      </c>
    </row>
    <row r="9">
      <c r="A9" s="4" t="inlineStr">
        <is>
          <t>Advances from customers of the Consolidated VIEs without recourse to the primary beneficiaries</t>
        </is>
      </c>
      <c r="B9" s="6" t="n">
        <v>206383</v>
      </c>
      <c r="C9" s="6" t="n">
        <v>161379</v>
      </c>
    </row>
    <row r="10">
      <c r="A10" s="4" t="inlineStr">
        <is>
          <t>Amounts due to related parties of the Consolidated VIEs without recourse to the primary beneficiaries</t>
        </is>
      </c>
      <c r="B10" s="6" t="n">
        <v>60017</v>
      </c>
      <c r="C10" s="6" t="n">
        <v>42613</v>
      </c>
    </row>
    <row r="11">
      <c r="A11" s="4" t="inlineStr">
        <is>
          <t>Operating lease liabilities of the Consolidated VIEs without recourse to the primary beneficiaries</t>
        </is>
      </c>
      <c r="B11" s="6" t="n">
        <v>113544</v>
      </c>
      <c r="C11" s="6" t="n">
        <v>74506</v>
      </c>
    </row>
    <row r="12">
      <c r="A12" s="4" t="inlineStr">
        <is>
          <t>Deferred revenue of the Consolidated VIEs without recourse to the primary beneficiaries</t>
        </is>
      </c>
      <c r="B12" s="6" t="n">
        <v>2538838</v>
      </c>
      <c r="C12" s="6" t="n">
        <v>2150165</v>
      </c>
    </row>
    <row r="13">
      <c r="A13" s="4" t="inlineStr">
        <is>
          <t>Income tax payable of the Consolidated VIEs without recourse to the primary beneficiaries</t>
        </is>
      </c>
      <c r="B13" s="6" t="n">
        <v>114448</v>
      </c>
      <c r="C13" s="6" t="n">
        <v>52306</v>
      </c>
    </row>
    <row r="14">
      <c r="A14" s="3" t="inlineStr">
        <is>
          <t>Non-current liabilities</t>
        </is>
      </c>
    </row>
    <row r="15">
      <c r="A15" s="4" t="inlineStr">
        <is>
          <t>Operating lease liabilities of the Consolidated VIEs without recourse to the primary beneficiaries</t>
        </is>
      </c>
      <c r="B15" s="6" t="n">
        <v>299476</v>
      </c>
      <c r="C15" s="6" t="n">
        <v>177870</v>
      </c>
    </row>
    <row r="16">
      <c r="A16" s="4" t="inlineStr">
        <is>
          <t>Deferred revenue of the Consolidated VIEs without recourse to the primary beneficiaries</t>
        </is>
      </c>
      <c r="B16" s="6" t="n">
        <v>396138</v>
      </c>
      <c r="C16" s="6" t="n">
        <v>343297</v>
      </c>
    </row>
    <row r="17">
      <c r="A17" s="4" t="inlineStr">
        <is>
          <t>Convertible notes of the Consolidated VIEs without recourse to the primary beneficiaries</t>
        </is>
      </c>
      <c r="B17" s="6" t="n">
        <v>1282496</v>
      </c>
      <c r="C17" s="6" t="n">
        <v>1840406</v>
      </c>
    </row>
    <row r="18">
      <c r="A18" s="4" t="inlineStr">
        <is>
          <t>Deferred tax liabilities of the Consolidated VIEs without recourse to the primary beneficiaries</t>
        </is>
      </c>
      <c r="B18" s="6" t="n">
        <v>1272</v>
      </c>
      <c r="C18" s="6" t="n">
        <v>1526</v>
      </c>
    </row>
    <row r="19">
      <c r="A19" s="4" t="inlineStr">
        <is>
          <t>Unrecognized tax benefits of the Consolidated VIEs without recourse to the primary beneficiaries</t>
        </is>
      </c>
      <c r="B19" s="6" t="n">
        <v>107</v>
      </c>
      <c r="C19" s="6" t="n">
        <v>107</v>
      </c>
    </row>
    <row r="20">
      <c r="A20" s="4" t="inlineStr">
        <is>
          <t>VIEs [Member]</t>
        </is>
      </c>
    </row>
    <row r="21">
      <c r="A21" s="3" t="inlineStr">
        <is>
          <t>Current liabilities</t>
        </is>
      </c>
    </row>
    <row r="22">
      <c r="A22" s="4" t="inlineStr">
        <is>
          <t>Accounts payable of the Consolidated VIEs without recourse to the primary beneficiaries</t>
        </is>
      </c>
      <c r="B22" s="6" t="n">
        <v>12821</v>
      </c>
      <c r="C22" s="6" t="n">
        <v>19290</v>
      </c>
    </row>
    <row r="23">
      <c r="A23" s="4" t="inlineStr">
        <is>
          <t>Accrued expenses and other payables of the Consolidated VIEs without recourse to the primary beneficiaries</t>
        </is>
      </c>
      <c r="B23" s="6" t="n">
        <v>127510</v>
      </c>
      <c r="C23" s="6" t="n">
        <v>107512</v>
      </c>
    </row>
    <row r="24">
      <c r="A24" s="4" t="inlineStr">
        <is>
          <t>Advances from customers of the Consolidated VIEs without recourse to the primary beneficiaries</t>
        </is>
      </c>
      <c r="B24" s="6" t="n">
        <v>16652</v>
      </c>
      <c r="C24" s="6" t="n">
        <v>11014</v>
      </c>
    </row>
    <row r="25">
      <c r="A25" s="4" t="inlineStr">
        <is>
          <t>Amounts due to related parties of the Consolidated VIEs without recourse to the primary beneficiaries</t>
        </is>
      </c>
      <c r="B25" s="6" t="n">
        <v>3805</v>
      </c>
      <c r="C25" s="6" t="n">
        <v>2347</v>
      </c>
    </row>
    <row r="26">
      <c r="A26" s="4" t="inlineStr">
        <is>
          <t>Operating lease liabilities of the Consolidated VIEs without recourse to the primary beneficiaries</t>
        </is>
      </c>
      <c r="B26" s="6" t="n">
        <v>6543</v>
      </c>
      <c r="C26" s="6" t="n">
        <v>10122</v>
      </c>
    </row>
    <row r="27">
      <c r="A27" s="4" t="inlineStr">
        <is>
          <t>Deferred revenue of the Consolidated VIEs without recourse to the primary beneficiaries</t>
        </is>
      </c>
      <c r="B27" s="6" t="n">
        <v>204926</v>
      </c>
      <c r="C27" s="6" t="n">
        <v>212377</v>
      </c>
    </row>
    <row r="28">
      <c r="A28" s="4" t="inlineStr">
        <is>
          <t>Income tax payable of the Consolidated VIEs without recourse to the primary beneficiaries</t>
        </is>
      </c>
      <c r="B28" s="6" t="n">
        <v>1790</v>
      </c>
      <c r="C28" s="6" t="n">
        <v>566</v>
      </c>
    </row>
    <row r="29">
      <c r="A29" s="3" t="inlineStr">
        <is>
          <t>Non-current liabilities</t>
        </is>
      </c>
    </row>
    <row r="30">
      <c r="A30" s="4" t="inlineStr">
        <is>
          <t>Accrued expenses and other payables of the Consolidated VIEs without recourse to the primary beneficiaries</t>
        </is>
      </c>
      <c r="B30" s="6" t="n">
        <v>1738</v>
      </c>
      <c r="C30" s="6" t="n">
        <v>1907</v>
      </c>
    </row>
    <row r="31">
      <c r="A31" s="4" t="inlineStr">
        <is>
          <t>Operating lease liabilities of the Consolidated VIEs without recourse to the primary beneficiaries</t>
        </is>
      </c>
      <c r="B31" s="6" t="n">
        <v>6642</v>
      </c>
      <c r="C31" s="6" t="n">
        <v>16916</v>
      </c>
    </row>
    <row r="32">
      <c r="A32" s="4" t="inlineStr">
        <is>
          <t>Deferred revenue of the Consolidated VIEs without recourse to the primary beneficiaries</t>
        </is>
      </c>
      <c r="B32" s="6" t="n">
        <v>70953</v>
      </c>
      <c r="C32" s="6" t="n">
        <v>55200</v>
      </c>
    </row>
    <row r="33">
      <c r="A33" s="4" t="inlineStr">
        <is>
          <t>Convertible notes of the Consolidated VIEs without recourse to the primary beneficiaries</t>
        </is>
      </c>
      <c r="B33" s="6" t="n">
        <v>0</v>
      </c>
      <c r="C33" s="6" t="n">
        <v>0</v>
      </c>
    </row>
    <row r="34">
      <c r="A34" s="4" t="inlineStr">
        <is>
          <t>Deferred tax liabilities of the Consolidated VIEs without recourse to the primary beneficiaries</t>
        </is>
      </c>
      <c r="B34" s="6" t="n">
        <v>0</v>
      </c>
      <c r="C34" s="6" t="n">
        <v>0</v>
      </c>
    </row>
    <row r="35">
      <c r="A35" s="4" t="inlineStr">
        <is>
          <t>Unrecognized tax benefits of the Consolidated VIEs without recourse to the primary beneficiaries</t>
        </is>
      </c>
      <c r="B35" s="5" t="n">
        <v>107</v>
      </c>
      <c r="C35" s="5" t="n">
        <v>107</v>
      </c>
    </row>
    <row r="36">
      <c r="A36" s="4" t="inlineStr">
        <is>
          <t>Class A Ordinary Shares [Member]</t>
        </is>
      </c>
    </row>
    <row r="37">
      <c r="A37" s="3" t="inlineStr">
        <is>
          <t>Shareholders' equity</t>
        </is>
      </c>
    </row>
    <row r="38">
      <c r="A38" s="4" t="inlineStr">
        <is>
          <t>Ordinary shares, par value (in dollars per share)</t>
        </is>
      </c>
      <c r="B38" s="7" t="n">
        <v>0.0005</v>
      </c>
      <c r="C38" s="7" t="n">
        <v>0.0005</v>
      </c>
    </row>
    <row r="39">
      <c r="A39" s="4" t="inlineStr">
        <is>
          <t>Ordinary shares, authorized (in shares)</t>
        </is>
      </c>
      <c r="B39" s="6" t="n">
        <v>14800000000</v>
      </c>
      <c r="C39" s="6" t="n">
        <v>14800000000</v>
      </c>
    </row>
    <row r="40">
      <c r="A40" s="4" t="inlineStr">
        <is>
          <t>Ordinary shares, Issued (in shares)</t>
        </is>
      </c>
      <c r="B40" s="6" t="n">
        <v>382489822</v>
      </c>
      <c r="C40" s="6" t="n">
        <v>359755767</v>
      </c>
    </row>
    <row r="41">
      <c r="A41" s="4" t="inlineStr">
        <is>
          <t>Ordinary shares, Outstanding (in shares)</t>
        </is>
      </c>
      <c r="B41" s="6" t="n">
        <v>382489822</v>
      </c>
      <c r="C41" s="6" t="n">
        <v>359755767</v>
      </c>
    </row>
    <row r="42">
      <c r="A42" s="4" t="inlineStr">
        <is>
          <t>Class B Ordinary Shares [Member]</t>
        </is>
      </c>
    </row>
    <row r="43">
      <c r="A43" s="3" t="inlineStr">
        <is>
          <t>Shareholders' equity</t>
        </is>
      </c>
    </row>
    <row r="44">
      <c r="A44" s="4" t="inlineStr">
        <is>
          <t>Ordinary shares, par value (in dollars per share)</t>
        </is>
      </c>
      <c r="B44" s="7" t="n">
        <v>0.0005</v>
      </c>
      <c r="C44" s="7" t="n">
        <v>0.0005</v>
      </c>
    </row>
    <row r="45">
      <c r="A45" s="4" t="inlineStr">
        <is>
          <t>Ordinary shares, authorized (in shares)</t>
        </is>
      </c>
      <c r="B45" s="6" t="n">
        <v>200000000</v>
      </c>
      <c r="C45" s="6" t="n">
        <v>200000000</v>
      </c>
    </row>
    <row r="46">
      <c r="A46" s="4" t="inlineStr">
        <is>
          <t>Ordinary shares, Issued (in shares)</t>
        </is>
      </c>
      <c r="B46" s="6" t="n">
        <v>152175703</v>
      </c>
      <c r="C46" s="6" t="n">
        <v>152175703</v>
      </c>
    </row>
    <row r="47">
      <c r="A47" s="4" t="inlineStr">
        <is>
          <t>Ordinary shares, Outstanding (in shares)</t>
        </is>
      </c>
      <c r="B47" s="6" t="n">
        <v>152175703</v>
      </c>
      <c r="C47" s="6" t="n">
        <v>1521757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1</t>
        </is>
      </c>
    </row>
    <row r="3">
      <c r="A3" s="3" t="inlineStr">
        <is>
          <t>LOSS PER SHARE [Abstract]</t>
        </is>
      </c>
    </row>
    <row r="4">
      <c r="A4" s="4" t="inlineStr">
        <is>
          <t>Basic and Diluted Loss per Share</t>
        </is>
      </c>
      <c r="B4" s="4" t="inlineStr">
        <is>
          <t>Basic and diluted loss per share for each of
the periods presented is calculated as follows:
For the Six Months ended June 30,
2020
2021
$ _
$ _
Numerator:
Net loss
attributable to ordinary shareholders
(674,474
)
(856,132
)
Denominator:
Weighted-average
number of shares outstanding - basic and diluted
464,344,956
519,037,660
Basic and
diluted loss per share:
(1.45
)
(1.65
)</t>
        </is>
      </c>
    </row>
    <row r="5">
      <c r="A5" s="4" t="inlineStr">
        <is>
          <t>Potential Common Shares were Excluded from Calculation of Diluted Net Loss Per Share</t>
        </is>
      </c>
      <c r="B5" s="4" t="inlineStr">
        <is>
          <t xml:space="preserve">The following potential common shares were excluded from calculation of diluted net loss per share because their effect would have been anti-dilutive for the periods presented:
For the Six Months ended June 30,
2020
2021
Share options
51,828,665
50,245,808
RSAs/RSUs
9,994,971
8,896,838
Convertible notes
55,682,148
22,627,815
117,505,784
81,770,4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Related Party Transactions and Balances</t>
        </is>
      </c>
      <c r="B4" s="4" t="inlineStr">
        <is>
          <t xml:space="preserve">(a)
Related parties (1)
Name of related parties
Relationship with the Company
Tencent Limited and its affiliates
(“Tencent”)
A shareholder of the Company
(1) These are the related parties that have engaged in significant transactions with the Company for the six months
ended June 30, 2020 and 2021.
(b)
The Company had the following significant related
party transactions for the six months ended June 30, 2020 and 2021, respectively:
Six months ended June 30,
2020
2021
$
$ _
Royalty fee and
license fee to:
- Tencent
53,931
69,128
Services
provided by:
- Tencent
11,369
9,935
(c)
The Company had the following significant related party balances as of
December 31, 2020 and June 30, 2021:
As of
December 31,
June 30,
2020
2021
$ _
$ _
Amounts due
to related parties:
- Tencent
38,416
57,0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Information about Segments</t>
        </is>
      </c>
      <c r="B4" s="4" t="inlineStr">
        <is>
          <t xml:space="preserve">Information about segments for the six
months ended June 30, 2020 and 2021 presented were as follows:
For the Six Months ended June 30, 2020
Digital Entertainment
E-Commerce
Digital Financial Services
Other Services
Unallocated expenses (1)
Consolidated
$ $ $ $ $ $
Revenue
753,629
706,230
22,032
115,063
–
1,596,954
Operating income (loss)
341,064
(636,541
)
(193,612
)
(23,632
)
(127,806
)
(640,527
)
Non-operating income, net
18,847
Income tax expense
(51,058
)
Share of results of equity investees
(1,588
)
Net loss
(674,326
)
For the Six Months ended June 30, 2021
Digital Entertainment
E-Commerce
Digital Financial Services
Other Services
Unallocated expenses (1)
Consolidated
$ $ $ $ $ $
Revenue
1,805,602
2,077,487
140,039
21,064
–
4,044,192
Operating income (loss)
1,029,577
(1,084,139
)
(316,648
)
(84,582
)
(226,637
)
(682,429
)
Non-operating loss, net
(48,313
)
Income tax expense
(126,216
)
Share of results of equity investees
1,198
Net loss
(855,760
) (1) Unallocated expenses are mainly relating to share-based compensation, general and corporate administrative costs, such as professional fees and
other miscellaneous items that are not allocated to segments. These expenses are excluded from segments results as they are not reviewed by the CODM as part of segment performance. </t>
        </is>
      </c>
    </row>
    <row r="5">
      <c r="A5" s="4" t="inlineStr">
        <is>
          <t>Revenue from External Customers Based on Geographical Locations</t>
        </is>
      </c>
      <c r="B5" s="4" t="inlineStr">
        <is>
          <t xml:space="preserve">Revenue from external customers is classified based on the geographical locations where the services were provided.
For the Six Months ended June 30,
2020
2021
$ _
$ _
Revenue
Southeast Asia
992,331
2,541,824
Latin America
300,830
776,728
Rest of Asia
256,911
560,012
Rest of the
world
46,882
165,628
Consolidated revenue
1,596,954
4,044,1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 [Abstract]</t>
        </is>
      </c>
    </row>
    <row r="4">
      <c r="A4" s="4" t="inlineStr">
        <is>
          <t>Fair Values of Assets and Liabilities</t>
        </is>
      </c>
      <c r="B4" s="4" t="inlineStr">
        <is>
          <t xml:space="preserve">Assets and liabilities measured at fair value on a recurring basis are summarized below:
Fair value measurement at December 31, 2020
Quoted prices in active markets for identical assets (Level 1) $
Significant other observable inputs (Level 2) $
Unobservable inputs (Level 3) $
Total $
Cash equivalents
74,272
–
–
74,272
Held to maturity investments 100,071 – 286 100,357
Available-for-sale investments
5,688
–
21,357
27,045
Equity securities 76,000 – – 76,000
Other assets – – 19,024 19,024
Share appreciation rights
(11,640
)
–
–
(11,640
)
244,391
–
40,667
285,058
Fair value measurement at June 30, 2021
Quoted prices in active markets for identical assets (Level 1) $
Significant other observable inputs (Level 2) $
Unobservable inputs (Level 3) $
Total $
Cash equivalents
575,601
–
–
575,601
Held to maturity investments 787,122 – 486 787,608
Available-for-sale investments
49,017
–
164,459
213,476
Equity securities 55,533 – – 55,533
Investments carried at fair value – – 21,992 21,992
Other assets – – 16,221 16,221
Derivative assets (1) – 67 – 67
Derivative liabilities (2) – (1,204 ) – (1,204 )
Share appreciation rights
(18,038
)
–
–
(18,038
)
1,449,235
(1,137
)
203,158
1,651,256 (1) (2) </t>
        </is>
      </c>
    </row>
    <row r="5">
      <c r="A5" s="4" t="inlineStr">
        <is>
          <t>Reconciliations of Assets and Liabilities Categorized within Level 3</t>
        </is>
      </c>
      <c r="B5" s="4" t="inlineStr">
        <is>
          <t xml:space="preserve">Reconciliations of assets and liabilities categorized within Level 3 under the fair value hierarchy are as follow:
$
Assets:
Available-for-sale investments
Balance at January 1, 2020
128,418
Impairments (13,429 )
Conversion into ordinary shares of investees (72,000 )
Fair value loss included in other
comprehensive income (5,400 )
Balance at June 30, 2020 37,589
Addition 20,429
Impairments (37,571 )
Fair value loss included in other comprehensive income 910
Balance at December 31, 2020 21,357
Addition 146,871
Fair value loss included in other comprehensive income (3,769 )
Balance as at June 30, 2021
164,459
Investments carried at fair value
Balance at January 1, 2020, June 30, 2020 and December 31, 2020 –
Addition 21,992
Balance at June 30, 2021 21,992
Other assets
Balance at January 1, 2020
–
Acquisition of subsidiary
8,718
Additions
10,928
Disposals
(45
)
Exchange differences
(373
)
Balance at June 30, 2020
19,228
Acquisition of subsidiary 142
Additions 2,412
Disposals (318 )
Write-down (3,713 )
Exchange differences 1,273
Balance at December 31, 2020 19,024
Additions 186
Disposals (1,989 )
Write-down (441 )
Exchange differences (559 )
Balance at June 30, 2021 16,2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BASIS OF PRESENTATION, Summary of Financial Information of VIEs Before Eliminating Intercompany Balances and Transactions Between VIEs and Other Entities within Group (Details) - USD ($) $ in Thousands</t>
        </is>
      </c>
      <c r="C1" s="2" t="inlineStr">
        <is>
          <t>6 Months Ended</t>
        </is>
      </c>
    </row>
    <row r="2">
      <c r="C2" s="2" t="inlineStr">
        <is>
          <t>Jun. 30, 2021</t>
        </is>
      </c>
      <c r="D2" s="2" t="inlineStr">
        <is>
          <t>Dec. 31, 2020</t>
        </is>
      </c>
      <c r="E2" s="2" t="inlineStr">
        <is>
          <t>Jun. 30, 2020</t>
        </is>
      </c>
    </row>
    <row r="3">
      <c r="A3" s="3" t="inlineStr">
        <is>
          <t>Current assets [Abstract]</t>
        </is>
      </c>
    </row>
    <row r="4">
      <c r="A4" s="4" t="inlineStr">
        <is>
          <t>Cash and cash equivalents</t>
        </is>
      </c>
      <c r="C4" s="5" t="n">
        <v>4645383</v>
      </c>
      <c r="D4" s="5" t="n">
        <v>6166880</v>
      </c>
    </row>
    <row r="5">
      <c r="A5" s="4" t="inlineStr">
        <is>
          <t>Total current assets</t>
        </is>
      </c>
      <c r="C5" s="6" t="n">
        <v>9397098</v>
      </c>
      <c r="D5" s="6" t="n">
        <v>8939004</v>
      </c>
    </row>
    <row r="6">
      <c r="A6" s="3" t="inlineStr">
        <is>
          <t>Non-current assets [Abstract]</t>
        </is>
      </c>
    </row>
    <row r="7">
      <c r="A7" s="4" t="inlineStr">
        <is>
          <t>Property and equipment, net</t>
        </is>
      </c>
      <c r="C7" s="6" t="n">
        <v>442122</v>
      </c>
      <c r="D7" s="6" t="n">
        <v>386401</v>
      </c>
    </row>
    <row r="8">
      <c r="A8" s="4" t="inlineStr">
        <is>
          <t>Long-term investments</t>
        </is>
      </c>
      <c r="C8" s="6" t="n">
        <v>286372</v>
      </c>
      <c r="D8" s="6" t="n">
        <v>190482</v>
      </c>
    </row>
    <row r="9">
      <c r="A9" s="4" t="inlineStr">
        <is>
          <t>Deferred tax assets</t>
        </is>
      </c>
      <c r="C9" s="6" t="n">
        <v>114862</v>
      </c>
      <c r="D9" s="6" t="n">
        <v>99904</v>
      </c>
    </row>
    <row r="10">
      <c r="A10" s="4" t="inlineStr">
        <is>
          <t>Total non-current assets</t>
        </is>
      </c>
      <c r="C10" s="6" t="n">
        <v>2125949</v>
      </c>
      <c r="D10" s="6" t="n">
        <v>1516667</v>
      </c>
    </row>
    <row r="11">
      <c r="A11" s="4" t="inlineStr">
        <is>
          <t>Total assets</t>
        </is>
      </c>
      <c r="C11" s="6" t="n">
        <v>11523047</v>
      </c>
      <c r="D11" s="6" t="n">
        <v>10455671</v>
      </c>
    </row>
    <row r="12">
      <c r="A12" s="3" t="inlineStr">
        <is>
          <t>Current liabilities [Abstract]</t>
        </is>
      </c>
    </row>
    <row r="13">
      <c r="A13" s="4" t="inlineStr">
        <is>
          <t>Accrued expenses and other payables</t>
        </is>
      </c>
      <c r="C13" s="6" t="n">
        <v>2670816</v>
      </c>
      <c r="D13" s="6" t="n">
        <v>2033461</v>
      </c>
    </row>
    <row r="14">
      <c r="A14" s="4" t="inlineStr">
        <is>
          <t>Deferred revenue</t>
        </is>
      </c>
      <c r="C14" s="6" t="n">
        <v>2538838</v>
      </c>
      <c r="D14" s="6" t="n">
        <v>2150165</v>
      </c>
    </row>
    <row r="15">
      <c r="A15" s="4" t="inlineStr">
        <is>
          <t>Total current liabilities</t>
        </is>
      </c>
      <c r="C15" s="6" t="n">
        <v>5883597</v>
      </c>
      <c r="D15" s="6" t="n">
        <v>4636067</v>
      </c>
    </row>
    <row r="16">
      <c r="A16" s="3" t="inlineStr">
        <is>
          <t>Non-current liabilities [Abstract]</t>
        </is>
      </c>
    </row>
    <row r="17">
      <c r="A17" s="4" t="inlineStr">
        <is>
          <t>Deferred revenue</t>
        </is>
      </c>
      <c r="C17" s="6" t="n">
        <v>396138</v>
      </c>
      <c r="D17" s="6" t="n">
        <v>343297</v>
      </c>
    </row>
    <row r="18">
      <c r="A18" s="4" t="inlineStr">
        <is>
          <t>Total non-current liabilities</t>
        </is>
      </c>
      <c r="C18" s="6" t="n">
        <v>2040525</v>
      </c>
      <c r="D18" s="6" t="n">
        <v>2399365</v>
      </c>
    </row>
    <row r="19">
      <c r="A19" s="4" t="inlineStr">
        <is>
          <t>Total liabilities</t>
        </is>
      </c>
      <c r="C19" s="6" t="n">
        <v>7924122</v>
      </c>
      <c r="D19" s="6" t="n">
        <v>7035432</v>
      </c>
    </row>
    <row r="20">
      <c r="A20" s="3" t="inlineStr">
        <is>
          <t>Revenue [Abstract]</t>
        </is>
      </c>
    </row>
    <row r="21">
      <c r="A21" s="4" t="inlineStr">
        <is>
          <t>Revenue</t>
        </is>
      </c>
      <c r="C21" s="6" t="n">
        <v>4044192</v>
      </c>
      <c r="E21" s="5" t="n">
        <v>1596954</v>
      </c>
    </row>
    <row r="22">
      <c r="A22" s="4" t="inlineStr">
        <is>
          <t>Net loss</t>
        </is>
      </c>
      <c r="C22" s="6" t="n">
        <v>-855760</v>
      </c>
      <c r="D22" s="6" t="n">
        <v>-949831</v>
      </c>
      <c r="E22" s="6" t="n">
        <v>-674326</v>
      </c>
    </row>
    <row r="23">
      <c r="A23" s="4" t="inlineStr">
        <is>
          <t>VIEs [Member]</t>
        </is>
      </c>
    </row>
    <row r="24">
      <c r="A24" s="3" t="inlineStr">
        <is>
          <t>Current assets [Abstract]</t>
        </is>
      </c>
    </row>
    <row r="25">
      <c r="A25" s="4" t="inlineStr">
        <is>
          <t>Cash and cash equivalents</t>
        </is>
      </c>
      <c r="C25" s="6" t="n">
        <v>97396</v>
      </c>
      <c r="D25" s="6" t="n">
        <v>94502</v>
      </c>
    </row>
    <row r="26">
      <c r="A26" s="4" t="inlineStr">
        <is>
          <t>Amounts due from intercompanies</t>
        </is>
      </c>
      <c r="B26" s="4" t="inlineStr">
        <is>
          <t>[1]</t>
        </is>
      </c>
      <c r="C26" s="6" t="n">
        <v>141878</v>
      </c>
      <c r="D26" s="6" t="n">
        <v>44928</v>
      </c>
    </row>
    <row r="27">
      <c r="A27" s="4" t="inlineStr">
        <is>
          <t>Others</t>
        </is>
      </c>
      <c r="C27" s="6" t="n">
        <v>66892</v>
      </c>
      <c r="D27" s="6" t="n">
        <v>79484</v>
      </c>
    </row>
    <row r="28">
      <c r="A28" s="4" t="inlineStr">
        <is>
          <t>Total current assets</t>
        </is>
      </c>
      <c r="C28" s="6" t="n">
        <v>306166</v>
      </c>
      <c r="D28" s="6" t="n">
        <v>218914</v>
      </c>
    </row>
    <row r="29">
      <c r="A29" s="3" t="inlineStr">
        <is>
          <t>Non-current assets [Abstract]</t>
        </is>
      </c>
    </row>
    <row r="30">
      <c r="A30" s="4" t="inlineStr">
        <is>
          <t>Property and equipment, net</t>
        </is>
      </c>
      <c r="C30" s="6" t="n">
        <v>33988</v>
      </c>
      <c r="D30" s="6" t="n">
        <v>35453</v>
      </c>
    </row>
    <row r="31">
      <c r="A31" s="4" t="inlineStr">
        <is>
          <t>Long-term investments</t>
        </is>
      </c>
      <c r="C31" s="6" t="n">
        <v>17313</v>
      </c>
      <c r="D31" s="6" t="n">
        <v>16080</v>
      </c>
    </row>
    <row r="32">
      <c r="A32" s="4" t="inlineStr">
        <is>
          <t>Deferred tax assets</t>
        </is>
      </c>
      <c r="C32" s="6" t="n">
        <v>48776</v>
      </c>
      <c r="D32" s="6" t="n">
        <v>47948</v>
      </c>
    </row>
    <row r="33">
      <c r="A33" s="4" t="inlineStr">
        <is>
          <t>Others</t>
        </is>
      </c>
      <c r="C33" s="6" t="n">
        <v>23682</v>
      </c>
      <c r="D33" s="6" t="n">
        <v>37662</v>
      </c>
    </row>
    <row r="34">
      <c r="A34" s="4" t="inlineStr">
        <is>
          <t>Total non-current assets</t>
        </is>
      </c>
      <c r="C34" s="6" t="n">
        <v>123759</v>
      </c>
      <c r="D34" s="6" t="n">
        <v>137143</v>
      </c>
    </row>
    <row r="35">
      <c r="A35" s="4" t="inlineStr">
        <is>
          <t>Total assets</t>
        </is>
      </c>
      <c r="C35" s="6" t="n">
        <v>429925</v>
      </c>
      <c r="D35" s="6" t="n">
        <v>356057</v>
      </c>
    </row>
    <row r="36">
      <c r="A36" s="3" t="inlineStr">
        <is>
          <t>Current liabilities [Abstract]</t>
        </is>
      </c>
    </row>
    <row r="37">
      <c r="A37" s="4" t="inlineStr">
        <is>
          <t>Accrued expenses and other payables</t>
        </is>
      </c>
      <c r="C37" s="6" t="n">
        <v>112185</v>
      </c>
      <c r="D37" s="6" t="n">
        <v>91186</v>
      </c>
    </row>
    <row r="38">
      <c r="A38" s="4" t="inlineStr">
        <is>
          <t>Deferred revenue</t>
        </is>
      </c>
      <c r="C38" s="6" t="n">
        <v>204926</v>
      </c>
      <c r="D38" s="6" t="n">
        <v>212377</v>
      </c>
    </row>
    <row r="39">
      <c r="A39" s="4" t="inlineStr">
        <is>
          <t>Amounts due to intercompanies</t>
        </is>
      </c>
      <c r="B39" s="4" t="inlineStr">
        <is>
          <t>[1]</t>
        </is>
      </c>
      <c r="C39" s="6" t="n">
        <v>116898</v>
      </c>
      <c r="D39" s="6" t="n">
        <v>70019</v>
      </c>
    </row>
    <row r="40">
      <c r="A40" s="4" t="inlineStr">
        <is>
          <t>Others</t>
        </is>
      </c>
      <c r="C40" s="6" t="n">
        <v>28104</v>
      </c>
      <c r="D40" s="6" t="n">
        <v>31104</v>
      </c>
    </row>
    <row r="41">
      <c r="A41" s="4" t="inlineStr">
        <is>
          <t>Total current liabilities</t>
        </is>
      </c>
      <c r="C41" s="6" t="n">
        <v>462113</v>
      </c>
      <c r="D41" s="6" t="n">
        <v>404686</v>
      </c>
    </row>
    <row r="42">
      <c r="A42" s="3" t="inlineStr">
        <is>
          <t>Non-current liabilities [Abstract]</t>
        </is>
      </c>
    </row>
    <row r="43">
      <c r="A43" s="4" t="inlineStr">
        <is>
          <t>Deferred revenue</t>
        </is>
      </c>
      <c r="C43" s="6" t="n">
        <v>70953</v>
      </c>
      <c r="D43" s="6" t="n">
        <v>55200</v>
      </c>
    </row>
    <row r="44">
      <c r="A44" s="4" t="inlineStr">
        <is>
          <t>Amounts due to intercompanies</t>
        </is>
      </c>
      <c r="B44" s="4" t="inlineStr">
        <is>
          <t>[1]</t>
        </is>
      </c>
      <c r="C44" s="6" t="n">
        <v>30910</v>
      </c>
      <c r="D44" s="6" t="n">
        <v>15710</v>
      </c>
    </row>
    <row r="45">
      <c r="A45" s="4" t="inlineStr">
        <is>
          <t>Others</t>
        </is>
      </c>
      <c r="C45" s="6" t="n">
        <v>6759</v>
      </c>
      <c r="D45" s="6" t="n">
        <v>18418</v>
      </c>
    </row>
    <row r="46">
      <c r="A46" s="4" t="inlineStr">
        <is>
          <t>Total non-current liabilities</t>
        </is>
      </c>
      <c r="C46" s="6" t="n">
        <v>108622</v>
      </c>
      <c r="D46" s="6" t="n">
        <v>89328</v>
      </c>
    </row>
    <row r="47">
      <c r="A47" s="4" t="inlineStr">
        <is>
          <t>Total liabilities</t>
        </is>
      </c>
      <c r="C47" s="6" t="n">
        <v>570735</v>
      </c>
      <c r="D47" s="5" t="n">
        <v>494014</v>
      </c>
    </row>
    <row r="48">
      <c r="A48" s="3" t="inlineStr">
        <is>
          <t>Revenue [Abstract]</t>
        </is>
      </c>
    </row>
    <row r="49">
      <c r="A49" s="4" t="inlineStr">
        <is>
          <t>Net loss</t>
        </is>
      </c>
      <c r="C49" s="6" t="n">
        <v>-19089</v>
      </c>
      <c r="E49" s="6" t="n">
        <v>-28770</v>
      </c>
    </row>
    <row r="50">
      <c r="A50" s="4" t="inlineStr">
        <is>
          <t>Net cash generated from (used in) operating activities</t>
        </is>
      </c>
      <c r="C50" s="6" t="n">
        <v>-12218</v>
      </c>
      <c r="E50" s="6" t="n">
        <v>59030</v>
      </c>
    </row>
    <row r="51">
      <c r="A51" s="4" t="inlineStr">
        <is>
          <t>Net cash (used in) generated from investing activities</t>
        </is>
      </c>
      <c r="C51" s="6" t="n">
        <v>500</v>
      </c>
      <c r="E51" s="6" t="n">
        <v>-25122</v>
      </c>
    </row>
    <row r="52">
      <c r="A52" s="4" t="inlineStr">
        <is>
          <t>Net cash generated from financing activities</t>
        </is>
      </c>
      <c r="C52" s="6" t="n">
        <v>14025</v>
      </c>
      <c r="E52" s="6" t="n">
        <v>32220</v>
      </c>
    </row>
    <row r="53">
      <c r="A53" s="4" t="inlineStr">
        <is>
          <t>VIEs [Member] | Third Party Customers [Member]</t>
        </is>
      </c>
    </row>
    <row r="54">
      <c r="A54" s="3" t="inlineStr">
        <is>
          <t>Revenue [Abstract]</t>
        </is>
      </c>
    </row>
    <row r="55">
      <c r="A55" s="4" t="inlineStr">
        <is>
          <t>Revenue</t>
        </is>
      </c>
      <c r="C55" s="6" t="n">
        <v>333847</v>
      </c>
      <c r="E55" s="6" t="n">
        <v>262801</v>
      </c>
    </row>
    <row r="56">
      <c r="A56" s="4" t="inlineStr">
        <is>
          <t>VIEs [Member] | Intercompanies [Member]</t>
        </is>
      </c>
    </row>
    <row r="57">
      <c r="A57" s="3" t="inlineStr">
        <is>
          <t>Revenue [Abstract]</t>
        </is>
      </c>
    </row>
    <row r="58">
      <c r="A58" s="4" t="inlineStr">
        <is>
          <t>Revenue</t>
        </is>
      </c>
      <c r="C58" s="5" t="n">
        <v>84876</v>
      </c>
      <c r="E58" s="5" t="n">
        <v>70363</v>
      </c>
    </row>
    <row r="59"/>
    <row r="60">
      <c r="A60" s="4" t="inlineStr">
        <is>
          <t>[1]</t>
        </is>
      </c>
      <c r="B60" s="4" t="inlineStr">
        <is>
          <t>Amounts
due from or to intercompanies consist of intercompany receivables or payables to the other companies within the group arising from intercompany transactions and funds advanced for working capital purpose.</t>
        </is>
      </c>
    </row>
  </sheetData>
  <mergeCells count="4">
    <mergeCell ref="A1:B2"/>
    <mergeCell ref="C1:E1"/>
    <mergeCell ref="A59:D59"/>
    <mergeCell ref="B60:D6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6 Months Ended</t>
        </is>
      </c>
    </row>
    <row r="2">
      <c r="B2" s="2" t="inlineStr">
        <is>
          <t>Jun. 30, 2021</t>
        </is>
      </c>
      <c r="C2" s="2" t="inlineStr">
        <is>
          <t>Jun. 30, 2020</t>
        </is>
      </c>
    </row>
    <row r="3">
      <c r="A3" s="3" t="inlineStr">
        <is>
          <t>Goodwill [Abstract]</t>
        </is>
      </c>
    </row>
    <row r="4">
      <c r="A4" s="4" t="inlineStr">
        <is>
          <t>Goodwill impairment</t>
        </is>
      </c>
      <c r="B4" s="5" t="n">
        <v>0</v>
      </c>
      <c r="C4"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80" customWidth="1" min="2" max="2"/>
    <col width="13" customWidth="1" min="3" max="3"/>
  </cols>
  <sheetData>
    <row r="1">
      <c r="A1" s="1" t="inlineStr">
        <is>
          <t>ACQUISITIONS (Details) $ in Thousands</t>
        </is>
      </c>
      <c r="B1" s="2" t="inlineStr">
        <is>
          <t>6 Months Ended</t>
        </is>
      </c>
    </row>
    <row r="2">
      <c r="B2" s="2" t="inlineStr">
        <is>
          <t>Jun. 30, 2021USD ($)Company</t>
        </is>
      </c>
    </row>
    <row r="3">
      <c r="A3" s="3" t="inlineStr">
        <is>
          <t>Acquisitions [Abstract]</t>
        </is>
      </c>
    </row>
    <row r="4">
      <c r="A4" s="4" t="inlineStr">
        <is>
          <t>Number of companies acquired | Company</t>
        </is>
      </c>
      <c r="B4" s="6" t="n">
        <v>3</v>
      </c>
    </row>
    <row r="5">
      <c r="A5" s="4" t="inlineStr">
        <is>
          <t>Aggregate business consideration</t>
        </is>
      </c>
      <c r="B5" s="5" t="n">
        <v>282639</v>
      </c>
    </row>
    <row r="6">
      <c r="A6" s="4" t="inlineStr">
        <is>
          <t>Acquisitions [Member]</t>
        </is>
      </c>
    </row>
    <row r="7">
      <c r="A7" s="3" t="inlineStr">
        <is>
          <t>Allocation of purchase price [Abstract]</t>
        </is>
      </c>
    </row>
    <row r="8">
      <c r="A8" s="4" t="inlineStr">
        <is>
          <t>Cash and cash equivalent</t>
        </is>
      </c>
      <c r="B8" s="6" t="n">
        <v>42294</v>
      </c>
    </row>
    <row r="9">
      <c r="A9" s="4" t="inlineStr">
        <is>
          <t>Others</t>
        </is>
      </c>
      <c r="B9" s="6" t="n">
        <v>5219</v>
      </c>
    </row>
    <row r="10">
      <c r="A10" s="4" t="inlineStr">
        <is>
          <t>Total assets acquired</t>
        </is>
      </c>
      <c r="B10" s="6" t="n">
        <v>47513</v>
      </c>
    </row>
    <row r="11">
      <c r="A11" s="4" t="inlineStr">
        <is>
          <t>Income tax payable</t>
        </is>
      </c>
      <c r="B11" s="6" t="n">
        <v>-25682</v>
      </c>
    </row>
    <row r="12">
      <c r="A12" s="4" t="inlineStr">
        <is>
          <t>Others</t>
        </is>
      </c>
      <c r="B12" s="6" t="n">
        <v>-1976</v>
      </c>
    </row>
    <row r="13">
      <c r="A13" s="4" t="inlineStr">
        <is>
          <t>Total liabilities assumed</t>
        </is>
      </c>
      <c r="B13" s="6" t="n">
        <v>-27658</v>
      </c>
    </row>
    <row r="14">
      <c r="A14" s="4" t="inlineStr">
        <is>
          <t>Net assets acquired</t>
        </is>
      </c>
      <c r="B14" s="6" t="n">
        <v>19855</v>
      </c>
    </row>
    <row r="15">
      <c r="A15" s="3" t="inlineStr">
        <is>
          <t>Fulfilled by [Abstract]</t>
        </is>
      </c>
    </row>
    <row r="16">
      <c r="A16" s="4" t="inlineStr">
        <is>
          <t>Share consideration</t>
        </is>
      </c>
      <c r="B16" s="6" t="n">
        <v>252960</v>
      </c>
      <c r="C16" s="4" t="inlineStr">
        <is>
          <t>[1]</t>
        </is>
      </c>
    </row>
    <row r="17">
      <c r="A17" s="4" t="inlineStr">
        <is>
          <t>Cash consideration</t>
        </is>
      </c>
      <c r="B17" s="6" t="n">
        <v>29679</v>
      </c>
    </row>
    <row r="18">
      <c r="A18" s="4" t="inlineStr">
        <is>
          <t>Goodwill</t>
        </is>
      </c>
      <c r="B18" s="5" t="n">
        <v>262784</v>
      </c>
    </row>
    <row r="19"/>
    <row r="20">
      <c r="A20" s="4" t="inlineStr">
        <is>
          <t>[1]</t>
        </is>
      </c>
      <c r="B20" s="4" t="inlineStr">
        <is>
          <t>Measured based
on the fair value of the Company's ordinary shares on the date of acquisition.</t>
        </is>
      </c>
    </row>
  </sheetData>
  <mergeCells count="5">
    <mergeCell ref="A1:A2"/>
    <mergeCell ref="B1:C1"/>
    <mergeCell ref="B2:C2"/>
    <mergeCell ref="A19:C19"/>
    <mergeCell ref="B20:C2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LOANS RECEIVABLE, NET (Details) - USD ($) $ in Thousands</t>
        </is>
      </c>
      <c r="B1" s="2" t="inlineStr">
        <is>
          <t>Jun. 30, 2021</t>
        </is>
      </c>
      <c r="C1" s="2" t="inlineStr">
        <is>
          <t>Dec. 31, 2020</t>
        </is>
      </c>
      <c r="D1" s="2" t="inlineStr">
        <is>
          <t>Jun. 30, 2020</t>
        </is>
      </c>
      <c r="E1" s="2" t="inlineStr">
        <is>
          <t>Dec. 31, 2019</t>
        </is>
      </c>
    </row>
    <row r="2">
      <c r="A2" s="3" t="inlineStr">
        <is>
          <t>Loan Portfolio [Abstract]</t>
        </is>
      </c>
    </row>
    <row r="3">
      <c r="A3" s="4" t="inlineStr">
        <is>
          <t>Loans receivable, gross</t>
        </is>
      </c>
      <c r="B3" s="5" t="n">
        <v>881863</v>
      </c>
      <c r="C3" s="5" t="n">
        <v>443570</v>
      </c>
    </row>
    <row r="4">
      <c r="A4" s="4" t="inlineStr">
        <is>
          <t>Allowance for credit losses</t>
        </is>
      </c>
      <c r="B4" s="6" t="n">
        <v>-73890</v>
      </c>
      <c r="C4" s="6" t="n">
        <v>-40484</v>
      </c>
      <c r="D4" s="5" t="n">
        <v>-21586</v>
      </c>
      <c r="E4" s="5" t="n">
        <v>0</v>
      </c>
    </row>
    <row r="5">
      <c r="A5" s="4" t="inlineStr">
        <is>
          <t>Loans receivable, net</t>
        </is>
      </c>
      <c r="B5" s="6" t="n">
        <v>807973</v>
      </c>
      <c r="C5" s="6" t="n">
        <v>403086</v>
      </c>
    </row>
    <row r="6">
      <c r="A6" s="4" t="inlineStr">
        <is>
          <t>Commercial [Member]</t>
        </is>
      </c>
    </row>
    <row r="7">
      <c r="A7" s="3" t="inlineStr">
        <is>
          <t>Loan Portfolio [Abstract]</t>
        </is>
      </c>
    </row>
    <row r="8">
      <c r="A8" s="4" t="inlineStr">
        <is>
          <t>Loans receivable, gross</t>
        </is>
      </c>
      <c r="B8" s="6" t="n">
        <v>171619</v>
      </c>
      <c r="C8" s="6" t="n">
        <v>183710</v>
      </c>
    </row>
    <row r="9">
      <c r="A9" s="4" t="inlineStr">
        <is>
          <t>Allowance for credit losses</t>
        </is>
      </c>
      <c r="B9" s="6" t="n">
        <v>-28617</v>
      </c>
      <c r="C9" s="6" t="n">
        <v>-28324</v>
      </c>
      <c r="D9" s="6" t="n">
        <v>-8208</v>
      </c>
      <c r="E9" s="6" t="n">
        <v>0</v>
      </c>
    </row>
    <row r="10">
      <c r="A10" s="4" t="inlineStr">
        <is>
          <t>Consumer [Member]</t>
        </is>
      </c>
    </row>
    <row r="11">
      <c r="A11" s="3" t="inlineStr">
        <is>
          <t>Loan Portfolio [Abstract]</t>
        </is>
      </c>
    </row>
    <row r="12">
      <c r="A12" s="4" t="inlineStr">
        <is>
          <t>Loans receivable, gross</t>
        </is>
      </c>
      <c r="B12" s="6" t="n">
        <v>710244</v>
      </c>
      <c r="C12" s="6" t="n">
        <v>259860</v>
      </c>
    </row>
    <row r="13">
      <c r="A13" s="4" t="inlineStr">
        <is>
          <t>Allowance for credit losses</t>
        </is>
      </c>
      <c r="B13" s="5" t="n">
        <v>-45273</v>
      </c>
      <c r="C13" s="5" t="n">
        <v>-12160</v>
      </c>
      <c r="D13" s="5" t="n">
        <v>-13378</v>
      </c>
      <c r="E13"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Summary of Delinquency Status of Loans Receivable by Year of Origination (Details) - USD ($) $ in Thousands</t>
        </is>
      </c>
      <c r="B1" s="2" t="inlineStr">
        <is>
          <t>Jun. 30, 2021</t>
        </is>
      </c>
      <c r="C1" s="2" t="inlineStr">
        <is>
          <t>Dec. 31, 2020</t>
        </is>
      </c>
    </row>
    <row r="2">
      <c r="A2" s="3" t="inlineStr">
        <is>
          <t>Delinquency Status, by Year of Origination [Abstract]</t>
        </is>
      </c>
    </row>
    <row r="3">
      <c r="A3" s="4" t="inlineStr">
        <is>
          <t>Total</t>
        </is>
      </c>
      <c r="B3" s="5" t="n">
        <v>881863</v>
      </c>
      <c r="C3" s="5" t="n">
        <v>443570</v>
      </c>
    </row>
    <row r="4">
      <c r="A4" s="4" t="inlineStr">
        <is>
          <t>Commercial [Member]</t>
        </is>
      </c>
    </row>
    <row r="5">
      <c r="A5" s="3" t="inlineStr">
        <is>
          <t>Delinquency Status, by Year of Origination [Abstract]</t>
        </is>
      </c>
    </row>
    <row r="6">
      <c r="A6" s="4" t="inlineStr">
        <is>
          <t>2021</t>
        </is>
      </c>
      <c r="B6" s="6" t="n">
        <v>20561</v>
      </c>
    </row>
    <row r="7">
      <c r="A7" s="4" t="inlineStr">
        <is>
          <t>2020</t>
        </is>
      </c>
      <c r="B7" s="6" t="n">
        <v>119176</v>
      </c>
    </row>
    <row r="8">
      <c r="A8" s="4" t="inlineStr">
        <is>
          <t>2019</t>
        </is>
      </c>
      <c r="B8" s="6" t="n">
        <v>17569</v>
      </c>
    </row>
    <row r="9">
      <c r="A9" s="4" t="inlineStr">
        <is>
          <t>2018</t>
        </is>
      </c>
      <c r="B9" s="6" t="n">
        <v>8495</v>
      </c>
    </row>
    <row r="10">
      <c r="A10" s="4" t="inlineStr">
        <is>
          <t>2017</t>
        </is>
      </c>
      <c r="B10" s="6" t="n">
        <v>4081</v>
      </c>
    </row>
    <row r="11">
      <c r="A11" s="4" t="inlineStr">
        <is>
          <t>Prior</t>
        </is>
      </c>
      <c r="B11" s="6" t="n">
        <v>1737</v>
      </c>
    </row>
    <row r="12">
      <c r="A12" s="4" t="inlineStr">
        <is>
          <t>Total</t>
        </is>
      </c>
      <c r="B12" s="6" t="n">
        <v>171619</v>
      </c>
      <c r="C12" s="6" t="n">
        <v>183710</v>
      </c>
    </row>
    <row r="13">
      <c r="A13" s="4" t="inlineStr">
        <is>
          <t>Commercial [Member] | Current [Member]</t>
        </is>
      </c>
    </row>
    <row r="14">
      <c r="A14" s="3" t="inlineStr">
        <is>
          <t>Delinquency Status, by Year of Origination [Abstract]</t>
        </is>
      </c>
    </row>
    <row r="15">
      <c r="A15" s="4" t="inlineStr">
        <is>
          <t>2021</t>
        </is>
      </c>
      <c r="B15" s="6" t="n">
        <v>19522</v>
      </c>
    </row>
    <row r="16">
      <c r="A16" s="4" t="inlineStr">
        <is>
          <t>2020</t>
        </is>
      </c>
      <c r="B16" s="6" t="n">
        <v>106345</v>
      </c>
    </row>
    <row r="17">
      <c r="A17" s="4" t="inlineStr">
        <is>
          <t>2019</t>
        </is>
      </c>
      <c r="B17" s="6" t="n">
        <v>16132</v>
      </c>
    </row>
    <row r="18">
      <c r="A18" s="4" t="inlineStr">
        <is>
          <t>2018</t>
        </is>
      </c>
      <c r="B18" s="6" t="n">
        <v>5217</v>
      </c>
    </row>
    <row r="19">
      <c r="A19" s="4" t="inlineStr">
        <is>
          <t>2017</t>
        </is>
      </c>
      <c r="B19" s="6" t="n">
        <v>3812</v>
      </c>
    </row>
    <row r="20">
      <c r="A20" s="4" t="inlineStr">
        <is>
          <t>Prior</t>
        </is>
      </c>
      <c r="B20" s="6" t="n">
        <v>1607</v>
      </c>
    </row>
    <row r="21">
      <c r="A21" s="4" t="inlineStr">
        <is>
          <t>Total</t>
        </is>
      </c>
      <c r="B21" s="6" t="n">
        <v>152635</v>
      </c>
    </row>
    <row r="22">
      <c r="A22" s="4" t="inlineStr">
        <is>
          <t>Commercial [Member] | 1 to 30 Days [Member]</t>
        </is>
      </c>
    </row>
    <row r="23">
      <c r="A23" s="3" t="inlineStr">
        <is>
          <t>Delinquency Status, by Year of Origination [Abstract]</t>
        </is>
      </c>
    </row>
    <row r="24">
      <c r="A24" s="4" t="inlineStr">
        <is>
          <t>2021</t>
        </is>
      </c>
      <c r="B24" s="6" t="n">
        <v>668</v>
      </c>
    </row>
    <row r="25">
      <c r="A25" s="4" t="inlineStr">
        <is>
          <t>2020</t>
        </is>
      </c>
      <c r="B25" s="6" t="n">
        <v>4365</v>
      </c>
    </row>
    <row r="26">
      <c r="A26" s="4" t="inlineStr">
        <is>
          <t>2019</t>
        </is>
      </c>
      <c r="B26" s="6" t="n">
        <v>585</v>
      </c>
    </row>
    <row r="27">
      <c r="A27" s="4" t="inlineStr">
        <is>
          <t>2018</t>
        </is>
      </c>
      <c r="B27" s="6" t="n">
        <v>2974</v>
      </c>
    </row>
    <row r="28">
      <c r="A28" s="4" t="inlineStr">
        <is>
          <t>2017</t>
        </is>
      </c>
      <c r="B28" s="6" t="n">
        <v>100</v>
      </c>
    </row>
    <row r="29">
      <c r="A29" s="4" t="inlineStr">
        <is>
          <t>Prior</t>
        </is>
      </c>
      <c r="B29" s="6" t="n">
        <v>11</v>
      </c>
    </row>
    <row r="30">
      <c r="A30" s="4" t="inlineStr">
        <is>
          <t>Total</t>
        </is>
      </c>
      <c r="B30" s="6" t="n">
        <v>8703</v>
      </c>
    </row>
    <row r="31">
      <c r="A31" s="4" t="inlineStr">
        <is>
          <t>Commercial [Member] | 31 to 60 Days [Member]</t>
        </is>
      </c>
    </row>
    <row r="32">
      <c r="A32" s="3" t="inlineStr">
        <is>
          <t>Delinquency Status, by Year of Origination [Abstract]</t>
        </is>
      </c>
    </row>
    <row r="33">
      <c r="A33" s="4" t="inlineStr">
        <is>
          <t>2021</t>
        </is>
      </c>
      <c r="B33" s="6" t="n">
        <v>340</v>
      </c>
    </row>
    <row r="34">
      <c r="A34" s="4" t="inlineStr">
        <is>
          <t>2020</t>
        </is>
      </c>
      <c r="B34" s="6" t="n">
        <v>3162</v>
      </c>
    </row>
    <row r="35">
      <c r="A35" s="4" t="inlineStr">
        <is>
          <t>2019</t>
        </is>
      </c>
      <c r="B35" s="6" t="n">
        <v>276</v>
      </c>
    </row>
    <row r="36">
      <c r="A36" s="4" t="inlineStr">
        <is>
          <t>2018</t>
        </is>
      </c>
      <c r="B36" s="6" t="n">
        <v>61</v>
      </c>
    </row>
    <row r="37">
      <c r="A37" s="4" t="inlineStr">
        <is>
          <t>2017</t>
        </is>
      </c>
      <c r="B37" s="6" t="n">
        <v>128</v>
      </c>
    </row>
    <row r="38">
      <c r="A38" s="4" t="inlineStr">
        <is>
          <t>Prior</t>
        </is>
      </c>
      <c r="B38" s="6" t="n">
        <v>2</v>
      </c>
    </row>
    <row r="39">
      <c r="A39" s="4" t="inlineStr">
        <is>
          <t>Total</t>
        </is>
      </c>
      <c r="B39" s="6" t="n">
        <v>3969</v>
      </c>
    </row>
    <row r="40">
      <c r="A40" s="4" t="inlineStr">
        <is>
          <t>Commercial [Member] | 61 to 90 Days [Member]</t>
        </is>
      </c>
    </row>
    <row r="41">
      <c r="A41" s="3" t="inlineStr">
        <is>
          <t>Delinquency Status, by Year of Origination [Abstract]</t>
        </is>
      </c>
    </row>
    <row r="42">
      <c r="A42" s="4" t="inlineStr">
        <is>
          <t>2021</t>
        </is>
      </c>
      <c r="B42" s="6" t="n">
        <v>31</v>
      </c>
    </row>
    <row r="43">
      <c r="A43" s="4" t="inlineStr">
        <is>
          <t>2020</t>
        </is>
      </c>
      <c r="B43" s="6" t="n">
        <v>287</v>
      </c>
    </row>
    <row r="44">
      <c r="A44" s="4" t="inlineStr">
        <is>
          <t>2019</t>
        </is>
      </c>
      <c r="B44" s="6" t="n">
        <v>348</v>
      </c>
    </row>
    <row r="45">
      <c r="A45" s="4" t="inlineStr">
        <is>
          <t>2018</t>
        </is>
      </c>
      <c r="B45" s="6" t="n">
        <v>112</v>
      </c>
    </row>
    <row r="46">
      <c r="A46" s="4" t="inlineStr">
        <is>
          <t>2017</t>
        </is>
      </c>
      <c r="B46" s="6" t="n">
        <v>7</v>
      </c>
    </row>
    <row r="47">
      <c r="A47" s="4" t="inlineStr">
        <is>
          <t>Prior</t>
        </is>
      </c>
      <c r="B47" s="6" t="n">
        <v>70</v>
      </c>
    </row>
    <row r="48">
      <c r="A48" s="4" t="inlineStr">
        <is>
          <t>Total</t>
        </is>
      </c>
      <c r="B48" s="6" t="n">
        <v>855</v>
      </c>
    </row>
    <row r="49">
      <c r="A49" s="4" t="inlineStr">
        <is>
          <t>Commercial [Member] | More Than 90 Days [Member]</t>
        </is>
      </c>
    </row>
    <row r="50">
      <c r="A50" s="3" t="inlineStr">
        <is>
          <t>Delinquency Status, by Year of Origination [Abstract]</t>
        </is>
      </c>
    </row>
    <row r="51">
      <c r="A51" s="4" t="inlineStr">
        <is>
          <t>2021</t>
        </is>
      </c>
      <c r="B51" s="6" t="n">
        <v>0</v>
      </c>
    </row>
    <row r="52">
      <c r="A52" s="4" t="inlineStr">
        <is>
          <t>2020</t>
        </is>
      </c>
      <c r="B52" s="6" t="n">
        <v>5017</v>
      </c>
    </row>
    <row r="53">
      <c r="A53" s="4" t="inlineStr">
        <is>
          <t>2019</t>
        </is>
      </c>
      <c r="B53" s="6" t="n">
        <v>228</v>
      </c>
    </row>
    <row r="54">
      <c r="A54" s="4" t="inlineStr">
        <is>
          <t>2018</t>
        </is>
      </c>
      <c r="B54" s="6" t="n">
        <v>131</v>
      </c>
    </row>
    <row r="55">
      <c r="A55" s="4" t="inlineStr">
        <is>
          <t>2017</t>
        </is>
      </c>
      <c r="B55" s="6" t="n">
        <v>34</v>
      </c>
    </row>
    <row r="56">
      <c r="A56" s="4" t="inlineStr">
        <is>
          <t>Prior</t>
        </is>
      </c>
      <c r="B56" s="6" t="n">
        <v>47</v>
      </c>
    </row>
    <row r="57">
      <c r="A57" s="4" t="inlineStr">
        <is>
          <t>Total</t>
        </is>
      </c>
      <c r="B57" s="6" t="n">
        <v>5457</v>
      </c>
    </row>
    <row r="58">
      <c r="A58" s="4" t="inlineStr">
        <is>
          <t>Consumer [Member]</t>
        </is>
      </c>
    </row>
    <row r="59">
      <c r="A59" s="3" t="inlineStr">
        <is>
          <t>Delinquency Status, by Year of Origination [Abstract]</t>
        </is>
      </c>
    </row>
    <row r="60">
      <c r="A60" s="4" t="inlineStr">
        <is>
          <t>2021</t>
        </is>
      </c>
      <c r="B60" s="6" t="n">
        <v>661872</v>
      </c>
    </row>
    <row r="61">
      <c r="A61" s="4" t="inlineStr">
        <is>
          <t>2020</t>
        </is>
      </c>
      <c r="B61" s="6" t="n">
        <v>13491</v>
      </c>
    </row>
    <row r="62">
      <c r="A62" s="4" t="inlineStr">
        <is>
          <t>2019</t>
        </is>
      </c>
      <c r="B62" s="6" t="n">
        <v>14286</v>
      </c>
    </row>
    <row r="63">
      <c r="A63" s="4" t="inlineStr">
        <is>
          <t>2018</t>
        </is>
      </c>
      <c r="B63" s="6" t="n">
        <v>12009</v>
      </c>
    </row>
    <row r="64">
      <c r="A64" s="4" t="inlineStr">
        <is>
          <t>2017</t>
        </is>
      </c>
      <c r="B64" s="6" t="n">
        <v>6946</v>
      </c>
    </row>
    <row r="65">
      <c r="A65" s="4" t="inlineStr">
        <is>
          <t>Prior</t>
        </is>
      </c>
      <c r="B65" s="6" t="n">
        <v>1640</v>
      </c>
    </row>
    <row r="66">
      <c r="A66" s="4" t="inlineStr">
        <is>
          <t>Total</t>
        </is>
      </c>
      <c r="B66" s="6" t="n">
        <v>710244</v>
      </c>
      <c r="C66" s="5" t="n">
        <v>259860</v>
      </c>
    </row>
    <row r="67">
      <c r="A67" s="4" t="inlineStr">
        <is>
          <t>Consumer [Member] | Current [Member]</t>
        </is>
      </c>
    </row>
    <row r="68">
      <c r="A68" s="3" t="inlineStr">
        <is>
          <t>Delinquency Status, by Year of Origination [Abstract]</t>
        </is>
      </c>
    </row>
    <row r="69">
      <c r="A69" s="4" t="inlineStr">
        <is>
          <t>2021</t>
        </is>
      </c>
      <c r="B69" s="6" t="n">
        <v>633129</v>
      </c>
    </row>
    <row r="70">
      <c r="A70" s="4" t="inlineStr">
        <is>
          <t>2020</t>
        </is>
      </c>
      <c r="B70" s="6" t="n">
        <v>7871</v>
      </c>
    </row>
    <row r="71">
      <c r="A71" s="4" t="inlineStr">
        <is>
          <t>2019</t>
        </is>
      </c>
      <c r="B71" s="6" t="n">
        <v>12325</v>
      </c>
    </row>
    <row r="72">
      <c r="A72" s="4" t="inlineStr">
        <is>
          <t>2018</t>
        </is>
      </c>
      <c r="B72" s="6" t="n">
        <v>9461</v>
      </c>
    </row>
    <row r="73">
      <c r="A73" s="4" t="inlineStr">
        <is>
          <t>2017</t>
        </is>
      </c>
      <c r="B73" s="6" t="n">
        <v>5989</v>
      </c>
    </row>
    <row r="74">
      <c r="A74" s="4" t="inlineStr">
        <is>
          <t>Prior</t>
        </is>
      </c>
      <c r="B74" s="6" t="n">
        <v>1313</v>
      </c>
    </row>
    <row r="75">
      <c r="A75" s="4" t="inlineStr">
        <is>
          <t>Total</t>
        </is>
      </c>
      <c r="B75" s="6" t="n">
        <v>670088</v>
      </c>
    </row>
    <row r="76">
      <c r="A76" s="4" t="inlineStr">
        <is>
          <t>Consumer [Member] | 1 to 30 Days [Member]</t>
        </is>
      </c>
    </row>
    <row r="77">
      <c r="A77" s="3" t="inlineStr">
        <is>
          <t>Delinquency Status, by Year of Origination [Abstract]</t>
        </is>
      </c>
    </row>
    <row r="78">
      <c r="A78" s="4" t="inlineStr">
        <is>
          <t>2021</t>
        </is>
      </c>
      <c r="B78" s="6" t="n">
        <v>10899</v>
      </c>
    </row>
    <row r="79">
      <c r="A79" s="4" t="inlineStr">
        <is>
          <t>2020</t>
        </is>
      </c>
      <c r="B79" s="6" t="n">
        <v>866</v>
      </c>
    </row>
    <row r="80">
      <c r="A80" s="4" t="inlineStr">
        <is>
          <t>2019</t>
        </is>
      </c>
      <c r="B80" s="6" t="n">
        <v>585</v>
      </c>
    </row>
    <row r="81">
      <c r="A81" s="4" t="inlineStr">
        <is>
          <t>2018</t>
        </is>
      </c>
      <c r="B81" s="6" t="n">
        <v>513</v>
      </c>
    </row>
    <row r="82">
      <c r="A82" s="4" t="inlineStr">
        <is>
          <t>2017</t>
        </is>
      </c>
      <c r="B82" s="6" t="n">
        <v>134</v>
      </c>
    </row>
    <row r="83">
      <c r="A83" s="4" t="inlineStr">
        <is>
          <t>Prior</t>
        </is>
      </c>
      <c r="B83" s="6" t="n">
        <v>37</v>
      </c>
    </row>
    <row r="84">
      <c r="A84" s="4" t="inlineStr">
        <is>
          <t>Total</t>
        </is>
      </c>
      <c r="B84" s="6" t="n">
        <v>13034</v>
      </c>
    </row>
    <row r="85">
      <c r="A85" s="4" t="inlineStr">
        <is>
          <t>Consumer [Member] | 31 to 60 Days [Member]</t>
        </is>
      </c>
    </row>
    <row r="86">
      <c r="A86" s="3" t="inlineStr">
        <is>
          <t>Delinquency Status, by Year of Origination [Abstract]</t>
        </is>
      </c>
    </row>
    <row r="87">
      <c r="A87" s="4" t="inlineStr">
        <is>
          <t>2021</t>
        </is>
      </c>
      <c r="B87" s="6" t="n">
        <v>6483</v>
      </c>
    </row>
    <row r="88">
      <c r="A88" s="4" t="inlineStr">
        <is>
          <t>2020</t>
        </is>
      </c>
      <c r="B88" s="6" t="n">
        <v>506</v>
      </c>
    </row>
    <row r="89">
      <c r="A89" s="4" t="inlineStr">
        <is>
          <t>2019</t>
        </is>
      </c>
      <c r="B89" s="6" t="n">
        <v>1000</v>
      </c>
    </row>
    <row r="90">
      <c r="A90" s="4" t="inlineStr">
        <is>
          <t>2018</t>
        </is>
      </c>
      <c r="B90" s="6" t="n">
        <v>1676</v>
      </c>
    </row>
    <row r="91">
      <c r="A91" s="4" t="inlineStr">
        <is>
          <t>2017</t>
        </is>
      </c>
      <c r="B91" s="6" t="n">
        <v>734</v>
      </c>
    </row>
    <row r="92">
      <c r="A92" s="4" t="inlineStr">
        <is>
          <t>Prior</t>
        </is>
      </c>
      <c r="B92" s="6" t="n">
        <v>119</v>
      </c>
    </row>
    <row r="93">
      <c r="A93" s="4" t="inlineStr">
        <is>
          <t>Total</t>
        </is>
      </c>
      <c r="B93" s="6" t="n">
        <v>10518</v>
      </c>
    </row>
    <row r="94">
      <c r="A94" s="4" t="inlineStr">
        <is>
          <t>Consumer [Member] | 61 to 90 Days [Member]</t>
        </is>
      </c>
    </row>
    <row r="95">
      <c r="A95" s="3" t="inlineStr">
        <is>
          <t>Delinquency Status, by Year of Origination [Abstract]</t>
        </is>
      </c>
    </row>
    <row r="96">
      <c r="A96" s="4" t="inlineStr">
        <is>
          <t>2021</t>
        </is>
      </c>
      <c r="B96" s="6" t="n">
        <v>4260</v>
      </c>
    </row>
    <row r="97">
      <c r="A97" s="4" t="inlineStr">
        <is>
          <t>2020</t>
        </is>
      </c>
      <c r="B97" s="6" t="n">
        <v>1286</v>
      </c>
    </row>
    <row r="98">
      <c r="A98" s="4" t="inlineStr">
        <is>
          <t>2019</t>
        </is>
      </c>
      <c r="B98" s="6" t="n">
        <v>130</v>
      </c>
    </row>
    <row r="99">
      <c r="A99" s="4" t="inlineStr">
        <is>
          <t>2018</t>
        </is>
      </c>
      <c r="B99" s="6" t="n">
        <v>271</v>
      </c>
    </row>
    <row r="100">
      <c r="A100" s="4" t="inlineStr">
        <is>
          <t>2017</t>
        </is>
      </c>
      <c r="B100" s="6" t="n">
        <v>64</v>
      </c>
    </row>
    <row r="101">
      <c r="A101" s="4" t="inlineStr">
        <is>
          <t>Prior</t>
        </is>
      </c>
      <c r="B101" s="6" t="n">
        <v>13</v>
      </c>
    </row>
    <row r="102">
      <c r="A102" s="4" t="inlineStr">
        <is>
          <t>Total</t>
        </is>
      </c>
      <c r="B102" s="6" t="n">
        <v>6024</v>
      </c>
    </row>
    <row r="103">
      <c r="A103" s="4" t="inlineStr">
        <is>
          <t>Consumer [Member] | More Than 90 Days [Member]</t>
        </is>
      </c>
    </row>
    <row r="104">
      <c r="A104" s="3" t="inlineStr">
        <is>
          <t>Delinquency Status, by Year of Origination [Abstract]</t>
        </is>
      </c>
    </row>
    <row r="105">
      <c r="A105" s="4" t="inlineStr">
        <is>
          <t>2021</t>
        </is>
      </c>
      <c r="B105" s="6" t="n">
        <v>7101</v>
      </c>
    </row>
    <row r="106">
      <c r="A106" s="4" t="inlineStr">
        <is>
          <t>2020</t>
        </is>
      </c>
      <c r="B106" s="6" t="n">
        <v>2962</v>
      </c>
    </row>
    <row r="107">
      <c r="A107" s="4" t="inlineStr">
        <is>
          <t>2019</t>
        </is>
      </c>
      <c r="B107" s="6" t="n">
        <v>246</v>
      </c>
    </row>
    <row r="108">
      <c r="A108" s="4" t="inlineStr">
        <is>
          <t>2018</t>
        </is>
      </c>
      <c r="B108" s="6" t="n">
        <v>88</v>
      </c>
    </row>
    <row r="109">
      <c r="A109" s="4" t="inlineStr">
        <is>
          <t>2017</t>
        </is>
      </c>
      <c r="B109" s="6" t="n">
        <v>25</v>
      </c>
    </row>
    <row r="110">
      <c r="A110" s="4" t="inlineStr">
        <is>
          <t>Prior</t>
        </is>
      </c>
      <c r="B110" s="6" t="n">
        <v>158</v>
      </c>
    </row>
    <row r="111">
      <c r="A111" s="4" t="inlineStr">
        <is>
          <t>Total</t>
        </is>
      </c>
      <c r="B111" s="5" t="n">
        <v>105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NET, Allowance for Credit Losses by Portfolio Segment (Details) - USD ($) $ in Thousands</t>
        </is>
      </c>
      <c r="B1" s="2" t="inlineStr">
        <is>
          <t>6 Months Ended</t>
        </is>
      </c>
    </row>
    <row r="2">
      <c r="B2" s="2" t="inlineStr">
        <is>
          <t>Jun. 30, 2021</t>
        </is>
      </c>
      <c r="C2" s="2" t="inlineStr">
        <is>
          <t>Dec. 31, 2020</t>
        </is>
      </c>
      <c r="D2" s="2" t="inlineStr">
        <is>
          <t>Jun. 30, 2020</t>
        </is>
      </c>
    </row>
    <row r="3">
      <c r="A3" s="3" t="inlineStr">
        <is>
          <t>Allowance for Credit Loss [Roll Forward]</t>
        </is>
      </c>
    </row>
    <row r="4">
      <c r="A4" s="4" t="inlineStr">
        <is>
          <t>Beginning balance</t>
        </is>
      </c>
      <c r="B4" s="5" t="n">
        <v>40484</v>
      </c>
      <c r="C4" s="5" t="n">
        <v>21586</v>
      </c>
      <c r="D4" s="5" t="n">
        <v>0</v>
      </c>
    </row>
    <row r="5">
      <c r="A5" s="4" t="inlineStr">
        <is>
          <t>Acquisition of subsidiaries</t>
        </is>
      </c>
      <c r="C5" s="6" t="n">
        <v>4939</v>
      </c>
      <c r="D5" s="6" t="n">
        <v>21471</v>
      </c>
    </row>
    <row r="6">
      <c r="A6" s="4" t="inlineStr">
        <is>
          <t>(Reversal) Charged to expenses</t>
        </is>
      </c>
      <c r="B6" s="6" t="n">
        <v>47696</v>
      </c>
      <c r="C6" s="6" t="n">
        <v>39811</v>
      </c>
      <c r="D6" s="6" t="n">
        <v>11257</v>
      </c>
    </row>
    <row r="7">
      <c r="A7" s="4" t="inlineStr">
        <is>
          <t>Write-off of loans receivable</t>
        </is>
      </c>
      <c r="B7" s="6" t="n">
        <v>-12301</v>
      </c>
      <c r="C7" s="6" t="n">
        <v>-27350</v>
      </c>
      <c r="D7" s="6" t="n">
        <v>-10026</v>
      </c>
    </row>
    <row r="8">
      <c r="A8" s="4" t="inlineStr">
        <is>
          <t>Exchange differences</t>
        </is>
      </c>
      <c r="B8" s="6" t="n">
        <v>-1989</v>
      </c>
      <c r="C8" s="6" t="n">
        <v>1498</v>
      </c>
      <c r="D8" s="6" t="n">
        <v>-1116</v>
      </c>
    </row>
    <row r="9">
      <c r="A9" s="4" t="inlineStr">
        <is>
          <t>Ending balance</t>
        </is>
      </c>
      <c r="B9" s="6" t="n">
        <v>73890</v>
      </c>
      <c r="C9" s="6" t="n">
        <v>40484</v>
      </c>
      <c r="D9" s="6" t="n">
        <v>21586</v>
      </c>
    </row>
    <row r="10">
      <c r="A10" s="4" t="inlineStr">
        <is>
          <t>Commercial [Member]</t>
        </is>
      </c>
    </row>
    <row r="11">
      <c r="A11" s="3" t="inlineStr">
        <is>
          <t>Allowance for Credit Loss [Roll Forward]</t>
        </is>
      </c>
    </row>
    <row r="12">
      <c r="A12" s="4" t="inlineStr">
        <is>
          <t>Beginning balance</t>
        </is>
      </c>
      <c r="B12" s="6" t="n">
        <v>28324</v>
      </c>
      <c r="C12" s="6" t="n">
        <v>8208</v>
      </c>
      <c r="D12" s="6" t="n">
        <v>0</v>
      </c>
    </row>
    <row r="13">
      <c r="A13" s="4" t="inlineStr">
        <is>
          <t>Acquisition of subsidiaries</t>
        </is>
      </c>
      <c r="C13" s="6" t="n">
        <v>2335</v>
      </c>
      <c r="D13" s="6" t="n">
        <v>14721</v>
      </c>
    </row>
    <row r="14">
      <c r="A14" s="4" t="inlineStr">
        <is>
          <t>(Reversal) Charged to expenses</t>
        </is>
      </c>
      <c r="B14" s="6" t="n">
        <v>11001</v>
      </c>
      <c r="C14" s="6" t="n">
        <v>27750</v>
      </c>
      <c r="D14" s="6" t="n">
        <v>-1687</v>
      </c>
    </row>
    <row r="15">
      <c r="A15" s="4" t="inlineStr">
        <is>
          <t>Write-off of loans receivable</t>
        </is>
      </c>
      <c r="B15" s="6" t="n">
        <v>-9757</v>
      </c>
      <c r="C15" s="6" t="n">
        <v>-10890</v>
      </c>
      <c r="D15" s="6" t="n">
        <v>-3911</v>
      </c>
    </row>
    <row r="16">
      <c r="A16" s="4" t="inlineStr">
        <is>
          <t>Exchange differences</t>
        </is>
      </c>
      <c r="B16" s="6" t="n">
        <v>-951</v>
      </c>
      <c r="C16" s="6" t="n">
        <v>921</v>
      </c>
      <c r="D16" s="6" t="n">
        <v>-915</v>
      </c>
    </row>
    <row r="17">
      <c r="A17" s="4" t="inlineStr">
        <is>
          <t>Ending balance</t>
        </is>
      </c>
      <c r="B17" s="6" t="n">
        <v>28617</v>
      </c>
      <c r="C17" s="6" t="n">
        <v>28324</v>
      </c>
      <c r="D17" s="6" t="n">
        <v>8208</v>
      </c>
    </row>
    <row r="18">
      <c r="A18" s="4" t="inlineStr">
        <is>
          <t>Consumer [Member]</t>
        </is>
      </c>
    </row>
    <row r="19">
      <c r="A19" s="3" t="inlineStr">
        <is>
          <t>Allowance for Credit Loss [Roll Forward]</t>
        </is>
      </c>
    </row>
    <row r="20">
      <c r="A20" s="4" t="inlineStr">
        <is>
          <t>Beginning balance</t>
        </is>
      </c>
      <c r="B20" s="6" t="n">
        <v>12160</v>
      </c>
      <c r="C20" s="6" t="n">
        <v>13378</v>
      </c>
      <c r="D20" s="6" t="n">
        <v>0</v>
      </c>
    </row>
    <row r="21">
      <c r="A21" s="4" t="inlineStr">
        <is>
          <t>Acquisition of subsidiaries</t>
        </is>
      </c>
      <c r="C21" s="6" t="n">
        <v>2604</v>
      </c>
      <c r="D21" s="6" t="n">
        <v>6750</v>
      </c>
    </row>
    <row r="22">
      <c r="A22" s="4" t="inlineStr">
        <is>
          <t>(Reversal) Charged to expenses</t>
        </is>
      </c>
      <c r="B22" s="6" t="n">
        <v>36695</v>
      </c>
      <c r="C22" s="6" t="n">
        <v>12061</v>
      </c>
      <c r="D22" s="6" t="n">
        <v>12944</v>
      </c>
    </row>
    <row r="23">
      <c r="A23" s="4" t="inlineStr">
        <is>
          <t>Write-off of loans receivable</t>
        </is>
      </c>
      <c r="B23" s="6" t="n">
        <v>-2544</v>
      </c>
      <c r="C23" s="6" t="n">
        <v>-16460</v>
      </c>
      <c r="D23" s="6" t="n">
        <v>-6115</v>
      </c>
    </row>
    <row r="24">
      <c r="A24" s="4" t="inlineStr">
        <is>
          <t>Exchange differences</t>
        </is>
      </c>
      <c r="B24" s="6" t="n">
        <v>-1038</v>
      </c>
      <c r="C24" s="6" t="n">
        <v>577</v>
      </c>
      <c r="D24" s="6" t="n">
        <v>-201</v>
      </c>
    </row>
    <row r="25">
      <c r="A25" s="4" t="inlineStr">
        <is>
          <t>Ending balance</t>
        </is>
      </c>
      <c r="B25" s="5" t="n">
        <v>45273</v>
      </c>
      <c r="C25" s="5" t="n">
        <v>12160</v>
      </c>
      <c r="D25" s="5" t="n">
        <v>1337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 USD ($) $ in Thousands</t>
        </is>
      </c>
      <c r="B1" s="2" t="inlineStr">
        <is>
          <t>6 Months Ended</t>
        </is>
      </c>
    </row>
    <row r="2">
      <c r="B2" s="2" t="inlineStr">
        <is>
          <t>Jun. 30, 2021</t>
        </is>
      </c>
      <c r="C2" s="2" t="inlineStr">
        <is>
          <t>Jun. 30, 2020</t>
        </is>
      </c>
    </row>
    <row r="3">
      <c r="A3" s="3" t="inlineStr">
        <is>
          <t>Revenue</t>
        </is>
      </c>
    </row>
    <row r="4">
      <c r="A4" s="4" t="inlineStr">
        <is>
          <t>Revenue</t>
        </is>
      </c>
      <c r="B4" s="5" t="n">
        <v>4044192</v>
      </c>
      <c r="C4" s="5" t="n">
        <v>1596954</v>
      </c>
    </row>
    <row r="5">
      <c r="A5" s="3" t="inlineStr">
        <is>
          <t>Cost of revenue</t>
        </is>
      </c>
    </row>
    <row r="6">
      <c r="A6" s="4" t="inlineStr">
        <is>
          <t>Cost of revenue</t>
        </is>
      </c>
      <c r="B6" s="6" t="n">
        <v>-2467889</v>
      </c>
      <c r="C6" s="6" t="n">
        <v>-1189328</v>
      </c>
    </row>
    <row r="7">
      <c r="A7" s="4" t="inlineStr">
        <is>
          <t>Gross profit</t>
        </is>
      </c>
      <c r="B7" s="6" t="n">
        <v>1576303</v>
      </c>
      <c r="C7" s="6" t="n">
        <v>407626</v>
      </c>
    </row>
    <row r="8">
      <c r="A8" s="3" t="inlineStr">
        <is>
          <t>Operating income (expenses)</t>
        </is>
      </c>
    </row>
    <row r="9">
      <c r="A9" s="4" t="inlineStr">
        <is>
          <t>Other operating income</t>
        </is>
      </c>
      <c r="B9" s="6" t="n">
        <v>147095</v>
      </c>
      <c r="C9" s="6" t="n">
        <v>57925</v>
      </c>
    </row>
    <row r="10">
      <c r="A10" s="4" t="inlineStr">
        <is>
          <t>Sales and marketing expenses</t>
        </is>
      </c>
      <c r="B10" s="6" t="n">
        <v>-1600284</v>
      </c>
      <c r="C10" s="6" t="n">
        <v>-694665</v>
      </c>
    </row>
    <row r="11">
      <c r="A11" s="4" t="inlineStr">
        <is>
          <t>General and administrative expenses</t>
        </is>
      </c>
      <c r="B11" s="6" t="n">
        <v>-491850</v>
      </c>
      <c r="C11" s="6" t="n">
        <v>-271480</v>
      </c>
    </row>
    <row r="12">
      <c r="A12" s="4" t="inlineStr">
        <is>
          <t>Research and development expenses</t>
        </is>
      </c>
      <c r="B12" s="6" t="n">
        <v>-313693</v>
      </c>
      <c r="C12" s="6" t="n">
        <v>-139933</v>
      </c>
    </row>
    <row r="13">
      <c r="A13" s="4" t="inlineStr">
        <is>
          <t>Total operating expenses</t>
        </is>
      </c>
      <c r="B13" s="6" t="n">
        <v>-2258732</v>
      </c>
      <c r="C13" s="6" t="n">
        <v>-1048153</v>
      </c>
    </row>
    <row r="14">
      <c r="A14" s="4" t="inlineStr">
        <is>
          <t>Operating loss</t>
        </is>
      </c>
      <c r="B14" s="6" t="n">
        <v>-682429</v>
      </c>
      <c r="C14" s="6" t="n">
        <v>-640527</v>
      </c>
    </row>
    <row r="15">
      <c r="A15" s="4" t="inlineStr">
        <is>
          <t>Interest income</t>
        </is>
      </c>
      <c r="B15" s="6" t="n">
        <v>14969</v>
      </c>
      <c r="C15" s="6" t="n">
        <v>15206</v>
      </c>
    </row>
    <row r="16">
      <c r="A16" s="4" t="inlineStr">
        <is>
          <t>Interest expense</t>
        </is>
      </c>
      <c r="B16" s="6" t="n">
        <v>-49606</v>
      </c>
      <c r="C16" s="6" t="n">
        <v>-67927</v>
      </c>
    </row>
    <row r="17">
      <c r="A17" s="4" t="inlineStr">
        <is>
          <t>Investment gain (loss), net</t>
        </is>
      </c>
      <c r="B17" s="6" t="n">
        <v>-19770</v>
      </c>
      <c r="C17" s="6" t="n">
        <v>58968</v>
      </c>
    </row>
    <row r="18">
      <c r="A18" s="4" t="inlineStr">
        <is>
          <t>Changes in fair value of convertible notes</t>
        </is>
      </c>
      <c r="B18" s="6" t="n">
        <v>0</v>
      </c>
      <c r="C18" s="6" t="n">
        <v>-87</v>
      </c>
    </row>
    <row r="19">
      <c r="A19" s="4" t="inlineStr">
        <is>
          <t>Foreign exchange gain</t>
        </is>
      </c>
      <c r="B19" s="6" t="n">
        <v>6094</v>
      </c>
      <c r="C19" s="6" t="n">
        <v>12687</v>
      </c>
    </row>
    <row r="20">
      <c r="A20" s="4" t="inlineStr">
        <is>
          <t>Loss before income tax and share of results of equity investees</t>
        </is>
      </c>
      <c r="B20" s="6" t="n">
        <v>-730742</v>
      </c>
      <c r="C20" s="6" t="n">
        <v>-621680</v>
      </c>
    </row>
    <row r="21">
      <c r="A21" s="4" t="inlineStr">
        <is>
          <t>Income tax expense</t>
        </is>
      </c>
      <c r="B21" s="6" t="n">
        <v>-126216</v>
      </c>
      <c r="C21" s="6" t="n">
        <v>-51058</v>
      </c>
    </row>
    <row r="22">
      <c r="A22" s="4" t="inlineStr">
        <is>
          <t>Share of results of equity investees</t>
        </is>
      </c>
      <c r="B22" s="6" t="n">
        <v>1198</v>
      </c>
      <c r="C22" s="6" t="n">
        <v>-1588</v>
      </c>
    </row>
    <row r="23">
      <c r="A23" s="4" t="inlineStr">
        <is>
          <t>Net loss</t>
        </is>
      </c>
      <c r="B23" s="6" t="n">
        <v>-855760</v>
      </c>
      <c r="C23" s="6" t="n">
        <v>-674326</v>
      </c>
    </row>
    <row r="24">
      <c r="A24" s="4" t="inlineStr">
        <is>
          <t>Net profit attributable to non-controlling interests</t>
        </is>
      </c>
      <c r="B24" s="6" t="n">
        <v>-372</v>
      </c>
      <c r="C24" s="6" t="n">
        <v>-148</v>
      </c>
    </row>
    <row r="25">
      <c r="A25" s="4" t="inlineStr">
        <is>
          <t>Net loss attributable to Sea Limited's ordinary shareholders</t>
        </is>
      </c>
      <c r="B25" s="5" t="n">
        <v>-856132</v>
      </c>
      <c r="C25" s="5" t="n">
        <v>-674474</v>
      </c>
    </row>
    <row r="26">
      <c r="A26" s="3" t="inlineStr">
        <is>
          <t>Loss per share:</t>
        </is>
      </c>
    </row>
    <row r="27">
      <c r="A27" s="4" t="inlineStr">
        <is>
          <t>Basic (in dollars per share)</t>
        </is>
      </c>
      <c r="B27" s="8" t="n">
        <v>-1.65</v>
      </c>
      <c r="C27" s="8" t="n">
        <v>-1.45</v>
      </c>
    </row>
    <row r="28">
      <c r="A28" s="4" t="inlineStr">
        <is>
          <t>Diluted (in dollars per share)</t>
        </is>
      </c>
      <c r="B28" s="8" t="n">
        <v>-1.65</v>
      </c>
      <c r="C28" s="8" t="n">
        <v>-1.45</v>
      </c>
    </row>
    <row r="29">
      <c r="A29" s="3" t="inlineStr">
        <is>
          <t>Weighted average shares used in loss per share computation:</t>
        </is>
      </c>
    </row>
    <row r="30">
      <c r="A30" s="4" t="inlineStr">
        <is>
          <t>Basic (in shares)</t>
        </is>
      </c>
      <c r="B30" s="6" t="n">
        <v>519037660</v>
      </c>
      <c r="C30" s="6" t="n">
        <v>464344956</v>
      </c>
    </row>
    <row r="31">
      <c r="A31" s="4" t="inlineStr">
        <is>
          <t>Diluted (in shares)</t>
        </is>
      </c>
      <c r="B31" s="6" t="n">
        <v>519037660</v>
      </c>
      <c r="C31" s="6" t="n">
        <v>464344956</v>
      </c>
    </row>
    <row r="32">
      <c r="A32" s="4" t="inlineStr">
        <is>
          <t>Digital Entertainment [Member]</t>
        </is>
      </c>
    </row>
    <row r="33">
      <c r="A33" s="3" t="inlineStr">
        <is>
          <t>Revenue</t>
        </is>
      </c>
    </row>
    <row r="34">
      <c r="A34" s="4" t="inlineStr">
        <is>
          <t>Revenue</t>
        </is>
      </c>
      <c r="B34" s="5" t="n">
        <v>1805602</v>
      </c>
      <c r="C34" s="5" t="n">
        <v>753629</v>
      </c>
    </row>
    <row r="35">
      <c r="A35" s="3" t="inlineStr">
        <is>
          <t>Cost of revenue</t>
        </is>
      </c>
    </row>
    <row r="36">
      <c r="A36" s="4" t="inlineStr">
        <is>
          <t>Cost of revenue</t>
        </is>
      </c>
      <c r="B36" s="6" t="n">
        <v>-540936</v>
      </c>
      <c r="C36" s="6" t="n">
        <v>-299231</v>
      </c>
    </row>
    <row r="37">
      <c r="A37" s="4" t="inlineStr">
        <is>
          <t>E-Commerce and Other Services [Member]</t>
        </is>
      </c>
    </row>
    <row r="38">
      <c r="A38" s="3" t="inlineStr">
        <is>
          <t>Revenue</t>
        </is>
      </c>
    </row>
    <row r="39">
      <c r="A39" s="4" t="inlineStr">
        <is>
          <t>Revenue</t>
        </is>
      </c>
      <c r="B39" s="6" t="n">
        <v>1772040</v>
      </c>
      <c r="C39" s="6" t="n">
        <v>631264</v>
      </c>
    </row>
    <row r="40">
      <c r="A40" s="3" t="inlineStr">
        <is>
          <t>Cost of revenue</t>
        </is>
      </c>
    </row>
    <row r="41">
      <c r="A41" s="4" t="inlineStr">
        <is>
          <t>Cost of revenue</t>
        </is>
      </c>
      <c r="B41" s="6" t="n">
        <v>-1491286</v>
      </c>
      <c r="C41" s="6" t="n">
        <v>-673815</v>
      </c>
    </row>
    <row r="42">
      <c r="A42" s="4" t="inlineStr">
        <is>
          <t>Sales of Goods [Member]</t>
        </is>
      </c>
    </row>
    <row r="43">
      <c r="A43" s="3" t="inlineStr">
        <is>
          <t>Revenue</t>
        </is>
      </c>
    </row>
    <row r="44">
      <c r="A44" s="4" t="inlineStr">
        <is>
          <t>Revenue</t>
        </is>
      </c>
      <c r="B44" s="6" t="n">
        <v>466550</v>
      </c>
      <c r="C44" s="6" t="n">
        <v>212061</v>
      </c>
    </row>
    <row r="45">
      <c r="A45" s="3" t="inlineStr">
        <is>
          <t>Cost of revenue</t>
        </is>
      </c>
    </row>
    <row r="46">
      <c r="A46" s="4" t="inlineStr">
        <is>
          <t>Cost of revenue</t>
        </is>
      </c>
      <c r="B46" s="5" t="n">
        <v>-435667</v>
      </c>
      <c r="C46" s="5" t="n">
        <v>-2162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INVESTMENTS (Details) - USD ($) $ in Thousands</t>
        </is>
      </c>
      <c r="B1" s="2" t="inlineStr">
        <is>
          <t>6 Months Ended</t>
        </is>
      </c>
    </row>
    <row r="2">
      <c r="B2" s="2" t="inlineStr">
        <is>
          <t>Jun. 30, 2021</t>
        </is>
      </c>
      <c r="C2" s="2" t="inlineStr">
        <is>
          <t>Jun. 30, 2020</t>
        </is>
      </c>
      <c r="D2" s="2" t="inlineStr">
        <is>
          <t>Dec. 31, 2020</t>
        </is>
      </c>
    </row>
    <row r="3">
      <c r="A3" s="3" t="inlineStr">
        <is>
          <t>Short-term Investments [Abstract]</t>
        </is>
      </c>
    </row>
    <row r="4">
      <c r="A4" s="4" t="inlineStr">
        <is>
          <t>Debt securities, Held to maturity</t>
        </is>
      </c>
      <c r="B4" s="5" t="n">
        <v>718517</v>
      </c>
      <c r="D4" s="5" t="n">
        <v>28330</v>
      </c>
    </row>
    <row r="5">
      <c r="A5" s="4" t="inlineStr">
        <is>
          <t>Debt securities, Available-for-sale</t>
        </is>
      </c>
      <c r="B5" s="6" t="n">
        <v>168091</v>
      </c>
      <c r="D5" s="6" t="n">
        <v>21769</v>
      </c>
    </row>
    <row r="6">
      <c r="A6" s="4" t="inlineStr">
        <is>
          <t>Equity securities</t>
        </is>
      </c>
      <c r="B6" s="6" t="n">
        <v>75533</v>
      </c>
      <c r="D6" s="6" t="n">
        <v>76000</v>
      </c>
    </row>
    <row r="7">
      <c r="A7" s="4" t="inlineStr">
        <is>
          <t>Short-term Investments</t>
        </is>
      </c>
      <c r="B7" s="6" t="n">
        <v>962141</v>
      </c>
      <c r="D7" s="6" t="n">
        <v>126099</v>
      </c>
    </row>
    <row r="8">
      <c r="A8" s="3" t="inlineStr">
        <is>
          <t>Long-term Investments [Abstract]</t>
        </is>
      </c>
    </row>
    <row r="9">
      <c r="A9" s="4" t="inlineStr">
        <is>
          <t>Debt securities, Held to maturity</t>
        </is>
      </c>
      <c r="B9" s="6" t="n">
        <v>67463</v>
      </c>
      <c r="D9" s="6" t="n">
        <v>68854</v>
      </c>
    </row>
    <row r="10">
      <c r="A10" s="4" t="inlineStr">
        <is>
          <t>Debt securities, Available-for-sale</t>
        </is>
      </c>
      <c r="B10" s="6" t="n">
        <v>45385</v>
      </c>
      <c r="D10" s="6" t="n">
        <v>5276</v>
      </c>
    </row>
    <row r="11">
      <c r="A11" s="4" t="inlineStr">
        <is>
          <t>Equity securities</t>
        </is>
      </c>
      <c r="B11" s="6" t="n">
        <v>42684</v>
      </c>
      <c r="D11" s="6" t="n">
        <v>21419</v>
      </c>
    </row>
    <row r="12">
      <c r="A12" s="4" t="inlineStr">
        <is>
          <t>Equity method investments</t>
        </is>
      </c>
      <c r="B12" s="6" t="n">
        <v>108848</v>
      </c>
      <c r="D12" s="6" t="n">
        <v>94933</v>
      </c>
    </row>
    <row r="13">
      <c r="A13" s="4" t="inlineStr">
        <is>
          <t>Investments carried at fair value</t>
        </is>
      </c>
      <c r="B13" s="6" t="n">
        <v>21992</v>
      </c>
      <c r="D13" s="6" t="n">
        <v>0</v>
      </c>
    </row>
    <row r="14">
      <c r="A14" s="4" t="inlineStr">
        <is>
          <t>Long-term Investments</t>
        </is>
      </c>
      <c r="B14" s="6" t="n">
        <v>286372</v>
      </c>
      <c r="D14" s="5" t="n">
        <v>190482</v>
      </c>
    </row>
    <row r="15">
      <c r="A15" s="4" t="inlineStr">
        <is>
          <t>Marketable securities, unrealized fair value loss</t>
        </is>
      </c>
      <c r="B15" s="5" t="n">
        <v>-21118</v>
      </c>
      <c r="C15"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Securities and Investments Carried at Fair Value (Details) - USD ($) $ in Thousands</t>
        </is>
      </c>
      <c r="B1" s="2" t="inlineStr">
        <is>
          <t>Jun. 30, 2021</t>
        </is>
      </c>
      <c r="C1" s="2" t="inlineStr">
        <is>
          <t>Dec. 31, 2020</t>
        </is>
      </c>
    </row>
    <row r="2">
      <c r="A2" s="3" t="inlineStr">
        <is>
          <t>Debt Securities, Held-to-Maturity, Fair Value to Amortized Cost [Abstract]</t>
        </is>
      </c>
    </row>
    <row r="3">
      <c r="A3" s="4" t="inlineStr">
        <is>
          <t>Held to maturity, Cost or Amortized cost</t>
        </is>
      </c>
      <c r="B3" s="5" t="n">
        <v>718517</v>
      </c>
      <c r="C3" s="5" t="n">
        <v>28330</v>
      </c>
    </row>
    <row r="4">
      <c r="A4" s="4" t="inlineStr">
        <is>
          <t>Held to maturity, Cost or Amortized cost</t>
        </is>
      </c>
      <c r="B4" s="6" t="n">
        <v>67463</v>
      </c>
      <c r="C4" s="6" t="n">
        <v>68854</v>
      </c>
    </row>
    <row r="5">
      <c r="A5" s="3" t="inlineStr">
        <is>
          <t>Debt Securities, Available-for-Sale, Fair Value to Amortized Cost [Abstract]</t>
        </is>
      </c>
    </row>
    <row r="6">
      <c r="A6" s="4" t="inlineStr">
        <is>
          <t>Available-for-sale, Fair value</t>
        </is>
      </c>
      <c r="B6" s="6" t="n">
        <v>168091</v>
      </c>
      <c r="C6" s="6" t="n">
        <v>21769</v>
      </c>
    </row>
    <row r="7">
      <c r="A7" s="4" t="inlineStr">
        <is>
          <t>Available-for-sale, Fair value</t>
        </is>
      </c>
      <c r="B7" s="6" t="n">
        <v>45385</v>
      </c>
      <c r="C7" s="6" t="n">
        <v>5276</v>
      </c>
    </row>
    <row r="8">
      <c r="A8" s="3" t="inlineStr">
        <is>
          <t>Investments, Fair Value Disclosure [Abstract]</t>
        </is>
      </c>
    </row>
    <row r="9">
      <c r="A9" s="4" t="inlineStr">
        <is>
          <t>Investments carried at fair value</t>
        </is>
      </c>
      <c r="B9" s="6" t="n">
        <v>21992</v>
      </c>
      <c r="C9" s="6" t="n">
        <v>0</v>
      </c>
    </row>
    <row r="10">
      <c r="A10" s="3" t="inlineStr">
        <is>
          <t>Available For Sale and Held To Maturity Securities Fair Value To Amortized Cost And Investment At Fair Value [Abstract]</t>
        </is>
      </c>
    </row>
    <row r="11">
      <c r="A11" s="4" t="inlineStr">
        <is>
          <t>Cost or Amortized cost</t>
        </is>
      </c>
      <c r="B11" s="6" t="n">
        <v>1023847</v>
      </c>
      <c r="C11" s="6" t="n">
        <v>123217</v>
      </c>
    </row>
    <row r="12">
      <c r="A12" s="4" t="inlineStr">
        <is>
          <t>Gross unrecognized gains</t>
        </is>
      </c>
      <c r="B12" s="6" t="n">
        <v>2123</v>
      </c>
      <c r="C12" s="6" t="n">
        <v>3197</v>
      </c>
    </row>
    <row r="13">
      <c r="A13" s="4" t="inlineStr">
        <is>
          <t>Gross unrecognized losses</t>
        </is>
      </c>
      <c r="B13" s="6" t="n">
        <v>-495</v>
      </c>
      <c r="C13" s="6" t="n">
        <v>-24</v>
      </c>
    </row>
    <row r="14">
      <c r="A14" s="4" t="inlineStr">
        <is>
          <t>Gross unrealized gains</t>
        </is>
      </c>
      <c r="B14" s="6" t="n">
        <v>503</v>
      </c>
      <c r="C14" s="6" t="n">
        <v>1012</v>
      </c>
    </row>
    <row r="15">
      <c r="A15" s="4" t="inlineStr">
        <is>
          <t>Gross unrealized losses</t>
        </is>
      </c>
      <c r="B15" s="6" t="n">
        <v>-2902</v>
      </c>
      <c r="C15" s="6" t="n">
        <v>0</v>
      </c>
    </row>
    <row r="16">
      <c r="A16" s="4" t="inlineStr">
        <is>
          <t>Fair value</t>
        </is>
      </c>
      <c r="B16" s="6" t="n">
        <v>1023076</v>
      </c>
      <c r="C16" s="6" t="n">
        <v>127402</v>
      </c>
    </row>
    <row r="17">
      <c r="A17" s="4" t="inlineStr">
        <is>
          <t>Short-term Investments [Member]</t>
        </is>
      </c>
    </row>
    <row r="18">
      <c r="A18" s="3" t="inlineStr">
        <is>
          <t>Debt Securities, Held-to-Maturity, Fair Value to Amortized Cost [Abstract]</t>
        </is>
      </c>
    </row>
    <row r="19">
      <c r="A19" s="4" t="inlineStr">
        <is>
          <t>Held to maturity, Cost or Amortized cost</t>
        </is>
      </c>
      <c r="B19" s="6" t="n">
        <v>718517</v>
      </c>
      <c r="C19" s="6" t="n">
        <v>28330</v>
      </c>
    </row>
    <row r="20">
      <c r="A20" s="4" t="inlineStr">
        <is>
          <t>Held to maturity, Gross unrecognized gains</t>
        </is>
      </c>
      <c r="B20" s="6" t="n">
        <v>0</v>
      </c>
      <c r="C20" s="6" t="n">
        <v>0</v>
      </c>
    </row>
    <row r="21">
      <c r="A21" s="4" t="inlineStr">
        <is>
          <t>Held to maturity, Gross unrecognized losses</t>
        </is>
      </c>
      <c r="B21" s="6" t="n">
        <v>0</v>
      </c>
      <c r="C21" s="6" t="n">
        <v>-1</v>
      </c>
    </row>
    <row r="22">
      <c r="A22" s="4" t="inlineStr">
        <is>
          <t>Held to maturity, Fair value</t>
        </is>
      </c>
      <c r="B22" s="6" t="n">
        <v>718517</v>
      </c>
      <c r="C22" s="6" t="n">
        <v>28329</v>
      </c>
    </row>
    <row r="23">
      <c r="A23" s="3" t="inlineStr">
        <is>
          <t>Debt Securities, Available-for-Sale, Fair Value to Amortized Cost [Abstract]</t>
        </is>
      </c>
    </row>
    <row r="24">
      <c r="A24" s="4" t="inlineStr">
        <is>
          <t>Available-for-sale, Cost or amortized cost</t>
        </is>
      </c>
      <c r="B24" s="6" t="n">
        <v>170872</v>
      </c>
      <c r="C24" s="6" t="n">
        <v>20859</v>
      </c>
    </row>
    <row r="25">
      <c r="A25" s="4" t="inlineStr">
        <is>
          <t>Available-for-sale, Gross unrealized gains</t>
        </is>
      </c>
      <c r="B25" s="6" t="n">
        <v>77</v>
      </c>
      <c r="C25" s="6" t="n">
        <v>910</v>
      </c>
    </row>
    <row r="26">
      <c r="A26" s="4" t="inlineStr">
        <is>
          <t>Available-for-sale, Gross unrealized losses</t>
        </is>
      </c>
      <c r="B26" s="6" t="n">
        <v>-2858</v>
      </c>
      <c r="C26" s="6" t="n">
        <v>0</v>
      </c>
    </row>
    <row r="27">
      <c r="A27" s="4" t="inlineStr">
        <is>
          <t>Available-for-sale, Fair value</t>
        </is>
      </c>
      <c r="B27" s="6" t="n">
        <v>168091</v>
      </c>
      <c r="C27" s="6" t="n">
        <v>21769</v>
      </c>
    </row>
    <row r="28">
      <c r="A28" s="4" t="inlineStr">
        <is>
          <t>Long-term Investments [Member]</t>
        </is>
      </c>
    </row>
    <row r="29">
      <c r="A29" s="3" t="inlineStr">
        <is>
          <t>Debt Securities, Held-to-Maturity, Fair Value to Amortized Cost [Abstract]</t>
        </is>
      </c>
    </row>
    <row r="30">
      <c r="A30" s="4" t="inlineStr">
        <is>
          <t>Held to maturity, Cost or Amortized cost</t>
        </is>
      </c>
      <c r="B30" s="6" t="n">
        <v>67463</v>
      </c>
      <c r="C30" s="6" t="n">
        <v>68854</v>
      </c>
    </row>
    <row r="31">
      <c r="A31" s="4" t="inlineStr">
        <is>
          <t>Held to maturity, Gross unrecognized gains</t>
        </is>
      </c>
      <c r="B31" s="6" t="n">
        <v>2123</v>
      </c>
      <c r="C31" s="6" t="n">
        <v>3197</v>
      </c>
    </row>
    <row r="32">
      <c r="A32" s="4" t="inlineStr">
        <is>
          <t>Held to maturity, Gross unrecognized losses</t>
        </is>
      </c>
      <c r="B32" s="6" t="n">
        <v>-495</v>
      </c>
      <c r="C32" s="6" t="n">
        <v>-23</v>
      </c>
    </row>
    <row r="33">
      <c r="A33" s="4" t="inlineStr">
        <is>
          <t>Held to maturity, Fair value</t>
        </is>
      </c>
      <c r="B33" s="6" t="n">
        <v>69091</v>
      </c>
      <c r="C33" s="6" t="n">
        <v>72028</v>
      </c>
    </row>
    <row r="34">
      <c r="A34" s="3" t="inlineStr">
        <is>
          <t>Debt Securities, Available-for-Sale, Fair Value to Amortized Cost [Abstract]</t>
        </is>
      </c>
    </row>
    <row r="35">
      <c r="A35" s="4" t="inlineStr">
        <is>
          <t>Available-for-sale, Cost or amortized cost</t>
        </is>
      </c>
      <c r="B35" s="6" t="n">
        <v>45003</v>
      </c>
      <c r="C35" s="6" t="n">
        <v>5174</v>
      </c>
    </row>
    <row r="36">
      <c r="A36" s="4" t="inlineStr">
        <is>
          <t>Available-for-sale, Gross unrealized gains</t>
        </is>
      </c>
      <c r="B36" s="6" t="n">
        <v>426</v>
      </c>
      <c r="C36" s="6" t="n">
        <v>102</v>
      </c>
    </row>
    <row r="37">
      <c r="A37" s="4" t="inlineStr">
        <is>
          <t>Available-for-sale, Gross unrealized losses</t>
        </is>
      </c>
      <c r="B37" s="6" t="n">
        <v>-44</v>
      </c>
      <c r="C37" s="6" t="n">
        <v>0</v>
      </c>
    </row>
    <row r="38">
      <c r="A38" s="4" t="inlineStr">
        <is>
          <t>Available-for-sale, Fair value</t>
        </is>
      </c>
      <c r="B38" s="6" t="n">
        <v>45385</v>
      </c>
      <c r="C38" s="5" t="n">
        <v>5276</v>
      </c>
    </row>
    <row r="39">
      <c r="A39" s="3" t="inlineStr">
        <is>
          <t>Investments, Fair Value Disclosure [Abstract]</t>
        </is>
      </c>
    </row>
    <row r="40">
      <c r="A40" s="4" t="inlineStr">
        <is>
          <t>Investments carried at fair value, Cost or Amortized cost</t>
        </is>
      </c>
      <c r="B40" s="6" t="n">
        <v>21992</v>
      </c>
    </row>
    <row r="41">
      <c r="A41" s="4" t="inlineStr">
        <is>
          <t>Investments carried at fair value, Gross unrealized gains</t>
        </is>
      </c>
      <c r="B41" s="6" t="n">
        <v>0</v>
      </c>
    </row>
    <row r="42">
      <c r="A42" s="4" t="inlineStr">
        <is>
          <t>Investments carried at fair value, Gross unrealized losses</t>
        </is>
      </c>
      <c r="B42" s="6" t="n">
        <v>0</v>
      </c>
    </row>
    <row r="43">
      <c r="A43" s="4" t="inlineStr">
        <is>
          <t>Investments carried at fair value</t>
        </is>
      </c>
      <c r="B43" s="5" t="n">
        <v>219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VERTIBLE NOTES (Details) - USD ($) $ in Thousands</t>
        </is>
      </c>
      <c r="B1" s="2" t="inlineStr">
        <is>
          <t>Jun. 30, 2021</t>
        </is>
      </c>
      <c r="C1" s="2" t="inlineStr">
        <is>
          <t>Dec. 31, 2020</t>
        </is>
      </c>
    </row>
    <row r="2">
      <c r="A2" s="3" t="inlineStr">
        <is>
          <t>Convertible Notes Payables [Abstract]</t>
        </is>
      </c>
    </row>
    <row r="3">
      <c r="A3" s="4" t="inlineStr">
        <is>
          <t>Convertible notes</t>
        </is>
      </c>
      <c r="B3" s="5" t="n">
        <v>1282496</v>
      </c>
      <c r="C3" s="5" t="n">
        <v>1840406</v>
      </c>
    </row>
    <row r="4">
      <c r="A4" s="4" t="inlineStr">
        <is>
          <t>2023 Convertible Notes [Member]</t>
        </is>
      </c>
    </row>
    <row r="5">
      <c r="A5" s="3" t="inlineStr">
        <is>
          <t>Convertible Notes Payables [Abstract]</t>
        </is>
      </c>
    </row>
    <row r="6">
      <c r="A6" s="4" t="inlineStr">
        <is>
          <t>Convertible notes</t>
        </is>
      </c>
      <c r="B6" s="6" t="n">
        <v>29190</v>
      </c>
      <c r="C6" s="6" t="n">
        <v>41263</v>
      </c>
    </row>
    <row r="7">
      <c r="A7" s="4" t="inlineStr">
        <is>
          <t>2024 Convertible Notes [Member]</t>
        </is>
      </c>
    </row>
    <row r="8">
      <c r="A8" s="3" t="inlineStr">
        <is>
          <t>Convertible Notes Payables [Abstract]</t>
        </is>
      </c>
    </row>
    <row r="9">
      <c r="A9" s="4" t="inlineStr">
        <is>
          <t>Convertible notes</t>
        </is>
      </c>
      <c r="B9" s="6" t="n">
        <v>348137</v>
      </c>
      <c r="C9" s="6" t="n">
        <v>916560</v>
      </c>
    </row>
    <row r="10">
      <c r="A10" s="4" t="inlineStr">
        <is>
          <t>2025 Convertible Notes [Member]</t>
        </is>
      </c>
    </row>
    <row r="11">
      <c r="A11" s="3" t="inlineStr">
        <is>
          <t>Convertible Notes Payables [Abstract]</t>
        </is>
      </c>
    </row>
    <row r="12">
      <c r="A12" s="4" t="inlineStr">
        <is>
          <t>Convertible notes</t>
        </is>
      </c>
      <c r="B12" s="5" t="n">
        <v>905169</v>
      </c>
      <c r="C12" s="5" t="n">
        <v>8825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NOTES, 2023, 2024 and 2025 Convertible Notes (Details) - USD ($) $ / shares in Units, $ in Thousands</t>
        </is>
      </c>
      <c r="B1" s="2" t="inlineStr">
        <is>
          <t>2 Months Ended</t>
        </is>
      </c>
      <c r="C1" s="2" t="inlineStr">
        <is>
          <t>6 Months Ended</t>
        </is>
      </c>
    </row>
    <row r="2">
      <c r="B2" s="2" t="inlineStr">
        <is>
          <t>Sep. 07, 2021</t>
        </is>
      </c>
      <c r="C2" s="2" t="inlineStr">
        <is>
          <t>Jun. 30, 2021</t>
        </is>
      </c>
      <c r="D2" s="2" t="inlineStr">
        <is>
          <t>Jun. 30, 2020</t>
        </is>
      </c>
      <c r="E2" s="2" t="inlineStr">
        <is>
          <t>Dec. 31, 2020</t>
        </is>
      </c>
    </row>
    <row r="3">
      <c r="A3" s="3" t="inlineStr">
        <is>
          <t>Convertible Notes With Cash Conversion Option [Abstract]</t>
        </is>
      </c>
    </row>
    <row r="4">
      <c r="A4" s="4" t="inlineStr">
        <is>
          <t>Equity component</t>
        </is>
      </c>
      <c r="D4" s="5" t="n">
        <v>284727</v>
      </c>
    </row>
    <row r="5">
      <c r="A5" s="3" t="inlineStr">
        <is>
          <t>Carrying Amount of the Liability Components [Abstract]</t>
        </is>
      </c>
    </row>
    <row r="6">
      <c r="A6" s="4" t="inlineStr">
        <is>
          <t>Principal</t>
        </is>
      </c>
      <c r="C6" s="5" t="n">
        <v>1595432</v>
      </c>
      <c r="E6" s="5" t="n">
        <v>2310820</v>
      </c>
    </row>
    <row r="7">
      <c r="A7" s="4" t="inlineStr">
        <is>
          <t>Less: unamortized issuance cost and debt discount</t>
        </is>
      </c>
      <c r="C7" s="6" t="n">
        <v>-312936</v>
      </c>
      <c r="E7" s="6" t="n">
        <v>-470414</v>
      </c>
    </row>
    <row r="8">
      <c r="A8" s="4" t="inlineStr">
        <is>
          <t>Net carrying amount</t>
        </is>
      </c>
      <c r="C8" s="6" t="n">
        <v>1282496</v>
      </c>
      <c r="E8" s="6" t="n">
        <v>1840406</v>
      </c>
    </row>
    <row r="9">
      <c r="A9" s="4" t="inlineStr">
        <is>
          <t>Recognized total interest expense for coupon interest</t>
        </is>
      </c>
      <c r="C9" s="6" t="n">
        <v>18715</v>
      </c>
      <c r="D9" s="6" t="n">
        <v>14849</v>
      </c>
    </row>
    <row r="10">
      <c r="A10" s="4" t="inlineStr">
        <is>
          <t>Amortization of debt discount</t>
        </is>
      </c>
      <c r="C10" s="6" t="n">
        <v>42311</v>
      </c>
      <c r="D10" s="6" t="n">
        <v>40805</v>
      </c>
    </row>
    <row r="11">
      <c r="A11" s="3" t="inlineStr">
        <is>
          <t>Conversion of Convertible Notes [Abstract]</t>
        </is>
      </c>
    </row>
    <row r="12">
      <c r="A12" s="4" t="inlineStr">
        <is>
          <t>Gain on debt extinguishment</t>
        </is>
      </c>
      <c r="C12" s="5" t="n">
        <v>11427</v>
      </c>
      <c r="D12" s="5" t="n">
        <v>-12158</v>
      </c>
    </row>
    <row r="13">
      <c r="A13" s="4" t="inlineStr">
        <is>
          <t>2023 Convertible Notes [Member]</t>
        </is>
      </c>
    </row>
    <row r="14">
      <c r="A14" s="3" t="inlineStr">
        <is>
          <t>Issuance of Convertible Notes and Terms [Abstract]</t>
        </is>
      </c>
    </row>
    <row r="15">
      <c r="A15" s="4" t="inlineStr">
        <is>
          <t>Issuance date</t>
        </is>
      </c>
      <c r="C15" s="4" t="inlineStr">
        <is>
          <t>Jun. 18,
		2018</t>
        </is>
      </c>
    </row>
    <row r="16">
      <c r="A16" s="4" t="inlineStr">
        <is>
          <t>Maturity date</t>
        </is>
      </c>
      <c r="C16" s="4" t="inlineStr">
        <is>
          <t>Jul. 1,
		2023</t>
        </is>
      </c>
    </row>
    <row r="17">
      <c r="A17" s="4" t="inlineStr">
        <is>
          <t>Principal amount</t>
        </is>
      </c>
      <c r="C17" s="5" t="n">
        <v>575000</v>
      </c>
    </row>
    <row r="18">
      <c r="A18" s="4" t="inlineStr">
        <is>
          <t>Interest rate</t>
        </is>
      </c>
      <c r="C18" s="4" t="inlineStr">
        <is>
          <t>2.25%</t>
        </is>
      </c>
    </row>
    <row r="19">
      <c r="A19" s="4" t="inlineStr">
        <is>
          <t>Initial conversion rate (ADSs per $1 principal amount)</t>
        </is>
      </c>
      <c r="C19" s="9" t="n">
        <v>50.5165</v>
      </c>
    </row>
    <row r="20">
      <c r="A20" s="4" t="inlineStr">
        <is>
          <t>Outstanding principal amount convert whole or partly in integral multiples</t>
        </is>
      </c>
      <c r="C20" s="5" t="n">
        <v>1</v>
      </c>
    </row>
    <row r="21">
      <c r="A21" s="4" t="inlineStr">
        <is>
          <t>Initial conversion rate per ADS (in dollars per share)</t>
        </is>
      </c>
      <c r="C21" s="8" t="n">
        <v>19.8</v>
      </c>
    </row>
    <row r="22">
      <c r="A22" s="4" t="inlineStr">
        <is>
          <t>Agreed conversion date</t>
        </is>
      </c>
      <c r="C22" s="4" t="inlineStr">
        <is>
          <t>Jan. 1,
		2023</t>
        </is>
      </c>
    </row>
    <row r="23">
      <c r="A23" s="3" t="inlineStr">
        <is>
          <t>Convertible Notes With Cash Conversion Option [Abstract]</t>
        </is>
      </c>
    </row>
    <row r="24">
      <c r="A24" s="4" t="inlineStr">
        <is>
          <t>Liability component</t>
        </is>
      </c>
      <c r="C24" s="5" t="n">
        <v>410926</v>
      </c>
    </row>
    <row r="25">
      <c r="A25" s="4" t="inlineStr">
        <is>
          <t>Effective interest rate</t>
        </is>
      </c>
      <c r="C25" s="4" t="inlineStr">
        <is>
          <t>9.38%</t>
        </is>
      </c>
    </row>
    <row r="26">
      <c r="A26" s="4" t="inlineStr">
        <is>
          <t>Equity component</t>
        </is>
      </c>
      <c r="C26" s="5" t="n">
        <v>152714</v>
      </c>
    </row>
    <row r="27">
      <c r="A27" s="4" t="inlineStr">
        <is>
          <t>Debt issuance cost, allocated in proportion to the allocation of proceeds</t>
        </is>
      </c>
      <c r="C27" s="6" t="n">
        <v>11360</v>
      </c>
    </row>
    <row r="28">
      <c r="A28" s="3" t="inlineStr">
        <is>
          <t>Carrying Amount of the Liability Components [Abstract]</t>
        </is>
      </c>
    </row>
    <row r="29">
      <c r="A29" s="4" t="inlineStr">
        <is>
          <t>Principal</t>
        </is>
      </c>
      <c r="C29" s="6" t="n">
        <v>33530</v>
      </c>
      <c r="E29" s="6" t="n">
        <v>49000</v>
      </c>
    </row>
    <row r="30">
      <c r="A30" s="4" t="inlineStr">
        <is>
          <t>Less: unamortized issuance cost and debt discount</t>
        </is>
      </c>
      <c r="C30" s="6" t="n">
        <v>-4340</v>
      </c>
      <c r="E30" s="6" t="n">
        <v>-7737</v>
      </c>
    </row>
    <row r="31">
      <c r="A31" s="4" t="inlineStr">
        <is>
          <t>Net carrying amount</t>
        </is>
      </c>
      <c r="C31" s="6" t="n">
        <v>29190</v>
      </c>
      <c r="E31" s="6" t="n">
        <v>41263</v>
      </c>
    </row>
    <row r="32">
      <c r="A32" s="4" t="inlineStr">
        <is>
          <t>Amount of if-converted convertible notes exceeding the principal</t>
        </is>
      </c>
      <c r="C32" s="5" t="n">
        <v>431592</v>
      </c>
      <c r="E32" s="6" t="n">
        <v>443710</v>
      </c>
    </row>
    <row r="33">
      <c r="A33" s="4" t="inlineStr">
        <is>
          <t>2024 Convertible Notes [Member]</t>
        </is>
      </c>
    </row>
    <row r="34">
      <c r="A34" s="3" t="inlineStr">
        <is>
          <t>Issuance of Convertible Notes and Terms [Abstract]</t>
        </is>
      </c>
    </row>
    <row r="35">
      <c r="A35" s="4" t="inlineStr">
        <is>
          <t>Issuance date</t>
        </is>
      </c>
      <c r="C35" s="4" t="inlineStr">
        <is>
          <t>Nov. 18,
		2019</t>
        </is>
      </c>
    </row>
    <row r="36">
      <c r="A36" s="4" t="inlineStr">
        <is>
          <t>Maturity date</t>
        </is>
      </c>
      <c r="C36" s="4" t="inlineStr">
        <is>
          <t>Dec. 1,
		2024</t>
        </is>
      </c>
    </row>
    <row r="37">
      <c r="A37" s="4" t="inlineStr">
        <is>
          <t>Principal amount</t>
        </is>
      </c>
      <c r="C37" s="5" t="n">
        <v>1150000</v>
      </c>
    </row>
    <row r="38">
      <c r="A38" s="4" t="inlineStr">
        <is>
          <t>Interest rate</t>
        </is>
      </c>
      <c r="C38" s="4" t="inlineStr">
        <is>
          <t>1.00%</t>
        </is>
      </c>
    </row>
    <row r="39">
      <c r="A39" s="4" t="inlineStr">
        <is>
          <t>Initial conversion rate (ADSs per $1 principal amount)</t>
        </is>
      </c>
      <c r="C39" s="9" t="n">
        <v>19.9475</v>
      </c>
    </row>
    <row r="40">
      <c r="A40" s="4" t="inlineStr">
        <is>
          <t>Outstanding principal amount convert whole or partly in integral multiples</t>
        </is>
      </c>
      <c r="C40" s="5" t="n">
        <v>1</v>
      </c>
    </row>
    <row r="41">
      <c r="A41" s="4" t="inlineStr">
        <is>
          <t>Initial conversion rate per ADS (in dollars per share)</t>
        </is>
      </c>
      <c r="C41" s="8" t="n">
        <v>50.13</v>
      </c>
    </row>
    <row r="42">
      <c r="A42" s="4" t="inlineStr">
        <is>
          <t>Agreed conversion date</t>
        </is>
      </c>
      <c r="C42" s="4" t="inlineStr">
        <is>
          <t>Jun. 1,
		2024</t>
        </is>
      </c>
    </row>
    <row r="43">
      <c r="A43" s="3" t="inlineStr">
        <is>
          <t>Convertible Notes With Cash Conversion Option [Abstract]</t>
        </is>
      </c>
    </row>
    <row r="44">
      <c r="A44" s="4" t="inlineStr">
        <is>
          <t>Liability component</t>
        </is>
      </c>
      <c r="C44" s="5" t="n">
        <v>897918</v>
      </c>
    </row>
    <row r="45">
      <c r="A45" s="4" t="inlineStr">
        <is>
          <t>Effective interest rate</t>
        </is>
      </c>
      <c r="C45" s="4" t="inlineStr">
        <is>
          <t>6.03%</t>
        </is>
      </c>
    </row>
    <row r="46">
      <c r="A46" s="4" t="inlineStr">
        <is>
          <t>Equity component</t>
        </is>
      </c>
      <c r="C46" s="5" t="n">
        <v>240582</v>
      </c>
    </row>
    <row r="47">
      <c r="A47" s="4" t="inlineStr">
        <is>
          <t>Debt issuance cost, allocated in proportion to the allocation of proceeds</t>
        </is>
      </c>
      <c r="C47" s="6" t="n">
        <v>11500</v>
      </c>
    </row>
    <row r="48">
      <c r="A48" s="3" t="inlineStr">
        <is>
          <t>Carrying Amount of the Liability Components [Abstract]</t>
        </is>
      </c>
    </row>
    <row r="49">
      <c r="A49" s="4" t="inlineStr">
        <is>
          <t>Principal</t>
        </is>
      </c>
      <c r="C49" s="6" t="n">
        <v>412402</v>
      </c>
      <c r="E49" s="6" t="n">
        <v>1112320</v>
      </c>
    </row>
    <row r="50">
      <c r="A50" s="4" t="inlineStr">
        <is>
          <t>Less: unamortized issuance cost and debt discount</t>
        </is>
      </c>
      <c r="C50" s="6" t="n">
        <v>-64265</v>
      </c>
      <c r="E50" s="6" t="n">
        <v>-195760</v>
      </c>
    </row>
    <row r="51">
      <c r="A51" s="4" t="inlineStr">
        <is>
          <t>Net carrying amount</t>
        </is>
      </c>
      <c r="C51" s="6" t="n">
        <v>348137</v>
      </c>
      <c r="E51" s="6" t="n">
        <v>916560</v>
      </c>
    </row>
    <row r="52">
      <c r="A52" s="4" t="inlineStr">
        <is>
          <t>Amount of if-converted convertible notes exceeding the principal</t>
        </is>
      </c>
      <c r="C52" s="5" t="n">
        <v>1846564</v>
      </c>
      <c r="E52" s="6" t="n">
        <v>3304202</v>
      </c>
    </row>
    <row r="53">
      <c r="A53" s="4" t="inlineStr">
        <is>
          <t>2024 Convertible Notes [Member] | Capped Call Transactions [Member]</t>
        </is>
      </c>
    </row>
    <row r="54">
      <c r="A54" s="3" t="inlineStr">
        <is>
          <t>Capped Call Transactions [Abstract]</t>
        </is>
      </c>
    </row>
    <row r="55">
      <c r="A55" s="4" t="inlineStr">
        <is>
          <t>Capped calls initial strike price (in dollars per shares)</t>
        </is>
      </c>
      <c r="C55" s="8" t="n">
        <v>50.13</v>
      </c>
    </row>
    <row r="56">
      <c r="A56" s="4" t="inlineStr">
        <is>
          <t>Capped calls initial cap price (in dollars per shares)</t>
        </is>
      </c>
      <c r="C56" s="8" t="n">
        <v>70.36</v>
      </c>
    </row>
    <row r="57">
      <c r="A57" s="4" t="inlineStr">
        <is>
          <t>2024 Convertible Notes [Member] | Capped Call Transactions [Member] | Class A Ordinary Shares [Member]</t>
        </is>
      </c>
    </row>
    <row r="58">
      <c r="A58" s="3" t="inlineStr">
        <is>
          <t>Capped Call Transactions [Abstract]</t>
        </is>
      </c>
    </row>
    <row r="59">
      <c r="A59" s="4" t="inlineStr">
        <is>
          <t>Capped call transaction price</t>
        </is>
      </c>
      <c r="C59" s="5" t="n">
        <v>97060</v>
      </c>
    </row>
    <row r="60">
      <c r="A60" s="4" t="inlineStr">
        <is>
          <t>2025 Convertible Notes [Member]</t>
        </is>
      </c>
    </row>
    <row r="61">
      <c r="A61" s="3" t="inlineStr">
        <is>
          <t>Issuance of Convertible Notes and Terms [Abstract]</t>
        </is>
      </c>
    </row>
    <row r="62">
      <c r="A62" s="4" t="inlineStr">
        <is>
          <t>Issuance date</t>
        </is>
      </c>
      <c r="C62" s="4" t="inlineStr">
        <is>
          <t>May 22,
		2020</t>
        </is>
      </c>
    </row>
    <row r="63">
      <c r="A63" s="4" t="inlineStr">
        <is>
          <t>Maturity date</t>
        </is>
      </c>
      <c r="C63" s="4" t="inlineStr">
        <is>
          <t>Dec. 1,
		2025</t>
        </is>
      </c>
    </row>
    <row r="64">
      <c r="A64" s="4" t="inlineStr">
        <is>
          <t>Principal amount</t>
        </is>
      </c>
      <c r="C64" s="5" t="n">
        <v>1150000</v>
      </c>
    </row>
    <row r="65">
      <c r="A65" s="4" t="inlineStr">
        <is>
          <t>Interest rate</t>
        </is>
      </c>
      <c r="C65" s="4" t="inlineStr">
        <is>
          <t>2.375%</t>
        </is>
      </c>
    </row>
    <row r="66">
      <c r="A66" s="4" t="inlineStr">
        <is>
          <t>Initial conversion rate (ADSs per $1 principal amount)</t>
        </is>
      </c>
      <c r="C66" s="9" t="n">
        <v>11.0549</v>
      </c>
    </row>
    <row r="67">
      <c r="A67" s="4" t="inlineStr">
        <is>
          <t>Outstanding principal amount convert whole or partly in integral multiples</t>
        </is>
      </c>
      <c r="C67" s="5" t="n">
        <v>1</v>
      </c>
    </row>
    <row r="68">
      <c r="A68" s="4" t="inlineStr">
        <is>
          <t>Initial conversion rate per ADS (in dollars per share)</t>
        </is>
      </c>
      <c r="C68" s="8" t="n">
        <v>90.45999999999999</v>
      </c>
    </row>
    <row r="69">
      <c r="A69" s="4" t="inlineStr">
        <is>
          <t>Agreed conversion date</t>
        </is>
      </c>
      <c r="C69" s="4" t="inlineStr">
        <is>
          <t>Sep. 1,
		2025</t>
        </is>
      </c>
    </row>
    <row r="70">
      <c r="A70" s="3" t="inlineStr">
        <is>
          <t>Convertible Notes With Cash Conversion Option [Abstract]</t>
        </is>
      </c>
    </row>
    <row r="71">
      <c r="A71" s="4" t="inlineStr">
        <is>
          <t>Liability component</t>
        </is>
      </c>
      <c r="C71" s="5" t="n">
        <v>856635</v>
      </c>
    </row>
    <row r="72">
      <c r="A72" s="4" t="inlineStr">
        <is>
          <t>Effective interest rate</t>
        </is>
      </c>
      <c r="C72" s="4" t="inlineStr">
        <is>
          <t>8.21%</t>
        </is>
      </c>
    </row>
    <row r="73">
      <c r="A73" s="4" t="inlineStr">
        <is>
          <t>Equity component</t>
        </is>
      </c>
      <c r="C73" s="5" t="n">
        <v>284727</v>
      </c>
    </row>
    <row r="74">
      <c r="A74" s="4" t="inlineStr">
        <is>
          <t>Debt issuance cost, allocated in proportion to the allocation of proceeds</t>
        </is>
      </c>
      <c r="C74" s="6" t="n">
        <v>8638</v>
      </c>
    </row>
    <row r="75">
      <c r="A75" s="3" t="inlineStr">
        <is>
          <t>Carrying Amount of the Liability Components [Abstract]</t>
        </is>
      </c>
    </row>
    <row r="76">
      <c r="A76" s="4" t="inlineStr">
        <is>
          <t>Principal</t>
        </is>
      </c>
      <c r="C76" s="6" t="n">
        <v>1149500</v>
      </c>
      <c r="E76" s="6" t="n">
        <v>1149500</v>
      </c>
    </row>
    <row r="77">
      <c r="A77" s="4" t="inlineStr">
        <is>
          <t>Less: unamortized issuance cost and debt discount</t>
        </is>
      </c>
      <c r="C77" s="6" t="n">
        <v>-244331</v>
      </c>
      <c r="E77" s="6" t="n">
        <v>-266917</v>
      </c>
    </row>
    <row r="78">
      <c r="A78" s="4" t="inlineStr">
        <is>
          <t>Net carrying amount</t>
        </is>
      </c>
      <c r="C78" s="6" t="n">
        <v>905169</v>
      </c>
      <c r="E78" s="6" t="n">
        <v>882583</v>
      </c>
    </row>
    <row r="79">
      <c r="A79" s="4" t="inlineStr">
        <is>
          <t>Amount of if-converted convertible notes exceeding the principal</t>
        </is>
      </c>
      <c r="C79" s="5" t="n">
        <v>2340009</v>
      </c>
      <c r="E79" s="5" t="n">
        <v>1379949</v>
      </c>
    </row>
    <row r="80">
      <c r="A80" s="4" t="inlineStr">
        <is>
          <t>2025 Convertible Notes [Member] | Capped Call Transactions [Member]</t>
        </is>
      </c>
    </row>
    <row r="81">
      <c r="A81" s="3" t="inlineStr">
        <is>
          <t>Capped Call Transactions [Abstract]</t>
        </is>
      </c>
    </row>
    <row r="82">
      <c r="A82" s="4" t="inlineStr">
        <is>
          <t>Capped calls initial strike price (in dollars per shares)</t>
        </is>
      </c>
      <c r="C82" s="8" t="n">
        <v>90.45999999999999</v>
      </c>
    </row>
    <row r="83">
      <c r="A83" s="4" t="inlineStr">
        <is>
          <t>Capped calls initial cap price (in dollars per shares)</t>
        </is>
      </c>
      <c r="C83" s="8" t="n">
        <v>136.54</v>
      </c>
    </row>
    <row r="84">
      <c r="A84" s="4" t="inlineStr">
        <is>
          <t>2025 Convertible Notes [Member] | Capped Call Transactions [Member] | Class A Ordinary Shares [Member]</t>
        </is>
      </c>
    </row>
    <row r="85">
      <c r="A85" s="3" t="inlineStr">
        <is>
          <t>Capped Call Transactions [Abstract]</t>
        </is>
      </c>
    </row>
    <row r="86">
      <c r="A86" s="4" t="inlineStr">
        <is>
          <t>Capped call transaction price</t>
        </is>
      </c>
      <c r="C86" s="5" t="n">
        <v>135700</v>
      </c>
    </row>
    <row r="87">
      <c r="A87" s="4" t="inlineStr">
        <is>
          <t>Convertible Notes [Member]</t>
        </is>
      </c>
    </row>
    <row r="88">
      <c r="A88" s="3" t="inlineStr">
        <is>
          <t>Conversion of Convertible Notes [Abstract]</t>
        </is>
      </c>
    </row>
    <row r="89">
      <c r="A89" s="4" t="inlineStr">
        <is>
          <t>Amount of outstanding principal converted</t>
        </is>
      </c>
      <c r="C89" s="5" t="n">
        <v>715388</v>
      </c>
    </row>
    <row r="90">
      <c r="A90" s="4" t="inlineStr">
        <is>
          <t>Convertible Notes [Member] | Subsequent Event [Member]</t>
        </is>
      </c>
    </row>
    <row r="91">
      <c r="A91" s="3" t="inlineStr">
        <is>
          <t>Conversion of Convertible Notes [Abstract]</t>
        </is>
      </c>
    </row>
    <row r="92">
      <c r="A92" s="4" t="inlineStr">
        <is>
          <t>Amount of outstanding principal converted</t>
        </is>
      </c>
      <c r="B92" s="5" t="n">
        <v>181252</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20" customWidth="1" min="5" max="5"/>
    <col width="20" customWidth="1" min="6" max="6"/>
    <col width="20" customWidth="1" min="7" max="7"/>
  </cols>
  <sheetData>
    <row r="1">
      <c r="A1" s="1" t="inlineStr">
        <is>
          <t>SHARE BASED COMPENSATION (Details)</t>
        </is>
      </c>
      <c r="B1" s="2" t="inlineStr">
        <is>
          <t>6 Months Ended</t>
        </is>
      </c>
    </row>
    <row r="2">
      <c r="B2" s="2" t="inlineStr">
        <is>
          <t>Jun. 30, 2021Intallmentshares</t>
        </is>
      </c>
      <c r="C2" s="2" t="inlineStr">
        <is>
          <t>Jun. 30, 2020shares</t>
        </is>
      </c>
      <c r="D2" s="2" t="inlineStr">
        <is>
          <t>Jan. 02, 2021shares</t>
        </is>
      </c>
      <c r="E2" s="2" t="inlineStr">
        <is>
          <t>Jan. 02, 2020shares</t>
        </is>
      </c>
      <c r="F2" s="2" t="inlineStr">
        <is>
          <t>Jul. 25, 2019shares</t>
        </is>
      </c>
      <c r="G2" s="2" t="inlineStr">
        <is>
          <t>Jan. 02, 2019shares</t>
        </is>
      </c>
    </row>
    <row r="3">
      <c r="A3" s="4" t="inlineStr">
        <is>
          <t>Share Options [Member]</t>
        </is>
      </c>
    </row>
    <row r="4">
      <c r="A4" s="3" t="inlineStr">
        <is>
          <t>Share-based Payment Arrangement [Abstract]</t>
        </is>
      </c>
    </row>
    <row r="5">
      <c r="A5" s="4" t="inlineStr">
        <is>
          <t>Share option granted (in shares)</t>
        </is>
      </c>
      <c r="B5" s="6" t="n">
        <v>4162121</v>
      </c>
      <c r="C5" s="6" t="n">
        <v>5806825</v>
      </c>
    </row>
    <row r="6">
      <c r="A6" s="4" t="inlineStr">
        <is>
          <t>Options granted contractual term</t>
        </is>
      </c>
      <c r="B6" s="4" t="inlineStr">
        <is>
          <t>10 years</t>
        </is>
      </c>
    </row>
    <row r="7">
      <c r="A7" s="4" t="inlineStr">
        <is>
          <t>RSUs [Member]</t>
        </is>
      </c>
    </row>
    <row r="8">
      <c r="A8" s="3" t="inlineStr">
        <is>
          <t>Share-based Payment Arrangement [Abstract]</t>
        </is>
      </c>
    </row>
    <row r="9">
      <c r="A9" s="4" t="inlineStr">
        <is>
          <t>Shares granted (in shares)</t>
        </is>
      </c>
      <c r="B9" s="6" t="n">
        <v>2220693</v>
      </c>
      <c r="C9" s="6" t="n">
        <v>4010828</v>
      </c>
    </row>
    <row r="10">
      <c r="A10" s="4" t="inlineStr">
        <is>
          <t>Options granted contractual term</t>
        </is>
      </c>
      <c r="B10" s="4" t="inlineStr">
        <is>
          <t>10 years</t>
        </is>
      </c>
    </row>
    <row r="11">
      <c r="A11" s="4" t="inlineStr">
        <is>
          <t>Number of substantially equal quarterly installments for vesting | Intallment</t>
        </is>
      </c>
      <c r="B11" s="6" t="n">
        <v>12</v>
      </c>
    </row>
    <row r="12">
      <c r="A12" s="4" t="inlineStr">
        <is>
          <t>RSUs [Member] | Vesting in First Anniversary Year [Member]</t>
        </is>
      </c>
    </row>
    <row r="13">
      <c r="A13" s="3" t="inlineStr">
        <is>
          <t>Share-based Payment Arrangement [Abstract]</t>
        </is>
      </c>
    </row>
    <row r="14">
      <c r="A14" s="4" t="inlineStr">
        <is>
          <t>Vesting percentage</t>
        </is>
      </c>
      <c r="B14" s="4" t="inlineStr">
        <is>
          <t>25.00%</t>
        </is>
      </c>
    </row>
    <row r="15">
      <c r="A15" s="4" t="inlineStr">
        <is>
          <t>RSUs [Member] | Vesting in 12 Substantially Equal Quarterly Installments [Member]</t>
        </is>
      </c>
    </row>
    <row r="16">
      <c r="A16" s="3" t="inlineStr">
        <is>
          <t>Share-based Payment Arrangement [Abstract]</t>
        </is>
      </c>
    </row>
    <row r="17">
      <c r="A17" s="4" t="inlineStr">
        <is>
          <t>Vesting percentage</t>
        </is>
      </c>
      <c r="B17" s="4" t="inlineStr">
        <is>
          <t>75.00%</t>
        </is>
      </c>
    </row>
    <row r="18">
      <c r="A18" s="4" t="inlineStr">
        <is>
          <t>SARs [Member]</t>
        </is>
      </c>
    </row>
    <row r="19">
      <c r="A19" s="3" t="inlineStr">
        <is>
          <t>Share-based Payment Arrangement [Abstract]</t>
        </is>
      </c>
    </row>
    <row r="20">
      <c r="A20" s="4" t="inlineStr">
        <is>
          <t>Shares granted (in shares)</t>
        </is>
      </c>
      <c r="B20" s="6" t="n">
        <v>32635</v>
      </c>
      <c r="C20" s="6" t="n">
        <v>78595</v>
      </c>
    </row>
    <row r="21">
      <c r="A21" s="4" t="inlineStr">
        <is>
          <t>Options granted contractual term</t>
        </is>
      </c>
      <c r="B21" s="4" t="inlineStr">
        <is>
          <t>10 years</t>
        </is>
      </c>
    </row>
    <row r="22">
      <c r="A22" s="4" t="inlineStr">
        <is>
          <t>Number of substantially equal quarterly installments for vesting | Intallment</t>
        </is>
      </c>
      <c r="B22" s="6" t="n">
        <v>12</v>
      </c>
    </row>
    <row r="23">
      <c r="A23" s="4" t="inlineStr">
        <is>
          <t>SARs [Member] | Vesting in First Anniversary Year [Member]</t>
        </is>
      </c>
    </row>
    <row r="24">
      <c r="A24" s="3" t="inlineStr">
        <is>
          <t>Share-based Payment Arrangement [Abstract]</t>
        </is>
      </c>
    </row>
    <row r="25">
      <c r="A25" s="4" t="inlineStr">
        <is>
          <t>Vesting percentage</t>
        </is>
      </c>
      <c r="B25" s="4" t="inlineStr">
        <is>
          <t>25.00%</t>
        </is>
      </c>
    </row>
    <row r="26">
      <c r="A26" s="4" t="inlineStr">
        <is>
          <t>SARs [Member] | Vesting in 12 Substantially Equal Quarterly Installments [Member]</t>
        </is>
      </c>
    </row>
    <row r="27">
      <c r="A27" s="3" t="inlineStr">
        <is>
          <t>Share-based Payment Arrangement [Abstract]</t>
        </is>
      </c>
    </row>
    <row r="28">
      <c r="A28" s="4" t="inlineStr">
        <is>
          <t>Vesting percentage</t>
        </is>
      </c>
      <c r="B28" s="4" t="inlineStr">
        <is>
          <t>75.00%</t>
        </is>
      </c>
    </row>
    <row r="29">
      <c r="A29" s="4" t="inlineStr">
        <is>
          <t>2009 Share Incentive Plan [Member]</t>
        </is>
      </c>
    </row>
    <row r="30">
      <c r="A30" s="3" t="inlineStr">
        <is>
          <t>Share-based Payment Arrangement [Abstract]</t>
        </is>
      </c>
    </row>
    <row r="31">
      <c r="A31" s="4" t="inlineStr">
        <is>
          <t>Maximum number of shares to all awards under the plan will increase on total ordinary shares, percentage</t>
        </is>
      </c>
      <c r="B31" s="4" t="inlineStr">
        <is>
          <t>5.00%</t>
        </is>
      </c>
    </row>
    <row r="32">
      <c r="A32" s="4" t="inlineStr">
        <is>
          <t>2009 Share Incentive Plan [Member] | Class A Ordinary Shares [Member]</t>
        </is>
      </c>
    </row>
    <row r="33">
      <c r="A33" s="3" t="inlineStr">
        <is>
          <t>Share-based Payment Arrangement [Abstract]</t>
        </is>
      </c>
    </row>
    <row r="34">
      <c r="A34" s="4" t="inlineStr">
        <is>
          <t>Maximum aggregate number of ordinary shares to be issued under Plan (in shares)</t>
        </is>
      </c>
      <c r="B34" s="6" t="n">
        <v>83000000</v>
      </c>
      <c r="D34" s="6" t="n">
        <v>148888743</v>
      </c>
      <c r="E34" s="6" t="n">
        <v>123292170</v>
      </c>
      <c r="F34" s="6" t="n">
        <v>103129938</v>
      </c>
      <c r="G34" s="6" t="n">
        <v>1001299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HARE BASED COMPENSATION, Assumptions Used for Estimated Fair Value of Options (Details) - Share Options [Member]</t>
        </is>
      </c>
      <c r="B1" s="2" t="inlineStr">
        <is>
          <t>6 Months Ended</t>
        </is>
      </c>
    </row>
    <row r="2">
      <c r="B2" s="2" t="inlineStr">
        <is>
          <t>Jun. 30, 2021$ / shares</t>
        </is>
      </c>
    </row>
    <row r="3">
      <c r="A3" s="3" t="inlineStr">
        <is>
          <t>Estimated Fair Value of Options using the Black-Scholes Option Pricing Model [Abstract]</t>
        </is>
      </c>
    </row>
    <row r="4">
      <c r="A4" s="4" t="inlineStr">
        <is>
          <t>Expected dividend yield</t>
        </is>
      </c>
      <c r="B4" s="4" t="inlineStr">
        <is>
          <t>0.00%</t>
        </is>
      </c>
    </row>
    <row r="5">
      <c r="A5" s="4" t="inlineStr">
        <is>
          <t>Minimum [Member]</t>
        </is>
      </c>
    </row>
    <row r="6">
      <c r="A6" s="3" t="inlineStr">
        <is>
          <t>Estimated Fair Value of Options using the Black-Scholes Option Pricing Model [Abstract]</t>
        </is>
      </c>
    </row>
    <row r="7">
      <c r="A7" s="4" t="inlineStr">
        <is>
          <t>Risk-free interest rates</t>
        </is>
      </c>
      <c r="B7" s="4" t="inlineStr">
        <is>
          <t>0.74%</t>
        </is>
      </c>
    </row>
    <row r="8">
      <c r="A8" s="4" t="inlineStr">
        <is>
          <t>Expected term</t>
        </is>
      </c>
      <c r="B8" s="4" t="inlineStr">
        <is>
          <t>5 years 7 months 6 days</t>
        </is>
      </c>
    </row>
    <row r="9">
      <c r="A9" s="4" t="inlineStr">
        <is>
          <t>Expected volatility</t>
        </is>
      </c>
      <c r="B9" s="4" t="inlineStr">
        <is>
          <t>32.10%</t>
        </is>
      </c>
    </row>
    <row r="10">
      <c r="A10" s="4" t="inlineStr">
        <is>
          <t>Fair value of share options (in dollars per share)</t>
        </is>
      </c>
      <c r="B10" s="8" t="n">
        <v>71.7</v>
      </c>
    </row>
    <row r="11">
      <c r="A11" s="4" t="inlineStr">
        <is>
          <t>Maximum [Member]</t>
        </is>
      </c>
    </row>
    <row r="12">
      <c r="A12" s="3" t="inlineStr">
        <is>
          <t>Estimated Fair Value of Options using the Black-Scholes Option Pricing Model [Abstract]</t>
        </is>
      </c>
    </row>
    <row r="13">
      <c r="A13" s="4" t="inlineStr">
        <is>
          <t>Risk-free interest rates</t>
        </is>
      </c>
      <c r="B13" s="4" t="inlineStr">
        <is>
          <t>1.07%</t>
        </is>
      </c>
    </row>
    <row r="14">
      <c r="A14" s="4" t="inlineStr">
        <is>
          <t>Expected term</t>
        </is>
      </c>
      <c r="B14" s="4" t="inlineStr">
        <is>
          <t>7 years 6 months</t>
        </is>
      </c>
    </row>
    <row r="15">
      <c r="A15" s="4" t="inlineStr">
        <is>
          <t>Expected volatility</t>
        </is>
      </c>
      <c r="B15" s="4" t="inlineStr">
        <is>
          <t>33.00%</t>
        </is>
      </c>
    </row>
    <row r="16">
      <c r="A16" s="4" t="inlineStr">
        <is>
          <t>Fair value of share options (in dollars per share)</t>
        </is>
      </c>
      <c r="B16" s="8" t="n">
        <v>84.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RSAs, RSUs and SARs Granted to Eligible Persons (Details) - USD ($) $ in Thousands</t>
        </is>
      </c>
      <c r="B1" s="2" t="inlineStr">
        <is>
          <t>6 Months Ended</t>
        </is>
      </c>
    </row>
    <row r="2">
      <c r="B2" s="2" t="inlineStr">
        <is>
          <t>Jun. 30, 2021</t>
        </is>
      </c>
      <c r="C2" s="2" t="inlineStr">
        <is>
          <t>Jun. 30, 2020</t>
        </is>
      </c>
    </row>
    <row r="3">
      <c r="A3" s="3" t="inlineStr">
        <is>
          <t>Share-based Compensation [Abstract]</t>
        </is>
      </c>
    </row>
    <row r="4">
      <c r="A4" s="4" t="inlineStr">
        <is>
          <t>Compensation expense</t>
        </is>
      </c>
      <c r="B4" s="5" t="n">
        <v>214560</v>
      </c>
      <c r="C4" s="5" t="n">
        <v>117186</v>
      </c>
    </row>
    <row r="5">
      <c r="A5" s="4" t="inlineStr">
        <is>
          <t>Share Options [Member]</t>
        </is>
      </c>
    </row>
    <row r="6">
      <c r="A6" s="3" t="inlineStr">
        <is>
          <t>Share-based Compensation [Abstract]</t>
        </is>
      </c>
    </row>
    <row r="7">
      <c r="A7" s="4" t="inlineStr">
        <is>
          <t>Compensation expense</t>
        </is>
      </c>
      <c r="B7" s="6" t="n">
        <v>109636</v>
      </c>
      <c r="C7" s="6" t="n">
        <v>74672</v>
      </c>
    </row>
    <row r="8">
      <c r="A8" s="4" t="inlineStr">
        <is>
          <t>Share Options [Member] | Cost of Revenue [Member]</t>
        </is>
      </c>
    </row>
    <row r="9">
      <c r="A9" s="3" t="inlineStr">
        <is>
          <t>Share-based Compensation [Abstract]</t>
        </is>
      </c>
    </row>
    <row r="10">
      <c r="A10" s="4" t="inlineStr">
        <is>
          <t>Compensation expense</t>
        </is>
      </c>
      <c r="B10" s="6" t="n">
        <v>247</v>
      </c>
      <c r="C10" s="6" t="n">
        <v>65</v>
      </c>
    </row>
    <row r="11">
      <c r="A11" s="4" t="inlineStr">
        <is>
          <t>Share Options [Member] | Sales and Marketing Expenses [Member]</t>
        </is>
      </c>
    </row>
    <row r="12">
      <c r="A12" s="3" t="inlineStr">
        <is>
          <t>Share-based Compensation [Abstract]</t>
        </is>
      </c>
    </row>
    <row r="13">
      <c r="A13" s="4" t="inlineStr">
        <is>
          <t>Compensation expense</t>
        </is>
      </c>
      <c r="B13" s="6" t="n">
        <v>5</v>
      </c>
      <c r="C13" s="6" t="n">
        <v>31</v>
      </c>
    </row>
    <row r="14">
      <c r="A14" s="4" t="inlineStr">
        <is>
          <t>Share Options [Member] | General and Administrative Expenses [Member]</t>
        </is>
      </c>
    </row>
    <row r="15">
      <c r="A15" s="3" t="inlineStr">
        <is>
          <t>Share-based Compensation [Abstract]</t>
        </is>
      </c>
    </row>
    <row r="16">
      <c r="A16" s="4" t="inlineStr">
        <is>
          <t>Compensation expense</t>
        </is>
      </c>
      <c r="B16" s="6" t="n">
        <v>109351</v>
      </c>
      <c r="C16" s="6" t="n">
        <v>74363</v>
      </c>
    </row>
    <row r="17">
      <c r="A17" s="4" t="inlineStr">
        <is>
          <t>Share Options [Member] | Research and Development Expenses [Member]</t>
        </is>
      </c>
    </row>
    <row r="18">
      <c r="A18" s="3" t="inlineStr">
        <is>
          <t>Share-based Compensation [Abstract]</t>
        </is>
      </c>
    </row>
    <row r="19">
      <c r="A19" s="4" t="inlineStr">
        <is>
          <t>Compensation expense</t>
        </is>
      </c>
      <c r="B19" s="6" t="n">
        <v>33</v>
      </c>
      <c r="C19" s="6" t="n">
        <v>213</v>
      </c>
    </row>
    <row r="20">
      <c r="A20" s="4" t="inlineStr">
        <is>
          <t>RSAs and RSUs [Member]</t>
        </is>
      </c>
    </row>
    <row r="21">
      <c r="A21" s="3" t="inlineStr">
        <is>
          <t>Share-based Compensation [Abstract]</t>
        </is>
      </c>
    </row>
    <row r="22">
      <c r="A22" s="4" t="inlineStr">
        <is>
          <t>Compensation expense</t>
        </is>
      </c>
      <c r="B22" s="6" t="n">
        <v>94054</v>
      </c>
      <c r="C22" s="6" t="n">
        <v>38422</v>
      </c>
    </row>
    <row r="23">
      <c r="A23" s="4" t="inlineStr">
        <is>
          <t>RSAs and RSUs [Member] | Cost of Revenue [Member]</t>
        </is>
      </c>
    </row>
    <row r="24">
      <c r="A24" s="3" t="inlineStr">
        <is>
          <t>Share-based Compensation [Abstract]</t>
        </is>
      </c>
    </row>
    <row r="25">
      <c r="A25" s="4" t="inlineStr">
        <is>
          <t>Compensation expense</t>
        </is>
      </c>
      <c r="B25" s="6" t="n">
        <v>3845</v>
      </c>
      <c r="C25" s="6" t="n">
        <v>1993</v>
      </c>
    </row>
    <row r="26">
      <c r="A26" s="4" t="inlineStr">
        <is>
          <t>RSAs and RSUs [Member] | Sales and Marketing Expenses [Member]</t>
        </is>
      </c>
    </row>
    <row r="27">
      <c r="A27" s="3" t="inlineStr">
        <is>
          <t>Share-based Compensation [Abstract]</t>
        </is>
      </c>
    </row>
    <row r="28">
      <c r="A28" s="4" t="inlineStr">
        <is>
          <t>Compensation expense</t>
        </is>
      </c>
      <c r="B28" s="6" t="n">
        <v>9562</v>
      </c>
      <c r="C28" s="6" t="n">
        <v>4306</v>
      </c>
    </row>
    <row r="29">
      <c r="A29" s="4" t="inlineStr">
        <is>
          <t>RSAs and RSUs [Member] | General and Administrative Expenses [Member]</t>
        </is>
      </c>
    </row>
    <row r="30">
      <c r="A30" s="3" t="inlineStr">
        <is>
          <t>Share-based Compensation [Abstract]</t>
        </is>
      </c>
    </row>
    <row r="31">
      <c r="A31" s="4" t="inlineStr">
        <is>
          <t>Compensation expense</t>
        </is>
      </c>
      <c r="B31" s="6" t="n">
        <v>27697</v>
      </c>
      <c r="C31" s="6" t="n">
        <v>14299</v>
      </c>
    </row>
    <row r="32">
      <c r="A32" s="4" t="inlineStr">
        <is>
          <t>RSAs and RSUs [Member] | Research and Development Expenses [Member]</t>
        </is>
      </c>
    </row>
    <row r="33">
      <c r="A33" s="3" t="inlineStr">
        <is>
          <t>Share-based Compensation [Abstract]</t>
        </is>
      </c>
    </row>
    <row r="34">
      <c r="A34" s="4" t="inlineStr">
        <is>
          <t>Compensation expense</t>
        </is>
      </c>
      <c r="B34" s="6" t="n">
        <v>52950</v>
      </c>
      <c r="C34" s="6" t="n">
        <v>17824</v>
      </c>
    </row>
    <row r="35">
      <c r="A35" s="4" t="inlineStr">
        <is>
          <t>SARs [Member]</t>
        </is>
      </c>
    </row>
    <row r="36">
      <c r="A36" s="3" t="inlineStr">
        <is>
          <t>Share-based Compensation [Abstract]</t>
        </is>
      </c>
    </row>
    <row r="37">
      <c r="A37" s="4" t="inlineStr">
        <is>
          <t>Compensation expense</t>
        </is>
      </c>
      <c r="B37" s="6" t="n">
        <v>10870</v>
      </c>
      <c r="C37" s="6" t="n">
        <v>4092</v>
      </c>
    </row>
    <row r="38">
      <c r="A38" s="4" t="inlineStr">
        <is>
          <t>SARs [Member] | Cost of Revenue [Member]</t>
        </is>
      </c>
    </row>
    <row r="39">
      <c r="A39" s="3" t="inlineStr">
        <is>
          <t>Share-based Compensation [Abstract]</t>
        </is>
      </c>
    </row>
    <row r="40">
      <c r="A40" s="4" t="inlineStr">
        <is>
          <t>Compensation expense</t>
        </is>
      </c>
      <c r="B40" s="6" t="n">
        <v>2471</v>
      </c>
      <c r="C40" s="6" t="n">
        <v>980</v>
      </c>
    </row>
    <row r="41">
      <c r="A41" s="4" t="inlineStr">
        <is>
          <t>SARs [Member] | Sales and Marketing Expenses [Member]</t>
        </is>
      </c>
    </row>
    <row r="42">
      <c r="A42" s="3" t="inlineStr">
        <is>
          <t>Share-based Compensation [Abstract]</t>
        </is>
      </c>
    </row>
    <row r="43">
      <c r="A43" s="4" t="inlineStr">
        <is>
          <t>Compensation expense</t>
        </is>
      </c>
      <c r="B43" s="6" t="n">
        <v>4707</v>
      </c>
      <c r="C43" s="6" t="n">
        <v>1898</v>
      </c>
    </row>
    <row r="44">
      <c r="A44" s="4" t="inlineStr">
        <is>
          <t>SARs [Member] | General and Administrative Expenses [Member]</t>
        </is>
      </c>
    </row>
    <row r="45">
      <c r="A45" s="3" t="inlineStr">
        <is>
          <t>Share-based Compensation [Abstract]</t>
        </is>
      </c>
    </row>
    <row r="46">
      <c r="A46" s="4" t="inlineStr">
        <is>
          <t>Compensation expense</t>
        </is>
      </c>
      <c r="B46" s="6" t="n">
        <v>3029</v>
      </c>
      <c r="C46" s="6" t="n">
        <v>1078</v>
      </c>
    </row>
    <row r="47">
      <c r="A47" s="4" t="inlineStr">
        <is>
          <t>SARs [Member] | Research and Development Expenses [Member]</t>
        </is>
      </c>
    </row>
    <row r="48">
      <c r="A48" s="3" t="inlineStr">
        <is>
          <t>Share-based Compensation [Abstract]</t>
        </is>
      </c>
    </row>
    <row r="49">
      <c r="A49" s="4" t="inlineStr">
        <is>
          <t>Compensation expense</t>
        </is>
      </c>
      <c r="B49" s="5" t="n">
        <v>663</v>
      </c>
      <c r="C49" s="5" t="n">
        <v>1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 EXPENSE (Details) - USD ($) $ in Thousands</t>
        </is>
      </c>
      <c r="B1" s="2" t="inlineStr">
        <is>
          <t>6 Months Ended</t>
        </is>
      </c>
    </row>
    <row r="2">
      <c r="B2" s="2" t="inlineStr">
        <is>
          <t>Jun. 30, 2021</t>
        </is>
      </c>
      <c r="C2" s="2" t="inlineStr">
        <is>
          <t>Jun. 30, 2020</t>
        </is>
      </c>
    </row>
    <row r="3">
      <c r="A3" s="3" t="inlineStr">
        <is>
          <t>Income tax expense [Abstract]</t>
        </is>
      </c>
    </row>
    <row r="4">
      <c r="A4" s="4" t="inlineStr">
        <is>
          <t>Income tax</t>
        </is>
      </c>
      <c r="B4" s="5" t="n">
        <v>120369</v>
      </c>
      <c r="C4" s="5" t="n">
        <v>45477</v>
      </c>
    </row>
    <row r="5">
      <c r="A5" s="4" t="inlineStr">
        <is>
          <t>Deferred tax</t>
        </is>
      </c>
      <c r="B5" s="6" t="n">
        <v>-17512</v>
      </c>
      <c r="C5" s="6" t="n">
        <v>-16515</v>
      </c>
    </row>
    <row r="6">
      <c r="A6" s="4" t="inlineStr">
        <is>
          <t>Withholding tax expense</t>
        </is>
      </c>
      <c r="B6" s="6" t="n">
        <v>23359</v>
      </c>
      <c r="C6" s="6" t="n">
        <v>22096</v>
      </c>
    </row>
    <row r="7">
      <c r="A7" s="4" t="inlineStr">
        <is>
          <t>Income tax expense</t>
        </is>
      </c>
      <c r="B7" s="5" t="n">
        <v>126216</v>
      </c>
      <c r="C7" s="5" t="n">
        <v>510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SS PER SHARE (Details) - USD ($) $ / shares in Units, $ in Thousands</t>
        </is>
      </c>
      <c r="B1" s="2" t="inlineStr">
        <is>
          <t>6 Months Ended</t>
        </is>
      </c>
    </row>
    <row r="2">
      <c r="B2" s="2" t="inlineStr">
        <is>
          <t>Jun. 30, 2021</t>
        </is>
      </c>
      <c r="C2" s="2" t="inlineStr">
        <is>
          <t>Dec. 31, 2020</t>
        </is>
      </c>
      <c r="D2" s="2" t="inlineStr">
        <is>
          <t>Jun. 30, 2020</t>
        </is>
      </c>
    </row>
    <row r="3">
      <c r="A3" s="3" t="inlineStr">
        <is>
          <t>Numerator [Abstract]</t>
        </is>
      </c>
    </row>
    <row r="4">
      <c r="A4" s="4" t="inlineStr">
        <is>
          <t>Net loss attributable to ordinary shareholders</t>
        </is>
      </c>
      <c r="B4" s="5" t="n">
        <v>-856132</v>
      </c>
      <c r="D4" s="5" t="n">
        <v>-674474</v>
      </c>
    </row>
    <row r="5">
      <c r="A5" s="3" t="inlineStr">
        <is>
          <t>Denominator [Abstract]</t>
        </is>
      </c>
    </row>
    <row r="6">
      <c r="A6" s="4" t="inlineStr">
        <is>
          <t>Weighted-average number of shares outstanding-basic (in shares)</t>
        </is>
      </c>
      <c r="B6" s="6" t="n">
        <v>519037660</v>
      </c>
      <c r="D6" s="6" t="n">
        <v>464344956</v>
      </c>
    </row>
    <row r="7">
      <c r="A7" s="4" t="inlineStr">
        <is>
          <t>Weighted-average number of shares outstanding-diluted (in shares)</t>
        </is>
      </c>
      <c r="B7" s="6" t="n">
        <v>519037660</v>
      </c>
      <c r="D7" s="6" t="n">
        <v>464344956</v>
      </c>
    </row>
    <row r="8">
      <c r="A8" s="4" t="inlineStr">
        <is>
          <t>Basic (in dollars per share)</t>
        </is>
      </c>
      <c r="B8" s="8" t="n">
        <v>-1.65</v>
      </c>
      <c r="D8" s="8" t="n">
        <v>-1.45</v>
      </c>
    </row>
    <row r="9">
      <c r="A9" s="4" t="inlineStr">
        <is>
          <t>Diluted (in dollars per share)</t>
        </is>
      </c>
      <c r="B9" s="8" t="n">
        <v>-1.65</v>
      </c>
      <c r="D9" s="8" t="n">
        <v>-1.45</v>
      </c>
    </row>
    <row r="10">
      <c r="A10" s="3" t="inlineStr">
        <is>
          <t>Antidilutive Securities Excluded from Computation of Earnings Per Share [Abstract]</t>
        </is>
      </c>
    </row>
    <row r="11">
      <c r="A11" s="4" t="inlineStr">
        <is>
          <t>Antidilutive securities excluded from computation of earnings per share (in shares)</t>
        </is>
      </c>
      <c r="B11" s="6" t="n">
        <v>81770461</v>
      </c>
      <c r="D11" s="6" t="n">
        <v>117505784</v>
      </c>
    </row>
    <row r="12">
      <c r="A12" s="3" t="inlineStr">
        <is>
          <t>Loss Per Share [Abstract]</t>
        </is>
      </c>
    </row>
    <row r="13">
      <c r="A13" s="4" t="inlineStr">
        <is>
          <t>Consideration received for this issuance shares issued to share depositary bank</t>
        </is>
      </c>
      <c r="B13" s="5" t="n">
        <v>0</v>
      </c>
      <c r="C13" s="5" t="n">
        <v>0</v>
      </c>
      <c r="D13" s="5" t="n">
        <v>0</v>
      </c>
    </row>
    <row r="14">
      <c r="A14" s="4" t="inlineStr">
        <is>
          <t>Class A Ordinary Shares [Member]</t>
        </is>
      </c>
    </row>
    <row r="15">
      <c r="A15" s="3" t="inlineStr">
        <is>
          <t>Loss Per Share [Abstract]</t>
        </is>
      </c>
    </row>
    <row r="16">
      <c r="A16" s="4" t="inlineStr">
        <is>
          <t>Number of shares issued to share depositary bank to settle share incentive awards (in shares)</t>
        </is>
      </c>
      <c r="B16" s="6" t="n">
        <v>7000000</v>
      </c>
      <c r="D16" s="6" t="n">
        <v>2000000</v>
      </c>
    </row>
    <row r="17">
      <c r="A17" s="4" t="inlineStr">
        <is>
          <t>Consideration received for this issuance shares issued to share depositary bank</t>
        </is>
      </c>
      <c r="B17" s="5" t="n">
        <v>0</v>
      </c>
      <c r="D17" s="5" t="n">
        <v>0</v>
      </c>
    </row>
    <row r="18">
      <c r="A18" s="4" t="inlineStr">
        <is>
          <t>Settlement of share incentives with shares held by depositary bank (in shares)</t>
        </is>
      </c>
      <c r="B18" s="6" t="n">
        <v>6257679</v>
      </c>
      <c r="D18" s="6" t="n">
        <v>2807447</v>
      </c>
    </row>
    <row r="19">
      <c r="A19" s="4" t="inlineStr">
        <is>
          <t>Share Options [Member]</t>
        </is>
      </c>
    </row>
    <row r="20">
      <c r="A20" s="3" t="inlineStr">
        <is>
          <t>Antidilutive Securities Excluded from Computation of Earnings Per Share [Abstract]</t>
        </is>
      </c>
    </row>
    <row r="21">
      <c r="A21" s="4" t="inlineStr">
        <is>
          <t>Antidilutive securities excluded from computation of earnings per share (in shares)</t>
        </is>
      </c>
      <c r="B21" s="6" t="n">
        <v>50245808</v>
      </c>
      <c r="D21" s="6" t="n">
        <v>51828665</v>
      </c>
    </row>
    <row r="22">
      <c r="A22" s="4" t="inlineStr">
        <is>
          <t>RSAs/RSUs [Member]</t>
        </is>
      </c>
    </row>
    <row r="23">
      <c r="A23" s="3" t="inlineStr">
        <is>
          <t>Antidilutive Securities Excluded from Computation of Earnings Per Share [Abstract]</t>
        </is>
      </c>
    </row>
    <row r="24">
      <c r="A24" s="4" t="inlineStr">
        <is>
          <t>Antidilutive securities excluded from computation of earnings per share (in shares)</t>
        </is>
      </c>
      <c r="B24" s="6" t="n">
        <v>8896838</v>
      </c>
      <c r="D24" s="6" t="n">
        <v>9994971</v>
      </c>
    </row>
    <row r="25">
      <c r="A25" s="4" t="inlineStr">
        <is>
          <t>Convertible Notes [Member]</t>
        </is>
      </c>
    </row>
    <row r="26">
      <c r="A26" s="3" t="inlineStr">
        <is>
          <t>Antidilutive Securities Excluded from Computation of Earnings Per Share [Abstract]</t>
        </is>
      </c>
    </row>
    <row r="27">
      <c r="A27" s="4" t="inlineStr">
        <is>
          <t>Antidilutive securities excluded from computation of earnings per share (in shares)</t>
        </is>
      </c>
      <c r="B27" s="6" t="n">
        <v>22627815</v>
      </c>
      <c r="D27" s="6" t="n">
        <v>5568214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RELATED PARTY TRANSACTIONS, Related Parties (Details)</t>
        </is>
      </c>
      <c r="B1" s="2" t="inlineStr">
        <is>
          <t>6 Months Ended</t>
        </is>
      </c>
    </row>
    <row r="2">
      <c r="B2" s="2" t="inlineStr">
        <is>
          <t>Jun. 30, 2021</t>
        </is>
      </c>
    </row>
    <row r="3">
      <c r="A3" s="4" t="inlineStr">
        <is>
          <t>Tencent Limited and its affiliates ("Tencent") [Member]</t>
        </is>
      </c>
    </row>
    <row r="4">
      <c r="A4" s="3" t="inlineStr">
        <is>
          <t>Related Parties [Abstract]</t>
        </is>
      </c>
    </row>
    <row r="5">
      <c r="A5" s="4" t="inlineStr">
        <is>
          <t>Relationship with the Company</t>
        </is>
      </c>
      <c r="B5" s="4" t="inlineStr">
        <is>
          <t>A shareholder of the Company</t>
        </is>
      </c>
      <c r="C5" s="4" t="inlineStr">
        <is>
          <t>[1]</t>
        </is>
      </c>
    </row>
    <row r="6"/>
    <row r="7">
      <c r="A7" s="4" t="inlineStr">
        <is>
          <t>[1]</t>
        </is>
      </c>
      <c r="B7" s="4" t="inlineStr">
        <is>
          <t>These are the related parties that have engaged in significant transactions with the Company for the six months
ended June 30, 2020 and 2021.</t>
        </is>
      </c>
    </row>
  </sheetData>
  <mergeCells count="5">
    <mergeCell ref="A1:A2"/>
    <mergeCell ref="B1:C1"/>
    <mergeCell ref="B2:C2"/>
    <mergeCell ref="A6:C6"/>
    <mergeCell ref="B7:C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 USD ($) $ in Thousands</t>
        </is>
      </c>
      <c r="B1" s="2" t="inlineStr">
        <is>
          <t>6 Months Ended</t>
        </is>
      </c>
    </row>
    <row r="2">
      <c r="B2" s="2" t="inlineStr">
        <is>
          <t>Jun. 30, 2021</t>
        </is>
      </c>
      <c r="C2" s="2" t="inlineStr">
        <is>
          <t>Jun. 30, 2020</t>
        </is>
      </c>
    </row>
    <row r="3">
      <c r="A3" s="3" t="inlineStr">
        <is>
          <t>UNAUDITED INTERIM CONDENSED CONSOLIDATED STATEMENTS OF COMPREHENSIVE LOSS [Abstract]</t>
        </is>
      </c>
    </row>
    <row r="4">
      <c r="A4" s="4" t="inlineStr">
        <is>
          <t>Net loss</t>
        </is>
      </c>
      <c r="B4" s="5" t="n">
        <v>-855760</v>
      </c>
      <c r="C4" s="5" t="n">
        <v>-674326</v>
      </c>
    </row>
    <row r="5">
      <c r="A5" s="3" t="inlineStr">
        <is>
          <t>Foreign currency translation adjustments:</t>
        </is>
      </c>
    </row>
    <row r="6">
      <c r="A6" s="4" t="inlineStr">
        <is>
          <t>Translation loss</t>
        </is>
      </c>
      <c r="B6" s="6" t="n">
        <v>-25758</v>
      </c>
      <c r="C6" s="6" t="n">
        <v>-11694</v>
      </c>
    </row>
    <row r="7">
      <c r="A7" s="4" t="inlineStr">
        <is>
          <t>Net change</t>
        </is>
      </c>
      <c r="B7" s="6" t="n">
        <v>-25758</v>
      </c>
      <c r="C7" s="6" t="n">
        <v>-11694</v>
      </c>
    </row>
    <row r="8">
      <c r="A8" s="3" t="inlineStr">
        <is>
          <t>Available-for-sale investments:</t>
        </is>
      </c>
    </row>
    <row r="9">
      <c r="A9" s="4" t="inlineStr">
        <is>
          <t>Change in unrealized loss</t>
        </is>
      </c>
      <c r="B9" s="6" t="n">
        <v>-3406</v>
      </c>
      <c r="C9" s="6" t="n">
        <v>-5400</v>
      </c>
    </row>
    <row r="10">
      <c r="A10" s="4" t="inlineStr">
        <is>
          <t>Net change</t>
        </is>
      </c>
      <c r="B10" s="6" t="n">
        <v>-3406</v>
      </c>
      <c r="C10" s="6" t="n">
        <v>-5400</v>
      </c>
    </row>
    <row r="11">
      <c r="A11" s="4" t="inlineStr">
        <is>
          <t>Total other comprehensive loss, net of tax</t>
        </is>
      </c>
      <c r="B11" s="6" t="n">
        <v>-29164</v>
      </c>
      <c r="C11" s="6" t="n">
        <v>-17094</v>
      </c>
    </row>
    <row r="12">
      <c r="A12" s="4" t="inlineStr">
        <is>
          <t>Less: total comprehensive loss attributable to non-controlling interests</t>
        </is>
      </c>
      <c r="B12" s="6" t="n">
        <v>831</v>
      </c>
      <c r="C12" s="6" t="n">
        <v>1336</v>
      </c>
    </row>
    <row r="13">
      <c r="A13" s="4" t="inlineStr">
        <is>
          <t>Total comprehensive loss attributable to Sea Limited's ordinary shareholders</t>
        </is>
      </c>
      <c r="B13" s="5" t="n">
        <v>-884093</v>
      </c>
      <c r="C13" s="5" t="n">
        <v>-6900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LATED PARTY TRANSACTIONS, Transactions (Details) - USD ($) $ in Thousands</t>
        </is>
      </c>
      <c r="B1" s="2" t="inlineStr">
        <is>
          <t>6 Months Ended</t>
        </is>
      </c>
    </row>
    <row r="2">
      <c r="B2" s="2" t="inlineStr">
        <is>
          <t>Jun. 30, 2021</t>
        </is>
      </c>
      <c r="C2" s="2" t="inlineStr">
        <is>
          <t>Jun. 30, 2020</t>
        </is>
      </c>
      <c r="D2" s="2" t="inlineStr">
        <is>
          <t>Dec. 31, 2020</t>
        </is>
      </c>
    </row>
    <row r="3">
      <c r="A3" s="3" t="inlineStr">
        <is>
          <t>Related Party Transaction [Abstract]</t>
        </is>
      </c>
    </row>
    <row r="4">
      <c r="A4" s="4" t="inlineStr">
        <is>
          <t>Amounts due to related parties</t>
        </is>
      </c>
      <c r="B4" s="5" t="n">
        <v>60017</v>
      </c>
      <c r="D4" s="5" t="n">
        <v>42613</v>
      </c>
    </row>
    <row r="5">
      <c r="A5" s="4" t="inlineStr">
        <is>
          <t>Tencent [Member]</t>
        </is>
      </c>
    </row>
    <row r="6">
      <c r="A6" s="3" t="inlineStr">
        <is>
          <t>Related Party Transaction [Abstract]</t>
        </is>
      </c>
    </row>
    <row r="7">
      <c r="A7" s="4" t="inlineStr">
        <is>
          <t>Royalty fee and license fee to</t>
        </is>
      </c>
      <c r="B7" s="6" t="n">
        <v>69128</v>
      </c>
      <c r="C7" s="5" t="n">
        <v>53931</v>
      </c>
    </row>
    <row r="8">
      <c r="A8" s="4" t="inlineStr">
        <is>
          <t>Services provided by</t>
        </is>
      </c>
      <c r="B8" s="6" t="n">
        <v>9935</v>
      </c>
      <c r="C8" s="5" t="n">
        <v>11369</v>
      </c>
    </row>
    <row r="9">
      <c r="A9" s="4" t="inlineStr">
        <is>
          <t>Amounts due to related parties</t>
        </is>
      </c>
      <c r="B9" s="5" t="n">
        <v>57082</v>
      </c>
      <c r="D9" s="5" t="n">
        <v>384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80" customWidth="1" min="2" max="2"/>
    <col width="28" customWidth="1" min="3" max="3"/>
    <col width="21" customWidth="1" min="4" max="4"/>
    <col width="21" customWidth="1" min="5" max="5"/>
  </cols>
  <sheetData>
    <row r="1">
      <c r="A1" s="1" t="inlineStr">
        <is>
          <t>SEGMENT REPORTING, Information about Segments (Details) $ in Thousands</t>
        </is>
      </c>
      <c r="C1" s="2" t="inlineStr">
        <is>
          <t>6 Months Ended</t>
        </is>
      </c>
    </row>
    <row r="2">
      <c r="C2" s="2" t="inlineStr">
        <is>
          <t>Jun. 30, 2021USD ($)Segment</t>
        </is>
      </c>
      <c r="D2" s="2" t="inlineStr">
        <is>
          <t>Dec. 31, 2020USD ($)</t>
        </is>
      </c>
      <c r="E2" s="2" t="inlineStr">
        <is>
          <t>Jun. 30, 2020USD ($)</t>
        </is>
      </c>
    </row>
    <row r="3">
      <c r="A3" s="3" t="inlineStr">
        <is>
          <t>SEGMENT REPORTING [Abstract]</t>
        </is>
      </c>
    </row>
    <row r="4">
      <c r="A4" s="4" t="inlineStr">
        <is>
          <t>Number of reportable segments | Segment</t>
        </is>
      </c>
      <c r="C4" s="6" t="n">
        <v>3</v>
      </c>
    </row>
    <row r="5">
      <c r="A5" s="3" t="inlineStr">
        <is>
          <t>Segment Information [Abstract]</t>
        </is>
      </c>
    </row>
    <row r="6">
      <c r="A6" s="4" t="inlineStr">
        <is>
          <t>Revenue</t>
        </is>
      </c>
      <c r="C6" s="5" t="n">
        <v>4044192</v>
      </c>
      <c r="E6" s="5" t="n">
        <v>1596954</v>
      </c>
    </row>
    <row r="7">
      <c r="A7" s="4" t="inlineStr">
        <is>
          <t>Operating income (loss)</t>
        </is>
      </c>
      <c r="C7" s="6" t="n">
        <v>-682429</v>
      </c>
      <c r="E7" s="6" t="n">
        <v>-640527</v>
      </c>
    </row>
    <row r="8">
      <c r="A8" s="4" t="inlineStr">
        <is>
          <t>Non-operating income (loss), net</t>
        </is>
      </c>
      <c r="C8" s="6" t="n">
        <v>-48313</v>
      </c>
      <c r="E8" s="6" t="n">
        <v>18847</v>
      </c>
    </row>
    <row r="9">
      <c r="A9" s="4" t="inlineStr">
        <is>
          <t>Income tax expense</t>
        </is>
      </c>
      <c r="C9" s="6" t="n">
        <v>-126216</v>
      </c>
      <c r="E9" s="6" t="n">
        <v>-51058</v>
      </c>
    </row>
    <row r="10">
      <c r="A10" s="4" t="inlineStr">
        <is>
          <t>Share of results of equity investees</t>
        </is>
      </c>
      <c r="C10" s="6" t="n">
        <v>1198</v>
      </c>
      <c r="E10" s="6" t="n">
        <v>-1588</v>
      </c>
    </row>
    <row r="11">
      <c r="A11" s="4" t="inlineStr">
        <is>
          <t>Net loss</t>
        </is>
      </c>
      <c r="C11" s="6" t="n">
        <v>-855760</v>
      </c>
      <c r="D11" s="5" t="n">
        <v>-949831</v>
      </c>
      <c r="E11" s="6" t="n">
        <v>-674326</v>
      </c>
    </row>
    <row r="12">
      <c r="A12" s="4" t="inlineStr">
        <is>
          <t>Other Services [Member]</t>
        </is>
      </c>
    </row>
    <row r="13">
      <c r="A13" s="3" t="inlineStr">
        <is>
          <t>Segment Information [Abstract]</t>
        </is>
      </c>
    </row>
    <row r="14">
      <c r="A14" s="4" t="inlineStr">
        <is>
          <t>Revenue</t>
        </is>
      </c>
      <c r="C14" s="6" t="n">
        <v>21064</v>
      </c>
      <c r="E14" s="6" t="n">
        <v>115063</v>
      </c>
    </row>
    <row r="15">
      <c r="A15" s="4" t="inlineStr">
        <is>
          <t>Operating income (loss)</t>
        </is>
      </c>
      <c r="C15" s="6" t="n">
        <v>-84582</v>
      </c>
      <c r="E15" s="6" t="n">
        <v>-23632</v>
      </c>
    </row>
    <row r="16">
      <c r="A16" s="4" t="inlineStr">
        <is>
          <t>Operating Segments [Member] | Digital Entertainment [Member]</t>
        </is>
      </c>
    </row>
    <row r="17">
      <c r="A17" s="3" t="inlineStr">
        <is>
          <t>Segment Information [Abstract]</t>
        </is>
      </c>
    </row>
    <row r="18">
      <c r="A18" s="4" t="inlineStr">
        <is>
          <t>Revenue</t>
        </is>
      </c>
      <c r="C18" s="6" t="n">
        <v>1805602</v>
      </c>
      <c r="E18" s="6" t="n">
        <v>753629</v>
      </c>
    </row>
    <row r="19">
      <c r="A19" s="4" t="inlineStr">
        <is>
          <t>Operating income (loss)</t>
        </is>
      </c>
      <c r="C19" s="6" t="n">
        <v>1029577</v>
      </c>
      <c r="E19" s="6" t="n">
        <v>341064</v>
      </c>
    </row>
    <row r="20">
      <c r="A20" s="4" t="inlineStr">
        <is>
          <t>Operating Segments [Member] | E-commerce [Member]</t>
        </is>
      </c>
    </row>
    <row r="21">
      <c r="A21" s="3" t="inlineStr">
        <is>
          <t>Segment Information [Abstract]</t>
        </is>
      </c>
    </row>
    <row r="22">
      <c r="A22" s="4" t="inlineStr">
        <is>
          <t>Revenue</t>
        </is>
      </c>
      <c r="C22" s="6" t="n">
        <v>2077487</v>
      </c>
      <c r="E22" s="6" t="n">
        <v>706230</v>
      </c>
    </row>
    <row r="23">
      <c r="A23" s="4" t="inlineStr">
        <is>
          <t>Operating income (loss)</t>
        </is>
      </c>
      <c r="C23" s="6" t="n">
        <v>-1084139</v>
      </c>
      <c r="E23" s="6" t="n">
        <v>-636541</v>
      </c>
    </row>
    <row r="24">
      <c r="A24" s="4" t="inlineStr">
        <is>
          <t>Operating Segments [Member] | Digital Financial Services [Member]</t>
        </is>
      </c>
    </row>
    <row r="25">
      <c r="A25" s="3" t="inlineStr">
        <is>
          <t>Segment Information [Abstract]</t>
        </is>
      </c>
    </row>
    <row r="26">
      <c r="A26" s="4" t="inlineStr">
        <is>
          <t>Revenue</t>
        </is>
      </c>
      <c r="C26" s="6" t="n">
        <v>140039</v>
      </c>
      <c r="E26" s="6" t="n">
        <v>22032</v>
      </c>
    </row>
    <row r="27">
      <c r="A27" s="4" t="inlineStr">
        <is>
          <t>Operating income (loss)</t>
        </is>
      </c>
      <c r="C27" s="6" t="n">
        <v>-316648</v>
      </c>
      <c r="E27" s="6" t="n">
        <v>-193612</v>
      </c>
    </row>
    <row r="28">
      <c r="A28" s="4" t="inlineStr">
        <is>
          <t>Unallocated Expenses [Member]</t>
        </is>
      </c>
    </row>
    <row r="29">
      <c r="A29" s="3" t="inlineStr">
        <is>
          <t>Segment Information [Abstract]</t>
        </is>
      </c>
    </row>
    <row r="30">
      <c r="A30" s="4" t="inlineStr">
        <is>
          <t>Revenue</t>
        </is>
      </c>
      <c r="B30" s="4" t="inlineStr">
        <is>
          <t>[1]</t>
        </is>
      </c>
      <c r="C30" s="6" t="n">
        <v>0</v>
      </c>
      <c r="E30" s="6" t="n">
        <v>0</v>
      </c>
    </row>
    <row r="31">
      <c r="A31" s="4" t="inlineStr">
        <is>
          <t>Operating income (loss)</t>
        </is>
      </c>
      <c r="B31" s="4" t="inlineStr">
        <is>
          <t>[1]</t>
        </is>
      </c>
      <c r="C31" s="5" t="n">
        <v>-226637</v>
      </c>
      <c r="E31" s="5" t="n">
        <v>-127806</v>
      </c>
    </row>
    <row r="32"/>
    <row r="33">
      <c r="A33" s="4" t="inlineStr">
        <is>
          <t>[1]</t>
        </is>
      </c>
      <c r="B33" s="4" t="inlineStr">
        <is>
          <t>Unallocated expenses are mainly relating to share-based compensation, general and corporate administrative costs, such as professional fees and
        other miscellaneous items that are not allocated to segments. These expenses are excluded from segments results as they are not reviewed by the CODM as part of segment performance.</t>
        </is>
      </c>
    </row>
  </sheetData>
  <mergeCells count="4">
    <mergeCell ref="A1:B2"/>
    <mergeCell ref="C1:E1"/>
    <mergeCell ref="A32:D32"/>
    <mergeCell ref="B33:D3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Revenue from External Customers Based on Geographical Locations (Details) - USD ($) $ in Thousands</t>
        </is>
      </c>
      <c r="B1" s="2" t="inlineStr">
        <is>
          <t>6 Months Ended</t>
        </is>
      </c>
    </row>
    <row r="2">
      <c r="B2" s="2" t="inlineStr">
        <is>
          <t>Jun. 30, 2021</t>
        </is>
      </c>
      <c r="C2" s="2" t="inlineStr">
        <is>
          <t>Jun. 30, 2020</t>
        </is>
      </c>
    </row>
    <row r="3">
      <c r="A3" s="3" t="inlineStr">
        <is>
          <t>Segment Information [Abstract]</t>
        </is>
      </c>
    </row>
    <row r="4">
      <c r="A4" s="4" t="inlineStr">
        <is>
          <t>Consolidated revenue</t>
        </is>
      </c>
      <c r="B4" s="5" t="n">
        <v>4044192</v>
      </c>
      <c r="C4" s="5" t="n">
        <v>1596954</v>
      </c>
    </row>
    <row r="5">
      <c r="A5" s="4" t="inlineStr">
        <is>
          <t>Southeast Asia [Member]</t>
        </is>
      </c>
    </row>
    <row r="6">
      <c r="A6" s="3" t="inlineStr">
        <is>
          <t>Segment Information [Abstract]</t>
        </is>
      </c>
    </row>
    <row r="7">
      <c r="A7" s="4" t="inlineStr">
        <is>
          <t>Consolidated revenue</t>
        </is>
      </c>
      <c r="B7" s="6" t="n">
        <v>2541824</v>
      </c>
      <c r="C7" s="6" t="n">
        <v>992331</v>
      </c>
    </row>
    <row r="8">
      <c r="A8" s="4" t="inlineStr">
        <is>
          <t>Latin America [Member]</t>
        </is>
      </c>
    </row>
    <row r="9">
      <c r="A9" s="3" t="inlineStr">
        <is>
          <t>Segment Information [Abstract]</t>
        </is>
      </c>
    </row>
    <row r="10">
      <c r="A10" s="4" t="inlineStr">
        <is>
          <t>Consolidated revenue</t>
        </is>
      </c>
      <c r="B10" s="6" t="n">
        <v>776728</v>
      </c>
      <c r="C10" s="6" t="n">
        <v>300830</v>
      </c>
    </row>
    <row r="11">
      <c r="A11" s="4" t="inlineStr">
        <is>
          <t>Rest of Asia [Member]</t>
        </is>
      </c>
    </row>
    <row r="12">
      <c r="A12" s="3" t="inlineStr">
        <is>
          <t>Segment Information [Abstract]</t>
        </is>
      </c>
    </row>
    <row r="13">
      <c r="A13" s="4" t="inlineStr">
        <is>
          <t>Consolidated revenue</t>
        </is>
      </c>
      <c r="B13" s="6" t="n">
        <v>560012</v>
      </c>
      <c r="C13" s="6" t="n">
        <v>256911</v>
      </c>
    </row>
    <row r="14">
      <c r="A14" s="4" t="inlineStr">
        <is>
          <t>Rest of the World [Member]</t>
        </is>
      </c>
    </row>
    <row r="15">
      <c r="A15" s="3" t="inlineStr">
        <is>
          <t>Segment Information [Abstract]</t>
        </is>
      </c>
    </row>
    <row r="16">
      <c r="A16" s="4" t="inlineStr">
        <is>
          <t>Consolidated revenue</t>
        </is>
      </c>
      <c r="B16" s="5" t="n">
        <v>165628</v>
      </c>
      <c r="C16" s="5" t="n">
        <v>468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Assets and Liabilities Measured at Fair Value on Recurring Basis (Details) - USD ($) $ in Thousands</t>
        </is>
      </c>
      <c r="C1" s="2" t="inlineStr">
        <is>
          <t>Jun. 30, 2021</t>
        </is>
      </c>
      <c r="D1" s="2" t="inlineStr">
        <is>
          <t>Dec. 31, 2020</t>
        </is>
      </c>
    </row>
    <row r="2">
      <c r="A2" s="3" t="inlineStr">
        <is>
          <t>Fair Values of Assets and Liabilities Measured on a Recurring Basis [Abstract]</t>
        </is>
      </c>
    </row>
    <row r="3">
      <c r="A3" s="4" t="inlineStr">
        <is>
          <t>Investments carried at fair value</t>
        </is>
      </c>
      <c r="C3" s="5" t="n">
        <v>21992</v>
      </c>
      <c r="D3" s="5" t="n">
        <v>0</v>
      </c>
    </row>
    <row r="4">
      <c r="A4" s="4" t="inlineStr">
        <is>
          <t>Recurring [Member]</t>
        </is>
      </c>
    </row>
    <row r="5">
      <c r="A5" s="3" t="inlineStr">
        <is>
          <t>Fair Values of Assets and Liabilities Measured on a Recurring Basis [Abstract]</t>
        </is>
      </c>
    </row>
    <row r="6">
      <c r="A6" s="4" t="inlineStr">
        <is>
          <t>Cash equivalents</t>
        </is>
      </c>
      <c r="C6" s="6" t="n">
        <v>575601</v>
      </c>
      <c r="D6" s="6" t="n">
        <v>74272</v>
      </c>
    </row>
    <row r="7">
      <c r="A7" s="4" t="inlineStr">
        <is>
          <t>Held to maturity investments</t>
        </is>
      </c>
      <c r="C7" s="6" t="n">
        <v>787608</v>
      </c>
      <c r="D7" s="6" t="n">
        <v>100357</v>
      </c>
    </row>
    <row r="8">
      <c r="A8" s="4" t="inlineStr">
        <is>
          <t>Available-for-sale investments</t>
        </is>
      </c>
      <c r="C8" s="6" t="n">
        <v>213476</v>
      </c>
      <c r="D8" s="6" t="n">
        <v>27045</v>
      </c>
    </row>
    <row r="9">
      <c r="A9" s="4" t="inlineStr">
        <is>
          <t>Equity securities</t>
        </is>
      </c>
      <c r="C9" s="6" t="n">
        <v>55533</v>
      </c>
      <c r="D9" s="6" t="n">
        <v>76000</v>
      </c>
    </row>
    <row r="10">
      <c r="A10" s="4" t="inlineStr">
        <is>
          <t>Investments carried at fair value</t>
        </is>
      </c>
      <c r="C10" s="6" t="n">
        <v>21992</v>
      </c>
    </row>
    <row r="11">
      <c r="A11" s="4" t="inlineStr">
        <is>
          <t>Other assets</t>
        </is>
      </c>
      <c r="C11" s="6" t="n">
        <v>16221</v>
      </c>
      <c r="D11" s="6" t="n">
        <v>19024</v>
      </c>
    </row>
    <row r="12">
      <c r="A12" s="4" t="inlineStr">
        <is>
          <t>Derivative assets</t>
        </is>
      </c>
      <c r="B12" s="4" t="inlineStr">
        <is>
          <t>[1]</t>
        </is>
      </c>
      <c r="C12" s="6" t="n">
        <v>67</v>
      </c>
    </row>
    <row r="13">
      <c r="A13" s="4" t="inlineStr">
        <is>
          <t>Derivative liabilities</t>
        </is>
      </c>
      <c r="B13" s="4" t="inlineStr">
        <is>
          <t>[2]</t>
        </is>
      </c>
      <c r="C13" s="6" t="n">
        <v>-1204</v>
      </c>
    </row>
    <row r="14">
      <c r="A14" s="4" t="inlineStr">
        <is>
          <t>Share appreciation rights</t>
        </is>
      </c>
      <c r="C14" s="6" t="n">
        <v>-18038</v>
      </c>
      <c r="D14" s="6" t="n">
        <v>-11640</v>
      </c>
    </row>
    <row r="15">
      <c r="A15" s="4" t="inlineStr">
        <is>
          <t>Total liabilities, net, at fair value</t>
        </is>
      </c>
      <c r="C15" s="6" t="n">
        <v>1651256</v>
      </c>
      <c r="D15" s="6" t="n">
        <v>285058</v>
      </c>
    </row>
    <row r="16">
      <c r="A16" s="4" t="inlineStr">
        <is>
          <t>Recurring [Member] | Quoted Prices in Active Markets for Identical Assets (Level 1) [Member]</t>
        </is>
      </c>
    </row>
    <row r="17">
      <c r="A17" s="3" t="inlineStr">
        <is>
          <t>Fair Values of Assets and Liabilities Measured on a Recurring Basis [Abstract]</t>
        </is>
      </c>
    </row>
    <row r="18">
      <c r="A18" s="4" t="inlineStr">
        <is>
          <t>Cash equivalents</t>
        </is>
      </c>
      <c r="C18" s="6" t="n">
        <v>575601</v>
      </c>
      <c r="D18" s="6" t="n">
        <v>74272</v>
      </c>
    </row>
    <row r="19">
      <c r="A19" s="4" t="inlineStr">
        <is>
          <t>Held to maturity investments</t>
        </is>
      </c>
      <c r="C19" s="6" t="n">
        <v>787122</v>
      </c>
      <c r="D19" s="6" t="n">
        <v>100071</v>
      </c>
    </row>
    <row r="20">
      <c r="A20" s="4" t="inlineStr">
        <is>
          <t>Available-for-sale investments</t>
        </is>
      </c>
      <c r="C20" s="6" t="n">
        <v>49017</v>
      </c>
      <c r="D20" s="6" t="n">
        <v>5688</v>
      </c>
    </row>
    <row r="21">
      <c r="A21" s="4" t="inlineStr">
        <is>
          <t>Equity securities</t>
        </is>
      </c>
      <c r="C21" s="6" t="n">
        <v>55533</v>
      </c>
      <c r="D21" s="6" t="n">
        <v>76000</v>
      </c>
    </row>
    <row r="22">
      <c r="A22" s="4" t="inlineStr">
        <is>
          <t>Investments carried at fair value</t>
        </is>
      </c>
      <c r="C22" s="6" t="n">
        <v>0</v>
      </c>
    </row>
    <row r="23">
      <c r="A23" s="4" t="inlineStr">
        <is>
          <t>Other assets</t>
        </is>
      </c>
      <c r="C23" s="6" t="n">
        <v>0</v>
      </c>
      <c r="D23" s="6" t="n">
        <v>0</v>
      </c>
    </row>
    <row r="24">
      <c r="A24" s="4" t="inlineStr">
        <is>
          <t>Derivative assets</t>
        </is>
      </c>
      <c r="B24" s="4" t="inlineStr">
        <is>
          <t>[1]</t>
        </is>
      </c>
      <c r="C24" s="6" t="n">
        <v>0</v>
      </c>
    </row>
    <row r="25">
      <c r="A25" s="4" t="inlineStr">
        <is>
          <t>Derivative liabilities</t>
        </is>
      </c>
      <c r="B25" s="4" t="inlineStr">
        <is>
          <t>[2]</t>
        </is>
      </c>
      <c r="C25" s="6" t="n">
        <v>0</v>
      </c>
    </row>
    <row r="26">
      <c r="A26" s="4" t="inlineStr">
        <is>
          <t>Share appreciation rights</t>
        </is>
      </c>
      <c r="C26" s="6" t="n">
        <v>-18038</v>
      </c>
      <c r="D26" s="6" t="n">
        <v>-11640</v>
      </c>
    </row>
    <row r="27">
      <c r="A27" s="4" t="inlineStr">
        <is>
          <t>Total liabilities, net, at fair value</t>
        </is>
      </c>
      <c r="C27" s="6" t="n">
        <v>1449235</v>
      </c>
      <c r="D27" s="6" t="n">
        <v>244391</v>
      </c>
    </row>
    <row r="28">
      <c r="A28" s="4" t="inlineStr">
        <is>
          <t>Recurring [Member] | Significant Other Observable Inputs (Level 2) [Member]</t>
        </is>
      </c>
    </row>
    <row r="29">
      <c r="A29" s="3" t="inlineStr">
        <is>
          <t>Fair Values of Assets and Liabilities Measured on a Recurring Basis [Abstract]</t>
        </is>
      </c>
    </row>
    <row r="30">
      <c r="A30" s="4" t="inlineStr">
        <is>
          <t>Cash equivalents</t>
        </is>
      </c>
      <c r="C30" s="6" t="n">
        <v>0</v>
      </c>
      <c r="D30" s="6" t="n">
        <v>0</v>
      </c>
    </row>
    <row r="31">
      <c r="A31" s="4" t="inlineStr">
        <is>
          <t>Held to maturity investments</t>
        </is>
      </c>
      <c r="C31" s="6" t="n">
        <v>0</v>
      </c>
      <c r="D31" s="6" t="n">
        <v>0</v>
      </c>
    </row>
    <row r="32">
      <c r="A32" s="4" t="inlineStr">
        <is>
          <t>Available-for-sale investments</t>
        </is>
      </c>
      <c r="C32" s="6" t="n">
        <v>0</v>
      </c>
      <c r="D32" s="6" t="n">
        <v>0</v>
      </c>
    </row>
    <row r="33">
      <c r="A33" s="4" t="inlineStr">
        <is>
          <t>Equity securities</t>
        </is>
      </c>
      <c r="C33" s="6" t="n">
        <v>0</v>
      </c>
      <c r="D33" s="6" t="n">
        <v>0</v>
      </c>
    </row>
    <row r="34">
      <c r="A34" s="4" t="inlineStr">
        <is>
          <t>Investments carried at fair value</t>
        </is>
      </c>
      <c r="C34" s="6" t="n">
        <v>0</v>
      </c>
    </row>
    <row r="35">
      <c r="A35" s="4" t="inlineStr">
        <is>
          <t>Other assets</t>
        </is>
      </c>
      <c r="C35" s="6" t="n">
        <v>0</v>
      </c>
      <c r="D35" s="6" t="n">
        <v>0</v>
      </c>
    </row>
    <row r="36">
      <c r="A36" s="4" t="inlineStr">
        <is>
          <t>Derivative assets</t>
        </is>
      </c>
      <c r="B36" s="4" t="inlineStr">
        <is>
          <t>[1]</t>
        </is>
      </c>
      <c r="C36" s="6" t="n">
        <v>67</v>
      </c>
    </row>
    <row r="37">
      <c r="A37" s="4" t="inlineStr">
        <is>
          <t>Derivative liabilities</t>
        </is>
      </c>
      <c r="B37" s="4" t="inlineStr">
        <is>
          <t>[2]</t>
        </is>
      </c>
      <c r="C37" s="6" t="n">
        <v>-1204</v>
      </c>
    </row>
    <row r="38">
      <c r="A38" s="4" t="inlineStr">
        <is>
          <t>Share appreciation rights</t>
        </is>
      </c>
      <c r="C38" s="6" t="n">
        <v>0</v>
      </c>
      <c r="D38" s="6" t="n">
        <v>0</v>
      </c>
    </row>
    <row r="39">
      <c r="A39" s="4" t="inlineStr">
        <is>
          <t>Total liabilities, net, at fair value</t>
        </is>
      </c>
      <c r="C39" s="6" t="n">
        <v>-1137</v>
      </c>
      <c r="D39" s="6" t="n">
        <v>0</v>
      </c>
    </row>
    <row r="40">
      <c r="A40" s="4" t="inlineStr">
        <is>
          <t>Recurring [Member] | Unobservable Inputs (Level 3) [Member]</t>
        </is>
      </c>
    </row>
    <row r="41">
      <c r="A41" s="3" t="inlineStr">
        <is>
          <t>Fair Values of Assets and Liabilities Measured on a Recurring Basis [Abstract]</t>
        </is>
      </c>
    </row>
    <row r="42">
      <c r="A42" s="4" t="inlineStr">
        <is>
          <t>Cash equivalents</t>
        </is>
      </c>
      <c r="C42" s="6" t="n">
        <v>0</v>
      </c>
      <c r="D42" s="6" t="n">
        <v>0</v>
      </c>
    </row>
    <row r="43">
      <c r="A43" s="4" t="inlineStr">
        <is>
          <t>Held to maturity investments</t>
        </is>
      </c>
      <c r="C43" s="6" t="n">
        <v>486</v>
      </c>
      <c r="D43" s="6" t="n">
        <v>286</v>
      </c>
    </row>
    <row r="44">
      <c r="A44" s="4" t="inlineStr">
        <is>
          <t>Available-for-sale investments</t>
        </is>
      </c>
      <c r="C44" s="6" t="n">
        <v>164459</v>
      </c>
      <c r="D44" s="6" t="n">
        <v>21357</v>
      </c>
    </row>
    <row r="45">
      <c r="A45" s="4" t="inlineStr">
        <is>
          <t>Equity securities</t>
        </is>
      </c>
      <c r="C45" s="6" t="n">
        <v>0</v>
      </c>
      <c r="D45" s="6" t="n">
        <v>0</v>
      </c>
    </row>
    <row r="46">
      <c r="A46" s="4" t="inlineStr">
        <is>
          <t>Investments carried at fair value</t>
        </is>
      </c>
      <c r="C46" s="6" t="n">
        <v>21992</v>
      </c>
    </row>
    <row r="47">
      <c r="A47" s="4" t="inlineStr">
        <is>
          <t>Other assets</t>
        </is>
      </c>
      <c r="C47" s="6" t="n">
        <v>16221</v>
      </c>
      <c r="D47" s="6" t="n">
        <v>19024</v>
      </c>
    </row>
    <row r="48">
      <c r="A48" s="4" t="inlineStr">
        <is>
          <t>Derivative assets</t>
        </is>
      </c>
      <c r="B48" s="4" t="inlineStr">
        <is>
          <t>[1]</t>
        </is>
      </c>
      <c r="C48" s="6" t="n">
        <v>0</v>
      </c>
    </row>
    <row r="49">
      <c r="A49" s="4" t="inlineStr">
        <is>
          <t>Derivative liabilities</t>
        </is>
      </c>
      <c r="B49" s="4" t="inlineStr">
        <is>
          <t>[2]</t>
        </is>
      </c>
      <c r="C49" s="6" t="n">
        <v>0</v>
      </c>
    </row>
    <row r="50">
      <c r="A50" s="4" t="inlineStr">
        <is>
          <t>Share appreciation rights</t>
        </is>
      </c>
      <c r="C50" s="6" t="n">
        <v>0</v>
      </c>
      <c r="D50" s="6" t="n">
        <v>0</v>
      </c>
    </row>
    <row r="51">
      <c r="A51" s="4" t="inlineStr">
        <is>
          <t>Total liabilities, net, at fair value</t>
        </is>
      </c>
      <c r="C51" s="5" t="n">
        <v>203158</v>
      </c>
      <c r="D51" s="5" t="n">
        <v>40667</v>
      </c>
    </row>
    <row r="52"/>
    <row r="53">
      <c r="A53" s="4" t="inlineStr">
        <is>
          <t>[1]</t>
        </is>
      </c>
      <c r="B53" s="4" t="inlineStr">
        <is>
          <t>Included
          in prepaid expenses and other assets in the consolidated balance sheets and not designated as hedges.</t>
        </is>
      </c>
    </row>
    <row r="54">
      <c r="A54" s="4" t="inlineStr">
        <is>
          <t>[2]</t>
        </is>
      </c>
      <c r="B54" s="4" t="inlineStr">
        <is>
          <t>Included
          in accrued expenses and other payables in the consolidated balance sheets and not designated as hedges.</t>
        </is>
      </c>
    </row>
  </sheetData>
  <mergeCells count="4">
    <mergeCell ref="A1:B1"/>
    <mergeCell ref="A52:C52"/>
    <mergeCell ref="B53:C53"/>
    <mergeCell ref="B54:C5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Reconciliations of Assets and Liabilities Categorized within Level 3 (Details) - Recurring [Member] - Level 3 [Member] - USD ($) $ in Thousands</t>
        </is>
      </c>
      <c r="B1" s="2" t="inlineStr">
        <is>
          <t>6 Months Ended</t>
        </is>
      </c>
    </row>
    <row r="2">
      <c r="B2" s="2" t="inlineStr">
        <is>
          <t>Jun. 30, 2021</t>
        </is>
      </c>
      <c r="C2" s="2" t="inlineStr">
        <is>
          <t>Dec. 31, 2020</t>
        </is>
      </c>
      <c r="D2" s="2" t="inlineStr">
        <is>
          <t>Jun. 30, 2020</t>
        </is>
      </c>
    </row>
    <row r="3">
      <c r="A3" s="4" t="inlineStr">
        <is>
          <t>Available-for-Sale Investments [Member]</t>
        </is>
      </c>
    </row>
    <row r="4">
      <c r="A4" s="3" t="inlineStr">
        <is>
          <t>Reconciliations of Assets and Liabilities [Abstract]</t>
        </is>
      </c>
    </row>
    <row r="5">
      <c r="A5" s="4" t="inlineStr">
        <is>
          <t>Beginning balance</t>
        </is>
      </c>
      <c r="B5" s="5" t="n">
        <v>21357</v>
      </c>
      <c r="C5" s="5" t="n">
        <v>37589</v>
      </c>
      <c r="D5" s="5" t="n">
        <v>128418</v>
      </c>
    </row>
    <row r="6">
      <c r="A6" s="4" t="inlineStr">
        <is>
          <t>Additions</t>
        </is>
      </c>
      <c r="B6" s="6" t="n">
        <v>146871</v>
      </c>
      <c r="C6" s="6" t="n">
        <v>20429</v>
      </c>
    </row>
    <row r="7">
      <c r="A7" s="4" t="inlineStr">
        <is>
          <t>Impairments</t>
        </is>
      </c>
      <c r="C7" s="6" t="n">
        <v>-37571</v>
      </c>
      <c r="D7" s="6" t="n">
        <v>-13429</v>
      </c>
    </row>
    <row r="8">
      <c r="A8" s="4" t="inlineStr">
        <is>
          <t>Conversion into ordinary shares of investees</t>
        </is>
      </c>
      <c r="D8" s="6" t="n">
        <v>-72000</v>
      </c>
    </row>
    <row r="9">
      <c r="A9" s="4" t="inlineStr">
        <is>
          <t>Fair value loss included in other comprehensive income</t>
        </is>
      </c>
      <c r="B9" s="6" t="n">
        <v>-3769</v>
      </c>
      <c r="C9" s="6" t="n">
        <v>910</v>
      </c>
      <c r="D9" s="6" t="n">
        <v>-5400</v>
      </c>
    </row>
    <row r="10">
      <c r="A10" s="4" t="inlineStr">
        <is>
          <t>Ending balance</t>
        </is>
      </c>
      <c r="B10" s="6" t="n">
        <v>164459</v>
      </c>
      <c r="C10" s="6" t="n">
        <v>21357</v>
      </c>
      <c r="D10" s="6" t="n">
        <v>37589</v>
      </c>
    </row>
    <row r="11">
      <c r="A11" s="4" t="inlineStr">
        <is>
          <t>Investments Carried at Fair Value [Member]</t>
        </is>
      </c>
    </row>
    <row r="12">
      <c r="A12" s="3" t="inlineStr">
        <is>
          <t>Reconciliations of Assets and Liabilities [Abstract]</t>
        </is>
      </c>
    </row>
    <row r="13">
      <c r="A13" s="4" t="inlineStr">
        <is>
          <t>Beginning balance</t>
        </is>
      </c>
      <c r="B13" s="6" t="n">
        <v>0</v>
      </c>
    </row>
    <row r="14">
      <c r="A14" s="4" t="inlineStr">
        <is>
          <t>Additions</t>
        </is>
      </c>
      <c r="B14" s="6" t="n">
        <v>21992</v>
      </c>
    </row>
    <row r="15">
      <c r="A15" s="4" t="inlineStr">
        <is>
          <t>Ending balance</t>
        </is>
      </c>
      <c r="B15" s="6" t="n">
        <v>21992</v>
      </c>
      <c r="C15" s="6" t="n">
        <v>0</v>
      </c>
    </row>
    <row r="16">
      <c r="A16" s="4" t="inlineStr">
        <is>
          <t>Other Assets [Member]</t>
        </is>
      </c>
    </row>
    <row r="17">
      <c r="A17" s="3" t="inlineStr">
        <is>
          <t>Reconciliations of Assets and Liabilities [Abstract]</t>
        </is>
      </c>
    </row>
    <row r="18">
      <c r="A18" s="4" t="inlineStr">
        <is>
          <t>Beginning balance</t>
        </is>
      </c>
      <c r="B18" s="6" t="n">
        <v>19024</v>
      </c>
      <c r="C18" s="6" t="n">
        <v>19228</v>
      </c>
      <c r="D18" s="6" t="n">
        <v>0</v>
      </c>
    </row>
    <row r="19">
      <c r="A19" s="4" t="inlineStr">
        <is>
          <t>Acquisition of subsidiary</t>
        </is>
      </c>
      <c r="C19" s="6" t="n">
        <v>142</v>
      </c>
      <c r="D19" s="6" t="n">
        <v>8718</v>
      </c>
    </row>
    <row r="20">
      <c r="A20" s="4" t="inlineStr">
        <is>
          <t>Additions</t>
        </is>
      </c>
      <c r="B20" s="6" t="n">
        <v>186</v>
      </c>
      <c r="C20" s="6" t="n">
        <v>2412</v>
      </c>
      <c r="D20" s="6" t="n">
        <v>10928</v>
      </c>
    </row>
    <row r="21">
      <c r="A21" s="4" t="inlineStr">
        <is>
          <t>Disposals</t>
        </is>
      </c>
      <c r="B21" s="6" t="n">
        <v>-1989</v>
      </c>
      <c r="C21" s="6" t="n">
        <v>-318</v>
      </c>
      <c r="D21" s="6" t="n">
        <v>-45</v>
      </c>
    </row>
    <row r="22">
      <c r="A22" s="4" t="inlineStr">
        <is>
          <t>Write-down</t>
        </is>
      </c>
      <c r="B22" s="6" t="n">
        <v>-441</v>
      </c>
      <c r="C22" s="6" t="n">
        <v>-3713</v>
      </c>
    </row>
    <row r="23">
      <c r="A23" s="4" t="inlineStr">
        <is>
          <t>Exchange differences</t>
        </is>
      </c>
      <c r="B23" s="6" t="n">
        <v>-559</v>
      </c>
      <c r="C23" s="6" t="n">
        <v>1273</v>
      </c>
      <c r="D23" s="6" t="n">
        <v>-373</v>
      </c>
    </row>
    <row r="24">
      <c r="A24" s="4" t="inlineStr">
        <is>
          <t>Ending balance</t>
        </is>
      </c>
      <c r="B24" s="5" t="n">
        <v>16221</v>
      </c>
      <c r="C24" s="5" t="n">
        <v>19024</v>
      </c>
      <c r="D24" s="5" t="n">
        <v>1922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ITMENTS AND CONTINGENCIES (Details) - USD ($) $ in Thousands</t>
        </is>
      </c>
      <c r="B1" s="2" t="inlineStr">
        <is>
          <t>Jun. 30, 2021</t>
        </is>
      </c>
      <c r="C1" s="2" t="inlineStr">
        <is>
          <t>Dec. 31, 2020</t>
        </is>
      </c>
    </row>
    <row r="2">
      <c r="A2" s="3" t="inlineStr">
        <is>
          <t>Other Commitments [Abstract]</t>
        </is>
      </c>
    </row>
    <row r="3">
      <c r="A3" s="4" t="inlineStr">
        <is>
          <t>Operating lease term</t>
        </is>
      </c>
      <c r="B3" s="4" t="inlineStr">
        <is>
          <t>10 years</t>
        </is>
      </c>
    </row>
    <row r="4">
      <c r="A4" s="4" t="inlineStr">
        <is>
          <t>Lease term</t>
        </is>
      </c>
      <c r="B4" s="4" t="inlineStr">
        <is>
          <t>10 years</t>
        </is>
      </c>
      <c r="C4" s="4" t="inlineStr">
        <is>
          <t>5 years</t>
        </is>
      </c>
    </row>
    <row r="5">
      <c r="A5" s="4" t="inlineStr">
        <is>
          <t>Contractual payments</t>
        </is>
      </c>
      <c r="B5" s="5" t="n">
        <v>410751</v>
      </c>
      <c r="C5" s="5" t="n">
        <v>30404</v>
      </c>
    </row>
    <row r="6">
      <c r="A6" s="4" t="inlineStr">
        <is>
          <t>Undrawn credit facilities</t>
        </is>
      </c>
      <c r="B6" s="6" t="n">
        <v>176</v>
      </c>
      <c r="C6" s="6" t="n">
        <v>6533</v>
      </c>
    </row>
    <row r="7">
      <c r="A7" s="3" t="inlineStr">
        <is>
          <t>Contingencies [Abstract]</t>
        </is>
      </c>
    </row>
    <row r="8">
      <c r="A8" s="4" t="inlineStr">
        <is>
          <t>Interest receivables on non-performing assets</t>
        </is>
      </c>
      <c r="B8" s="6" t="n">
        <v>2961</v>
      </c>
      <c r="C8" s="6" t="n">
        <v>2295</v>
      </c>
    </row>
    <row r="9">
      <c r="A9" s="4" t="inlineStr">
        <is>
          <t>Commitments to Purchase Property and Equipment [Member]</t>
        </is>
      </c>
    </row>
    <row r="10">
      <c r="A10" s="3" t="inlineStr">
        <is>
          <t>Other Commitments [Abstract]</t>
        </is>
      </c>
    </row>
    <row r="11">
      <c r="A11" s="4" t="inlineStr">
        <is>
          <t>Commitments</t>
        </is>
      </c>
      <c r="B11" s="6" t="n">
        <v>219496</v>
      </c>
      <c r="C11" s="6" t="n">
        <v>165717</v>
      </c>
    </row>
    <row r="12">
      <c r="A12" s="4" t="inlineStr">
        <is>
          <t>Committed Licensing Fee Payable for Licensing of Game Titles [Member]</t>
        </is>
      </c>
    </row>
    <row r="13">
      <c r="A13" s="3" t="inlineStr">
        <is>
          <t>Other Commitments [Abstract]</t>
        </is>
      </c>
    </row>
    <row r="14">
      <c r="A14" s="4" t="inlineStr">
        <is>
          <t>Commitments</t>
        </is>
      </c>
      <c r="B14" s="6" t="n">
        <v>6015</v>
      </c>
      <c r="C14" s="6" t="n">
        <v>2799</v>
      </c>
    </row>
    <row r="15">
      <c r="A15" s="4" t="inlineStr">
        <is>
          <t>Commitment to Invest in Certain Companies [Member]</t>
        </is>
      </c>
    </row>
    <row r="16">
      <c r="A16" s="3" t="inlineStr">
        <is>
          <t>Other Commitments [Abstract]</t>
        </is>
      </c>
    </row>
    <row r="17">
      <c r="A17" s="4" t="inlineStr">
        <is>
          <t>Commitments</t>
        </is>
      </c>
      <c r="B17" s="6" t="n">
        <v>89121</v>
      </c>
      <c r="C17" s="6" t="n">
        <v>30136</v>
      </c>
    </row>
    <row r="18">
      <c r="A18" s="4" t="inlineStr">
        <is>
          <t>Minimum [Member]</t>
        </is>
      </c>
    </row>
    <row r="19">
      <c r="A19" s="3" t="inlineStr">
        <is>
          <t>Other Commitments [Abstract]</t>
        </is>
      </c>
    </row>
    <row r="20">
      <c r="A20" s="4" t="inlineStr">
        <is>
          <t>Minimum guarantee commitments</t>
        </is>
      </c>
      <c r="B20" s="5" t="n">
        <v>23043</v>
      </c>
      <c r="C20" s="5" t="n">
        <v>244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UNAUDITED INTERIM CONDENSED CONSOLIDATED STATEMENTS OF CASH FLOWS - USD ($) $ in Thousands</t>
        </is>
      </c>
      <c r="B1" s="2" t="inlineStr">
        <is>
          <t>6 Months Ended</t>
        </is>
      </c>
    </row>
    <row r="2">
      <c r="B2" s="2" t="inlineStr">
        <is>
          <t>Jun. 30, 2021</t>
        </is>
      </c>
      <c r="C2" s="2" t="inlineStr">
        <is>
          <t>Dec. 31, 2020</t>
        </is>
      </c>
      <c r="D2" s="2" t="inlineStr">
        <is>
          <t>Jun. 30, 2020</t>
        </is>
      </c>
    </row>
    <row r="3">
      <c r="A3" s="3" t="inlineStr">
        <is>
          <t>Cash flows from operating activities</t>
        </is>
      </c>
    </row>
    <row r="4">
      <c r="A4" s="4" t="inlineStr">
        <is>
          <t>Net loss</t>
        </is>
      </c>
      <c r="B4" s="5" t="n">
        <v>-855760</v>
      </c>
      <c r="C4" s="5" t="n">
        <v>-949831</v>
      </c>
      <c r="D4" s="5" t="n">
        <v>-674326</v>
      </c>
    </row>
    <row r="5">
      <c r="A5" s="3" t="inlineStr">
        <is>
          <t>Adjustments to reconcile net loss to net cash used in operating activities:</t>
        </is>
      </c>
    </row>
    <row r="6">
      <c r="A6" s="4" t="inlineStr">
        <is>
          <t>Allowance for credit losses</t>
        </is>
      </c>
      <c r="B6" s="6" t="n">
        <v>45941</v>
      </c>
      <c r="D6" s="6" t="n">
        <v>24189</v>
      </c>
    </row>
    <row r="7">
      <c r="A7" s="4" t="inlineStr">
        <is>
          <t>Amortization of discount on convertible notes</t>
        </is>
      </c>
      <c r="B7" s="6" t="n">
        <v>42311</v>
      </c>
      <c r="D7" s="6" t="n">
        <v>40805</v>
      </c>
    </row>
    <row r="8">
      <c r="A8" s="4" t="inlineStr">
        <is>
          <t>Amortization of intangible assets</t>
        </is>
      </c>
      <c r="B8" s="6" t="n">
        <v>7811</v>
      </c>
      <c r="D8" s="6" t="n">
        <v>5695</v>
      </c>
    </row>
    <row r="9">
      <c r="A9" s="4" t="inlineStr">
        <is>
          <t>Deferred income tax</t>
        </is>
      </c>
      <c r="B9" s="6" t="n">
        <v>-17512</v>
      </c>
      <c r="D9" s="6" t="n">
        <v>-16515</v>
      </c>
    </row>
    <row r="10">
      <c r="A10" s="4" t="inlineStr">
        <is>
          <t>Depreciation of property and equipment</t>
        </is>
      </c>
      <c r="B10" s="6" t="n">
        <v>111256</v>
      </c>
      <c r="D10" s="6" t="n">
        <v>74526</v>
      </c>
    </row>
    <row r="11">
      <c r="A11" s="4" t="inlineStr">
        <is>
          <t>Gain on disposal of subsidiary</t>
        </is>
      </c>
      <c r="B11" s="6" t="n">
        <v>0</v>
      </c>
      <c r="D11" s="6" t="n">
        <v>-75831</v>
      </c>
    </row>
    <row r="12">
      <c r="A12" s="4" t="inlineStr">
        <is>
          <t>Gain on re-measurement of equity interests</t>
        </is>
      </c>
      <c r="B12" s="6" t="n">
        <v>0</v>
      </c>
      <c r="D12" s="6" t="n">
        <v>-3003</v>
      </c>
    </row>
    <row r="13">
      <c r="A13" s="4" t="inlineStr">
        <is>
          <t>Impairment loss on investments</t>
        </is>
      </c>
      <c r="B13" s="6" t="n">
        <v>0</v>
      </c>
      <c r="D13" s="6" t="n">
        <v>8856</v>
      </c>
    </row>
    <row r="14">
      <c r="A14" s="4" t="inlineStr">
        <is>
          <t>Net loss (gain) on debt extinguishment</t>
        </is>
      </c>
      <c r="B14" s="6" t="n">
        <v>-11427</v>
      </c>
      <c r="D14" s="6" t="n">
        <v>12158</v>
      </c>
    </row>
    <row r="15">
      <c r="A15" s="4" t="inlineStr">
        <is>
          <t>Net foreign exchange differences</t>
        </is>
      </c>
      <c r="B15" s="6" t="n">
        <v>-16993</v>
      </c>
      <c r="D15" s="6" t="n">
        <v>-19041</v>
      </c>
    </row>
    <row r="16">
      <c r="A16" s="4" t="inlineStr">
        <is>
          <t>Share-based compensation</t>
        </is>
      </c>
      <c r="B16" s="6" t="n">
        <v>214560</v>
      </c>
      <c r="D16" s="6" t="n">
        <v>117186</v>
      </c>
    </row>
    <row r="17">
      <c r="A17" s="4" t="inlineStr">
        <is>
          <t>Share of results of equity investees</t>
        </is>
      </c>
      <c r="B17" s="6" t="n">
        <v>-1198</v>
      </c>
      <c r="D17" s="6" t="n">
        <v>1588</v>
      </c>
    </row>
    <row r="18">
      <c r="A18" s="4" t="inlineStr">
        <is>
          <t>Unrealized loss on marketable equity securities</t>
        </is>
      </c>
      <c r="B18" s="6" t="n">
        <v>21118</v>
      </c>
      <c r="D18" s="6" t="n">
        <v>0</v>
      </c>
    </row>
    <row r="19">
      <c r="A19" s="4" t="inlineStr">
        <is>
          <t>Others</t>
        </is>
      </c>
      <c r="B19" s="6" t="n">
        <v>2764</v>
      </c>
      <c r="D19" s="6" t="n">
        <v>2943</v>
      </c>
    </row>
    <row r="20">
      <c r="A20" s="4" t="inlineStr">
        <is>
          <t>Operating cash flows before changes in working capital</t>
        </is>
      </c>
      <c r="B20" s="6" t="n">
        <v>-457129</v>
      </c>
      <c r="D20" s="6" t="n">
        <v>-500770</v>
      </c>
    </row>
    <row r="21">
      <c r="A21" s="4" t="inlineStr">
        <is>
          <t>Inventories</t>
        </is>
      </c>
      <c r="B21" s="6" t="n">
        <v>-40037</v>
      </c>
      <c r="D21" s="6" t="n">
        <v>-36408</v>
      </c>
    </row>
    <row r="22">
      <c r="A22" s="4" t="inlineStr">
        <is>
          <t>Accounts receivable</t>
        </is>
      </c>
      <c r="B22" s="6" t="n">
        <v>-21017</v>
      </c>
      <c r="D22" s="6" t="n">
        <v>-63383</v>
      </c>
    </row>
    <row r="23">
      <c r="A23" s="4" t="inlineStr">
        <is>
          <t>Prepaid expenses and other assets</t>
        </is>
      </c>
      <c r="B23" s="6" t="n">
        <v>-188670</v>
      </c>
      <c r="D23" s="6" t="n">
        <v>-213859</v>
      </c>
    </row>
    <row r="24">
      <c r="A24" s="4" t="inlineStr">
        <is>
          <t>Amounts due from related parties</t>
        </is>
      </c>
      <c r="B24" s="6" t="n">
        <v>8346</v>
      </c>
      <c r="D24" s="6" t="n">
        <v>-12675</v>
      </c>
    </row>
    <row r="25">
      <c r="A25" s="4" t="inlineStr">
        <is>
          <t>Operating lease right-of-use assets</t>
        </is>
      </c>
      <c r="B25" s="6" t="n">
        <v>-155440</v>
      </c>
      <c r="D25" s="6" t="n">
        <v>-16199</v>
      </c>
    </row>
    <row r="26">
      <c r="A26" s="4" t="inlineStr">
        <is>
          <t>Accounts payable</t>
        </is>
      </c>
      <c r="B26" s="6" t="n">
        <v>56874</v>
      </c>
      <c r="D26" s="6" t="n">
        <v>29737</v>
      </c>
    </row>
    <row r="27">
      <c r="A27" s="4" t="inlineStr">
        <is>
          <t>Accrued expenses and other payables</t>
        </is>
      </c>
      <c r="B27" s="6" t="n">
        <v>493408</v>
      </c>
      <c r="D27" s="6" t="n">
        <v>324992</v>
      </c>
    </row>
    <row r="28">
      <c r="A28" s="4" t="inlineStr">
        <is>
          <t>Advances from customers</t>
        </is>
      </c>
      <c r="B28" s="6" t="n">
        <v>50179</v>
      </c>
      <c r="D28" s="6" t="n">
        <v>36269</v>
      </c>
    </row>
    <row r="29">
      <c r="A29" s="4" t="inlineStr">
        <is>
          <t>Operating lease liabilities</t>
        </is>
      </c>
      <c r="B29" s="6" t="n">
        <v>162612</v>
      </c>
      <c r="D29" s="6" t="n">
        <v>12361</v>
      </c>
    </row>
    <row r="30">
      <c r="A30" s="4" t="inlineStr">
        <is>
          <t>Deferred revenue</t>
        </is>
      </c>
      <c r="B30" s="6" t="n">
        <v>490938</v>
      </c>
      <c r="D30" s="6" t="n">
        <v>488206</v>
      </c>
    </row>
    <row r="31">
      <c r="A31" s="4" t="inlineStr">
        <is>
          <t>Income tax payable</t>
        </is>
      </c>
      <c r="B31" s="6" t="n">
        <v>37401</v>
      </c>
      <c r="D31" s="6" t="n">
        <v>16621</v>
      </c>
    </row>
    <row r="32">
      <c r="A32" s="4" t="inlineStr">
        <is>
          <t>Amounts due to related parties</t>
        </is>
      </c>
      <c r="B32" s="6" t="n">
        <v>13261</v>
      </c>
      <c r="D32" s="6" t="n">
        <v>9554</v>
      </c>
    </row>
    <row r="33">
      <c r="A33" s="4" t="inlineStr">
        <is>
          <t>Net cash generated from operating activities</t>
        </is>
      </c>
      <c r="B33" s="6" t="n">
        <v>450726</v>
      </c>
      <c r="D33" s="6" t="n">
        <v>74446</v>
      </c>
    </row>
    <row r="34">
      <c r="A34" s="3" t="inlineStr">
        <is>
          <t>Cash flows from investing activities</t>
        </is>
      </c>
    </row>
    <row r="35">
      <c r="A35" s="4" t="inlineStr">
        <is>
          <t>Purchase of property and equipment</t>
        </is>
      </c>
      <c r="B35" s="6" t="n">
        <v>-242866</v>
      </c>
      <c r="D35" s="6" t="n">
        <v>-103961</v>
      </c>
    </row>
    <row r="36">
      <c r="A36" s="4" t="inlineStr">
        <is>
          <t>Purchase of intangible assets and capitalized software costs</t>
        </is>
      </c>
      <c r="B36" s="6" t="n">
        <v>-13594</v>
      </c>
      <c r="D36" s="6" t="n">
        <v>-8086</v>
      </c>
    </row>
    <row r="37">
      <c r="A37" s="4" t="inlineStr">
        <is>
          <t>Purchase of investments</t>
        </is>
      </c>
      <c r="B37" s="6" t="n">
        <v>-980296</v>
      </c>
      <c r="D37" s="6" t="n">
        <v>-41114</v>
      </c>
    </row>
    <row r="38">
      <c r="A38" s="4" t="inlineStr">
        <is>
          <t>Proceeds from disposal of property and equipment</t>
        </is>
      </c>
      <c r="B38" s="6" t="n">
        <v>227</v>
      </c>
      <c r="D38" s="6" t="n">
        <v>980</v>
      </c>
    </row>
    <row r="39">
      <c r="A39" s="4" t="inlineStr">
        <is>
          <t>Proceeds from sale and maturity of investments</t>
        </is>
      </c>
      <c r="B39" s="6" t="n">
        <v>28047</v>
      </c>
      <c r="D39" s="6" t="n">
        <v>3644</v>
      </c>
    </row>
    <row r="40">
      <c r="A40" s="4" t="inlineStr">
        <is>
          <t>Distribution from investments</t>
        </is>
      </c>
      <c r="B40" s="6" t="n">
        <v>0</v>
      </c>
      <c r="D40" s="6" t="n">
        <v>386</v>
      </c>
    </row>
    <row r="41">
      <c r="A41" s="4" t="inlineStr">
        <is>
          <t>Acquisition of businesses, net of cash acquired</t>
        </is>
      </c>
      <c r="B41" s="6" t="n">
        <v>17888</v>
      </c>
      <c r="D41" s="6" t="n">
        <v>-90994</v>
      </c>
    </row>
    <row r="42">
      <c r="A42" s="4" t="inlineStr">
        <is>
          <t>Disposal of subsidiary, net of cash disposed</t>
        </is>
      </c>
      <c r="B42" s="6" t="n">
        <v>0</v>
      </c>
      <c r="D42" s="6" t="n">
        <v>15380</v>
      </c>
    </row>
    <row r="43">
      <c r="A43" s="4" t="inlineStr">
        <is>
          <t>Change in loans receivable</t>
        </is>
      </c>
      <c r="B43" s="6" t="n">
        <v>-459233</v>
      </c>
      <c r="D43" s="6" t="n">
        <v>-87047</v>
      </c>
    </row>
    <row r="44">
      <c r="A44" s="4" t="inlineStr">
        <is>
          <t>Net cash used in investing activities</t>
        </is>
      </c>
      <c r="B44" s="6" t="n">
        <v>-1649827</v>
      </c>
      <c r="D44" s="6" t="n">
        <v>-310812</v>
      </c>
    </row>
    <row r="45">
      <c r="A45" s="3" t="inlineStr">
        <is>
          <t>Cash flows from financing activities</t>
        </is>
      </c>
    </row>
    <row r="46">
      <c r="A46" s="4" t="inlineStr">
        <is>
          <t>Repayment of borrowings and finance lease obligations</t>
        </is>
      </c>
      <c r="B46" s="6" t="n">
        <v>-35</v>
      </c>
      <c r="D46" s="6" t="n">
        <v>-31824</v>
      </c>
    </row>
    <row r="47">
      <c r="A47" s="4" t="inlineStr">
        <is>
          <t>Proceeds from borrowings</t>
        </is>
      </c>
      <c r="B47" s="6" t="n">
        <v>0</v>
      </c>
      <c r="D47" s="6" t="n">
        <v>1224</v>
      </c>
    </row>
    <row r="48">
      <c r="A48" s="4" t="inlineStr">
        <is>
          <t>Proceeds from issuance of ordinary shares, net</t>
        </is>
      </c>
      <c r="B48" s="6" t="n">
        <v>18953</v>
      </c>
      <c r="D48" s="6" t="n">
        <v>6234</v>
      </c>
    </row>
    <row r="49">
      <c r="A49" s="4" t="inlineStr">
        <is>
          <t>Transaction with non-controlling interests</t>
        </is>
      </c>
      <c r="B49" s="6" t="n">
        <v>0</v>
      </c>
      <c r="D49" s="6" t="n">
        <v>-19042</v>
      </c>
    </row>
    <row r="50">
      <c r="A50" s="4" t="inlineStr">
        <is>
          <t>Payments for exchange and conversion of convertible notes</t>
        </is>
      </c>
      <c r="B50" s="6" t="n">
        <v>-1929</v>
      </c>
      <c r="D50" s="6" t="n">
        <v>-50000</v>
      </c>
    </row>
    <row r="51">
      <c r="A51" s="4" t="inlineStr">
        <is>
          <t>Proceeds from issuance of convertible notes, net</t>
        </is>
      </c>
      <c r="B51" s="6" t="n">
        <v>0</v>
      </c>
      <c r="D51" s="6" t="n">
        <v>1005662</v>
      </c>
    </row>
    <row r="52">
      <c r="A52" s="4" t="inlineStr">
        <is>
          <t>Change in accrued expenses and other payables</t>
        </is>
      </c>
      <c r="B52" s="6" t="n">
        <v>163369</v>
      </c>
      <c r="D52" s="6" t="n">
        <v>-125417</v>
      </c>
    </row>
    <row r="53">
      <c r="A53" s="4" t="inlineStr">
        <is>
          <t>Net cash generated from financing activities</t>
        </is>
      </c>
      <c r="B53" s="6" t="n">
        <v>180358</v>
      </c>
      <c r="D53" s="6" t="n">
        <v>786837</v>
      </c>
    </row>
    <row r="54">
      <c r="A54" s="4" t="inlineStr">
        <is>
          <t>Effect of foreign exchange rate changes on cash, cash equivalents and restricted cash</t>
        </is>
      </c>
      <c r="B54" s="6" t="n">
        <v>-31750</v>
      </c>
      <c r="D54" s="6" t="n">
        <v>8695</v>
      </c>
    </row>
    <row r="55">
      <c r="A55" s="4" t="inlineStr">
        <is>
          <t>Net increase (decrease) in cash, cash equivalents and restricted cash</t>
        </is>
      </c>
      <c r="B55" s="6" t="n">
        <v>-1050493</v>
      </c>
      <c r="D55" s="6" t="n">
        <v>559166</v>
      </c>
    </row>
    <row r="56">
      <c r="A56" s="4" t="inlineStr">
        <is>
          <t>Cash, cash equivalents and restricted cash at beginning of the period</t>
        </is>
      </c>
      <c r="B56" s="6" t="n">
        <v>7053393</v>
      </c>
      <c r="C56" s="6" t="n">
        <v>4129744</v>
      </c>
      <c r="D56" s="6" t="n">
        <v>3570578</v>
      </c>
    </row>
    <row r="57">
      <c r="A57" s="4" t="inlineStr">
        <is>
          <t>Cash, cash equivalents and restricted cash at end of the period</t>
        </is>
      </c>
      <c r="B57" s="6" t="n">
        <v>6002900</v>
      </c>
      <c r="C57" s="5" t="n">
        <v>7053393</v>
      </c>
      <c r="D57" s="6" t="n">
        <v>4129744</v>
      </c>
    </row>
    <row r="58">
      <c r="A58" s="3" t="inlineStr">
        <is>
          <t>Supplement disclosures of cash flow information:</t>
        </is>
      </c>
    </row>
    <row r="59">
      <c r="A59" s="4" t="inlineStr">
        <is>
          <t>Income taxes paid</t>
        </is>
      </c>
      <c r="B59" s="6" t="n">
        <v>-81586</v>
      </c>
      <c r="D59" s="6" t="n">
        <v>-54545</v>
      </c>
    </row>
    <row r="60">
      <c r="A60" s="4" t="inlineStr">
        <is>
          <t>Interest paid</t>
        </is>
      </c>
      <c r="B60" s="6" t="n">
        <v>-22383</v>
      </c>
      <c r="D60" s="6" t="n">
        <v>-12422</v>
      </c>
    </row>
    <row r="61">
      <c r="A61" s="3" t="inlineStr">
        <is>
          <t>Supplement disclosures of non-cash activities:</t>
        </is>
      </c>
    </row>
    <row r="62">
      <c r="A62" s="4" t="inlineStr">
        <is>
          <t>Purchase of property and equipment included in accrued expenses and other payables</t>
        </is>
      </c>
      <c r="B62" s="6" t="n">
        <v>18717</v>
      </c>
      <c r="D62" s="6" t="n">
        <v>12495</v>
      </c>
    </row>
    <row r="63">
      <c r="A63" s="4" t="inlineStr">
        <is>
          <t>Purchase of intangible assets included in accrued expenses and other payables</t>
        </is>
      </c>
      <c r="B63" s="6" t="n">
        <v>-334</v>
      </c>
      <c r="D63" s="6" t="n">
        <v>3</v>
      </c>
    </row>
    <row r="64">
      <c r="A64" s="4" t="inlineStr">
        <is>
          <t>Purchase of property and equipment included in prepayments</t>
        </is>
      </c>
      <c r="B64" s="6" t="n">
        <v>-87387</v>
      </c>
      <c r="D64" s="6" t="n">
        <v>312</v>
      </c>
    </row>
    <row r="65">
      <c r="A65" s="4" t="inlineStr">
        <is>
          <t>Purchase of intangible assets included in prepayments</t>
        </is>
      </c>
      <c r="B65" s="6" t="n">
        <v>-3095</v>
      </c>
      <c r="D65" s="6" t="n">
        <v>-6974</v>
      </c>
    </row>
    <row r="66">
      <c r="A66" s="4" t="inlineStr">
        <is>
          <t>Conversion and exchange of convertible notes into ordinary shares</t>
        </is>
      </c>
      <c r="B66" s="6" t="n">
        <v>-588007</v>
      </c>
      <c r="D66" s="6" t="n">
        <v>-136322</v>
      </c>
    </row>
    <row r="67">
      <c r="A67" s="4" t="inlineStr">
        <is>
          <t>Acquisition of subsidiaries by conversion of convertible notes or issuance of shares</t>
        </is>
      </c>
      <c r="B67" s="6" t="n">
        <v>252960</v>
      </c>
      <c r="D67" s="6" t="n">
        <v>72000</v>
      </c>
    </row>
    <row r="68">
      <c r="A68" s="4" t="inlineStr">
        <is>
          <t>Proceeds from disposal of a subsidiary included in prepaid expenses and other assets</t>
        </is>
      </c>
      <c r="B68" s="6" t="n">
        <v>0</v>
      </c>
      <c r="D68" s="6" t="n">
        <v>38430</v>
      </c>
    </row>
    <row r="69">
      <c r="A69" s="4" t="inlineStr">
        <is>
          <t>Transfers of loans receivable to prepaid expenses and other assets</t>
        </is>
      </c>
      <c r="B69" s="5" t="n">
        <v>186</v>
      </c>
      <c r="D69" s="5" t="n">
        <v>80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5" customWidth="1" min="2" max="2"/>
    <col width="36" customWidth="1" min="3" max="3"/>
    <col width="55" customWidth="1" min="4" max="4"/>
    <col width="28" customWidth="1" min="5" max="5"/>
    <col width="29" customWidth="1" min="6" max="6"/>
    <col width="48" customWidth="1" min="7" max="7"/>
    <col width="35" customWidth="1" min="8" max="8"/>
    <col width="13" customWidth="1" min="9" max="9"/>
  </cols>
  <sheetData>
    <row r="1">
      <c r="A1" s="1" t="inlineStr">
        <is>
          <t>UNAUDITED INTERIM CONDENSED CONSOLIDATED STATEMENTS OF CHANGES IN SHAREHOLDERS' EQUITY - USD ($) $ in Thousands</t>
        </is>
      </c>
      <c r="B1" s="2" t="inlineStr">
        <is>
          <t>Ordinary Shares [Member]</t>
        </is>
      </c>
      <c r="C1" s="2" t="inlineStr">
        <is>
          <t>Additional Paid-in Capital [Member]</t>
        </is>
      </c>
      <c r="D1" s="2" t="inlineStr">
        <is>
          <t>Accumulated Other Comprehensive Income (Loss) [Member]</t>
        </is>
      </c>
      <c r="E1" s="2" t="inlineStr">
        <is>
          <t>Statutory Reserves [Member]</t>
        </is>
      </c>
      <c r="F1" s="2" t="inlineStr">
        <is>
          <t>Accumulated Deficit [Member]</t>
        </is>
      </c>
      <c r="G1" s="2" t="inlineStr">
        <is>
          <t>Total Sea Limited Shareholders' Equity [Member]</t>
        </is>
      </c>
      <c r="H1" s="2" t="inlineStr">
        <is>
          <t>Non-controlling Interests [Member]</t>
        </is>
      </c>
      <c r="I1" s="2" t="inlineStr">
        <is>
          <t>Total</t>
        </is>
      </c>
    </row>
    <row r="2">
      <c r="A2" s="4" t="inlineStr">
        <is>
          <t>Beginning balance at Dec. 31, 2019</t>
        </is>
      </c>
      <c r="B2" s="5" t="n">
        <v>230</v>
      </c>
      <c r="C2" s="5" t="n">
        <v>4687284</v>
      </c>
      <c r="D2" s="5" t="n">
        <v>5449</v>
      </c>
      <c r="E2" s="5" t="n">
        <v>46</v>
      </c>
      <c r="F2" s="5" t="n">
        <v>-3530585</v>
      </c>
      <c r="G2" s="5" t="n">
        <v>1162424</v>
      </c>
      <c r="H2" s="5" t="n">
        <v>10228</v>
      </c>
      <c r="I2" s="5" t="n">
        <v>1172652</v>
      </c>
    </row>
    <row r="3">
      <c r="A3" s="4" t="inlineStr">
        <is>
          <t>Beginning balance (in shares) at Dec. 31, 2019</t>
        </is>
      </c>
      <c r="B3" s="6" t="n">
        <v>463244652</v>
      </c>
    </row>
    <row r="4">
      <c r="A4" s="3" t="inlineStr">
        <is>
          <t>Comprehensive loss:</t>
        </is>
      </c>
    </row>
    <row r="5">
      <c r="A5" s="4" t="inlineStr">
        <is>
          <t>Net loss for the period</t>
        </is>
      </c>
      <c r="B5" s="5" t="n">
        <v>0</v>
      </c>
      <c r="C5" s="6" t="n">
        <v>0</v>
      </c>
      <c r="D5" s="6" t="n">
        <v>0</v>
      </c>
      <c r="E5" s="6" t="n">
        <v>0</v>
      </c>
      <c r="F5" s="6" t="n">
        <v>-674474</v>
      </c>
      <c r="G5" s="6" t="n">
        <v>-674474</v>
      </c>
      <c r="H5" s="6" t="n">
        <v>148</v>
      </c>
      <c r="I5" s="6" t="n">
        <v>-674326</v>
      </c>
    </row>
    <row r="6">
      <c r="A6" s="4" t="inlineStr">
        <is>
          <t>Foreign currency translation adjustments</t>
        </is>
      </c>
      <c r="B6" s="6" t="n">
        <v>0</v>
      </c>
      <c r="C6" s="6" t="n">
        <v>0</v>
      </c>
      <c r="D6" s="6" t="n">
        <v>-10210</v>
      </c>
      <c r="E6" s="6" t="n">
        <v>0</v>
      </c>
      <c r="F6" s="6" t="n">
        <v>0</v>
      </c>
      <c r="G6" s="6" t="n">
        <v>-10210</v>
      </c>
      <c r="H6" s="6" t="n">
        <v>-1484</v>
      </c>
      <c r="I6" s="6" t="n">
        <v>-11694</v>
      </c>
    </row>
    <row r="7">
      <c r="A7" s="4" t="inlineStr">
        <is>
          <t>Net change in unrealized gain (loss) on available-for-sale investments</t>
        </is>
      </c>
      <c r="B7" s="6" t="n">
        <v>0</v>
      </c>
      <c r="C7" s="6" t="n">
        <v>0</v>
      </c>
      <c r="D7" s="6" t="n">
        <v>-5400</v>
      </c>
      <c r="E7" s="6" t="n">
        <v>0</v>
      </c>
      <c r="F7" s="6" t="n">
        <v>0</v>
      </c>
      <c r="G7" s="6" t="n">
        <v>-5400</v>
      </c>
      <c r="H7" s="6" t="n">
        <v>0</v>
      </c>
      <c r="I7" s="6" t="n">
        <v>-5400</v>
      </c>
    </row>
    <row r="8">
      <c r="A8" s="4" t="inlineStr">
        <is>
          <t>Acquisition of subsidiaries</t>
        </is>
      </c>
      <c r="B8" s="6" t="n">
        <v>0</v>
      </c>
      <c r="C8" s="6" t="n">
        <v>0</v>
      </c>
      <c r="D8" s="6" t="n">
        <v>0</v>
      </c>
      <c r="E8" s="6" t="n">
        <v>0</v>
      </c>
      <c r="F8" s="6" t="n">
        <v>0</v>
      </c>
      <c r="G8" s="6" t="n">
        <v>0</v>
      </c>
      <c r="H8" s="6" t="n">
        <v>37511</v>
      </c>
      <c r="I8" s="6" t="n">
        <v>37511</v>
      </c>
    </row>
    <row r="9">
      <c r="A9" s="4" t="inlineStr">
        <is>
          <t>Appropriation of statutory reserves</t>
        </is>
      </c>
      <c r="B9" s="6" t="n">
        <v>0</v>
      </c>
      <c r="C9" s="6" t="n">
        <v>0</v>
      </c>
      <c r="D9" s="6" t="n">
        <v>0</v>
      </c>
      <c r="E9" s="6" t="n">
        <v>66</v>
      </c>
      <c r="F9" s="6" t="n">
        <v>-66</v>
      </c>
      <c r="G9" s="6" t="n">
        <v>0</v>
      </c>
      <c r="H9" s="6" t="n">
        <v>0</v>
      </c>
      <c r="I9" s="6" t="n">
        <v>0</v>
      </c>
    </row>
    <row r="10">
      <c r="A10" s="4" t="inlineStr">
        <is>
          <t>Equity component of convertible notes</t>
        </is>
      </c>
      <c r="B10" s="6" t="n">
        <v>0</v>
      </c>
      <c r="C10" s="6" t="n">
        <v>284727</v>
      </c>
      <c r="D10" s="6" t="n">
        <v>0</v>
      </c>
      <c r="E10" s="6" t="n">
        <v>0</v>
      </c>
      <c r="F10" s="6" t="n">
        <v>0</v>
      </c>
      <c r="G10" s="6" t="n">
        <v>284727</v>
      </c>
      <c r="H10" s="6" t="n">
        <v>0</v>
      </c>
      <c r="I10" s="6" t="n">
        <v>284727</v>
      </c>
    </row>
    <row r="11">
      <c r="A11" s="4" t="inlineStr">
        <is>
          <t>Purchase of capped calls related to issuance of convertible notes</t>
        </is>
      </c>
      <c r="B11" s="6" t="n">
        <v>0</v>
      </c>
      <c r="C11" s="6" t="n">
        <v>-135700</v>
      </c>
      <c r="D11" s="6" t="n">
        <v>0</v>
      </c>
      <c r="E11" s="6" t="n">
        <v>0</v>
      </c>
      <c r="F11" s="6" t="n">
        <v>0</v>
      </c>
      <c r="G11" s="6" t="n">
        <v>-135700</v>
      </c>
      <c r="H11" s="6" t="n">
        <v>0</v>
      </c>
      <c r="I11" s="6" t="n">
        <v>-135700</v>
      </c>
    </row>
    <row r="12">
      <c r="A12" s="4" t="inlineStr">
        <is>
          <t>Conversion and exchange of convertible notes into Class A ordinary shares</t>
        </is>
      </c>
      <c r="B12" s="5" t="n">
        <v>8</v>
      </c>
      <c r="C12" s="6" t="n">
        <v>136314</v>
      </c>
      <c r="D12" s="6" t="n">
        <v>0</v>
      </c>
      <c r="E12" s="6" t="n">
        <v>0</v>
      </c>
      <c r="F12" s="6" t="n">
        <v>0</v>
      </c>
      <c r="G12" s="6" t="n">
        <v>136322</v>
      </c>
      <c r="H12" s="6" t="n">
        <v>0</v>
      </c>
      <c r="I12" s="6" t="n">
        <v>136322</v>
      </c>
    </row>
    <row r="13">
      <c r="A13" s="4" t="inlineStr">
        <is>
          <t>Conversion and exchange of convertible notes into Class A ordinary shares (in shares)</t>
        </is>
      </c>
      <c r="B13" s="6" t="n">
        <v>14949659</v>
      </c>
    </row>
    <row r="14">
      <c r="A14" s="4" t="inlineStr">
        <is>
          <t>Transaction with non-controlling interests</t>
        </is>
      </c>
      <c r="B14" s="5" t="n">
        <v>0</v>
      </c>
      <c r="C14" s="6" t="n">
        <v>-20771</v>
      </c>
      <c r="D14" s="6" t="n">
        <v>0</v>
      </c>
      <c r="E14" s="6" t="n">
        <v>0</v>
      </c>
      <c r="F14" s="6" t="n">
        <v>0</v>
      </c>
      <c r="G14" s="6" t="n">
        <v>-20771</v>
      </c>
      <c r="H14" s="6" t="n">
        <v>1729</v>
      </c>
      <c r="I14" s="6" t="n">
        <v>-19042</v>
      </c>
    </row>
    <row r="15">
      <c r="A15" s="4" t="inlineStr">
        <is>
          <t>Disposal of interest in a subsidiary</t>
        </is>
      </c>
      <c r="B15" s="6" t="n">
        <v>0</v>
      </c>
      <c r="C15" s="6" t="n">
        <v>0</v>
      </c>
      <c r="D15" s="6" t="n">
        <v>0</v>
      </c>
      <c r="E15" s="6" t="n">
        <v>0</v>
      </c>
      <c r="F15" s="6" t="n">
        <v>0</v>
      </c>
      <c r="G15" s="6" t="n">
        <v>0</v>
      </c>
      <c r="H15" s="6" t="n">
        <v>-11971</v>
      </c>
      <c r="I15" s="6" t="n">
        <v>-11971</v>
      </c>
    </row>
    <row r="16">
      <c r="A16" s="4" t="inlineStr">
        <is>
          <t>Shares issued to depositary bank</t>
        </is>
      </c>
      <c r="B16" s="5" t="n">
        <v>0</v>
      </c>
      <c r="C16" s="6" t="n">
        <v>0</v>
      </c>
      <c r="D16" s="6" t="n">
        <v>0</v>
      </c>
      <c r="E16" s="6" t="n">
        <v>0</v>
      </c>
      <c r="F16" s="6" t="n">
        <v>0</v>
      </c>
      <c r="G16" s="6" t="n">
        <v>0</v>
      </c>
      <c r="H16" s="6" t="n">
        <v>0</v>
      </c>
      <c r="I16" s="6" t="n">
        <v>0</v>
      </c>
    </row>
    <row r="17">
      <c r="A17" s="4" t="inlineStr">
        <is>
          <t>Shares issued to depositary bank (in shares)</t>
        </is>
      </c>
      <c r="B17" s="6" t="n">
        <v>2000000</v>
      </c>
    </row>
    <row r="18">
      <c r="A18" s="4" t="inlineStr">
        <is>
          <t>Exercise of share options</t>
        </is>
      </c>
      <c r="B18" s="5" t="n">
        <v>0</v>
      </c>
      <c r="C18" s="6" t="n">
        <v>6262</v>
      </c>
      <c r="D18" s="6" t="n">
        <v>0</v>
      </c>
      <c r="E18" s="6" t="n">
        <v>0</v>
      </c>
      <c r="F18" s="6" t="n">
        <v>0</v>
      </c>
      <c r="G18" s="6" t="n">
        <v>6262</v>
      </c>
      <c r="H18" s="6" t="n">
        <v>0</v>
      </c>
      <c r="I18" s="6" t="n">
        <v>6262</v>
      </c>
    </row>
    <row r="19">
      <c r="A19" s="4" t="inlineStr">
        <is>
          <t>Exercise of share options (in shares)</t>
        </is>
      </c>
      <c r="B19" s="6" t="n">
        <v>1122088</v>
      </c>
    </row>
    <row r="20">
      <c r="A20" s="4" t="inlineStr">
        <is>
          <t>Restricted share awards and restricted share units issued</t>
        </is>
      </c>
      <c r="B20" s="5" t="n">
        <v>1</v>
      </c>
      <c r="C20" s="6" t="n">
        <v>-1</v>
      </c>
      <c r="D20" s="6" t="n">
        <v>0</v>
      </c>
      <c r="E20" s="6" t="n">
        <v>0</v>
      </c>
      <c r="F20" s="6" t="n">
        <v>0</v>
      </c>
      <c r="G20" s="6" t="n">
        <v>0</v>
      </c>
      <c r="H20" s="6" t="n">
        <v>0</v>
      </c>
      <c r="I20" s="6" t="n">
        <v>0</v>
      </c>
    </row>
    <row r="21">
      <c r="A21" s="4" t="inlineStr">
        <is>
          <t>Restricted share awards and restricted share units issued (in shares)</t>
        </is>
      </c>
      <c r="B21" s="6" t="n">
        <v>1785359</v>
      </c>
    </row>
    <row r="22">
      <c r="A22" s="4" t="inlineStr">
        <is>
          <t>Share-based compensation</t>
        </is>
      </c>
      <c r="B22" s="5" t="n">
        <v>0</v>
      </c>
      <c r="C22" s="6" t="n">
        <v>110613</v>
      </c>
      <c r="D22" s="6" t="n">
        <v>0</v>
      </c>
      <c r="E22" s="6" t="n">
        <v>0</v>
      </c>
      <c r="F22" s="6" t="n">
        <v>0</v>
      </c>
      <c r="G22" s="6" t="n">
        <v>110613</v>
      </c>
      <c r="H22" s="6" t="n">
        <v>2481</v>
      </c>
      <c r="I22" s="6" t="n">
        <v>113094</v>
      </c>
    </row>
    <row r="23">
      <c r="A23" s="4" t="inlineStr">
        <is>
          <t>Settlement of share incentives with shares held by depositary bank</t>
        </is>
      </c>
      <c r="B23" s="5" t="n">
        <v>0</v>
      </c>
      <c r="C23" s="6" t="n">
        <v>0</v>
      </c>
      <c r="D23" s="6" t="n">
        <v>0</v>
      </c>
      <c r="E23" s="6" t="n">
        <v>0</v>
      </c>
      <c r="F23" s="6" t="n">
        <v>0</v>
      </c>
      <c r="G23" s="6" t="n">
        <v>0</v>
      </c>
      <c r="H23" s="6" t="n">
        <v>0</v>
      </c>
      <c r="I23" s="6" t="n">
        <v>0</v>
      </c>
    </row>
    <row r="24">
      <c r="A24" s="4" t="inlineStr">
        <is>
          <t>Settlement of share incentives with shares held by depositary bank (in shares)</t>
        </is>
      </c>
      <c r="B24" s="6" t="n">
        <v>-2807447</v>
      </c>
    </row>
    <row r="25">
      <c r="A25" s="4" t="inlineStr">
        <is>
          <t>Ending balance at Jun. 30, 2020</t>
        </is>
      </c>
      <c r="B25" s="5" t="n">
        <v>239</v>
      </c>
      <c r="C25" s="6" t="n">
        <v>5068728</v>
      </c>
      <c r="D25" s="6" t="n">
        <v>-10161</v>
      </c>
      <c r="E25" s="6" t="n">
        <v>112</v>
      </c>
      <c r="F25" s="6" t="n">
        <v>-4205125</v>
      </c>
      <c r="G25" s="6" t="n">
        <v>853793</v>
      </c>
      <c r="H25" s="6" t="n">
        <v>38642</v>
      </c>
      <c r="I25" s="6" t="n">
        <v>892435</v>
      </c>
    </row>
    <row r="26">
      <c r="A26" s="4" t="inlineStr">
        <is>
          <t>Ending balance (in shares) at Jun. 30, 2020</t>
        </is>
      </c>
      <c r="B26" s="6" t="n">
        <v>480294311</v>
      </c>
    </row>
    <row r="27">
      <c r="A27" s="3" t="inlineStr">
        <is>
          <t>Comprehensive loss:</t>
        </is>
      </c>
    </row>
    <row r="28">
      <c r="A28" s="4" t="inlineStr">
        <is>
          <t>Net loss for the period</t>
        </is>
      </c>
      <c r="B28" s="5" t="n">
        <v>0</v>
      </c>
      <c r="C28" s="6" t="n">
        <v>0</v>
      </c>
      <c r="D28" s="6" t="n">
        <v>0</v>
      </c>
      <c r="E28" s="6" t="n">
        <v>0</v>
      </c>
      <c r="F28" s="6" t="n">
        <v>-943582</v>
      </c>
      <c r="G28" s="6" t="n">
        <v>-943582</v>
      </c>
      <c r="H28" s="6" t="n">
        <v>-6249</v>
      </c>
      <c r="I28" s="6" t="n">
        <v>-949831</v>
      </c>
    </row>
    <row r="29">
      <c r="A29" s="4" t="inlineStr">
        <is>
          <t>Foreign currency translation adjustments</t>
        </is>
      </c>
      <c r="B29" s="6" t="n">
        <v>0</v>
      </c>
      <c r="C29" s="6" t="n">
        <v>0</v>
      </c>
      <c r="D29" s="6" t="n">
        <v>13813</v>
      </c>
      <c r="E29" s="6" t="n">
        <v>0</v>
      </c>
      <c r="F29" s="6" t="n">
        <v>0</v>
      </c>
      <c r="G29" s="6" t="n">
        <v>13813</v>
      </c>
      <c r="H29" s="6" t="n">
        <v>413</v>
      </c>
      <c r="I29" s="6" t="n">
        <v>14226</v>
      </c>
    </row>
    <row r="30">
      <c r="A30" s="4" t="inlineStr">
        <is>
          <t>Net change in unrealized gain (loss) on available-for-sale investments</t>
        </is>
      </c>
      <c r="B30" s="6" t="n">
        <v>0</v>
      </c>
      <c r="C30" s="6" t="n">
        <v>0</v>
      </c>
      <c r="D30" s="6" t="n">
        <v>981</v>
      </c>
      <c r="E30" s="6" t="n">
        <v>0</v>
      </c>
      <c r="F30" s="6" t="n">
        <v>0</v>
      </c>
      <c r="G30" s="6" t="n">
        <v>981</v>
      </c>
      <c r="H30" s="6" t="n">
        <v>26</v>
      </c>
      <c r="I30" s="6" t="n">
        <v>1007</v>
      </c>
    </row>
    <row r="31">
      <c r="A31" s="4" t="inlineStr">
        <is>
          <t>Acquisition of subsidiaries</t>
        </is>
      </c>
      <c r="B31" s="6" t="n">
        <v>0</v>
      </c>
      <c r="C31" s="6" t="n">
        <v>0</v>
      </c>
      <c r="D31" s="6" t="n">
        <v>0</v>
      </c>
      <c r="E31" s="6" t="n">
        <v>0</v>
      </c>
      <c r="F31" s="6" t="n">
        <v>0</v>
      </c>
      <c r="G31" s="6" t="n">
        <v>0</v>
      </c>
      <c r="H31" s="6" t="n">
        <v>2083</v>
      </c>
      <c r="I31" s="6" t="n">
        <v>2083</v>
      </c>
    </row>
    <row r="32">
      <c r="A32" s="4" t="inlineStr">
        <is>
          <t>Appropriation of statutory reserves</t>
        </is>
      </c>
      <c r="B32" s="6" t="n">
        <v>0</v>
      </c>
      <c r="C32" s="6" t="n">
        <v>0</v>
      </c>
      <c r="D32" s="6" t="n">
        <v>0</v>
      </c>
      <c r="E32" s="6" t="n">
        <v>2251</v>
      </c>
      <c r="F32" s="6" t="n">
        <v>-2251</v>
      </c>
      <c r="G32" s="6" t="n">
        <v>0</v>
      </c>
      <c r="H32" s="6" t="n">
        <v>0</v>
      </c>
      <c r="I32" s="6" t="n">
        <v>0</v>
      </c>
    </row>
    <row r="33">
      <c r="A33" s="4" t="inlineStr">
        <is>
          <t>Conversion of convertible notes into Class A ordinary shares</t>
        </is>
      </c>
      <c r="B33" s="5" t="n">
        <v>6</v>
      </c>
      <c r="C33" s="6" t="n">
        <v>328602</v>
      </c>
      <c r="D33" s="6" t="n">
        <v>0</v>
      </c>
      <c r="E33" s="6" t="n">
        <v>0</v>
      </c>
      <c r="F33" s="6" t="n">
        <v>0</v>
      </c>
      <c r="G33" s="6" t="n">
        <v>328608</v>
      </c>
      <c r="H33" s="6" t="n">
        <v>0</v>
      </c>
      <c r="I33" s="6" t="n">
        <v>328608</v>
      </c>
    </row>
    <row r="34">
      <c r="A34" s="4" t="inlineStr">
        <is>
          <t>Conversion of convertible notes into Class A ordinary shares (in shares)</t>
        </is>
      </c>
      <c r="B34" s="6" t="n">
        <v>12457159</v>
      </c>
    </row>
    <row r="35">
      <c r="A35" s="4" t="inlineStr">
        <is>
          <t>Issuance of Class A ordinary shares, net of issuance costs</t>
        </is>
      </c>
      <c r="B35" s="5" t="n">
        <v>8</v>
      </c>
      <c r="C35" s="6" t="n">
        <v>2908291</v>
      </c>
      <c r="D35" s="6" t="n">
        <v>0</v>
      </c>
      <c r="E35" s="6" t="n">
        <v>0</v>
      </c>
      <c r="F35" s="6" t="n">
        <v>0</v>
      </c>
      <c r="G35" s="6" t="n">
        <v>2908299</v>
      </c>
      <c r="H35" s="6" t="n">
        <v>0</v>
      </c>
      <c r="I35" s="6" t="n">
        <v>2908299</v>
      </c>
    </row>
    <row r="36">
      <c r="A36" s="4" t="inlineStr">
        <is>
          <t>Issuance of Class A ordinary shares, net of issuance costs (in shares)</t>
        </is>
      </c>
      <c r="B36" s="6" t="n">
        <v>15180000</v>
      </c>
    </row>
    <row r="37">
      <c r="A37" s="4" t="inlineStr">
        <is>
          <t>Capital contributed by non-controlling interest</t>
        </is>
      </c>
      <c r="B37" s="5" t="n">
        <v>0</v>
      </c>
      <c r="C37" s="6" t="n">
        <v>0</v>
      </c>
      <c r="D37" s="6" t="n">
        <v>0</v>
      </c>
      <c r="E37" s="6" t="n">
        <v>0</v>
      </c>
      <c r="F37" s="6" t="n">
        <v>0</v>
      </c>
      <c r="G37" s="6" t="n">
        <v>0</v>
      </c>
      <c r="H37" s="6" t="n">
        <v>4631</v>
      </c>
      <c r="I37" s="6" t="n">
        <v>4631</v>
      </c>
    </row>
    <row r="38">
      <c r="A38" s="4" t="inlineStr">
        <is>
          <t>Transaction with non-controlling interests</t>
        </is>
      </c>
      <c r="B38" s="6" t="n">
        <v>0</v>
      </c>
      <c r="C38" s="6" t="n">
        <v>477</v>
      </c>
      <c r="D38" s="6" t="n">
        <v>48</v>
      </c>
      <c r="E38" s="6" t="n">
        <v>0</v>
      </c>
      <c r="F38" s="6" t="n">
        <v>0</v>
      </c>
      <c r="G38" s="6" t="n">
        <v>525</v>
      </c>
      <c r="H38" s="6" t="n">
        <v>-2219</v>
      </c>
      <c r="I38" s="6" t="n">
        <v>-1694</v>
      </c>
    </row>
    <row r="39">
      <c r="A39" s="4" t="inlineStr">
        <is>
          <t>Shares issued to depositary bank</t>
        </is>
      </c>
      <c r="B39" s="5" t="n">
        <v>0</v>
      </c>
      <c r="C39" s="6" t="n">
        <v>0</v>
      </c>
      <c r="D39" s="6" t="n">
        <v>0</v>
      </c>
      <c r="E39" s="6" t="n">
        <v>0</v>
      </c>
      <c r="F39" s="6" t="n">
        <v>0</v>
      </c>
      <c r="G39" s="6" t="n">
        <v>0</v>
      </c>
      <c r="H39" s="6" t="n">
        <v>0</v>
      </c>
      <c r="I39" s="6" t="n">
        <v>0</v>
      </c>
    </row>
    <row r="40">
      <c r="A40" s="4" t="inlineStr">
        <is>
          <t>Shares issued to depositary bank (in shares)</t>
        </is>
      </c>
      <c r="B40" s="6" t="n">
        <v>4000000</v>
      </c>
    </row>
    <row r="41">
      <c r="A41" s="4" t="inlineStr">
        <is>
          <t>Exercise of share options</t>
        </is>
      </c>
      <c r="B41" s="5" t="n">
        <v>1</v>
      </c>
      <c r="C41" s="6" t="n">
        <v>55686</v>
      </c>
      <c r="D41" s="6" t="n">
        <v>0</v>
      </c>
      <c r="E41" s="6" t="n">
        <v>0</v>
      </c>
      <c r="F41" s="6" t="n">
        <v>0</v>
      </c>
      <c r="G41" s="6" t="n">
        <v>55687</v>
      </c>
      <c r="H41" s="6" t="n">
        <v>0</v>
      </c>
      <c r="I41" s="6" t="n">
        <v>55687</v>
      </c>
    </row>
    <row r="42">
      <c r="A42" s="4" t="inlineStr">
        <is>
          <t>Exercise of share options (in shares)</t>
        </is>
      </c>
      <c r="B42" s="6" t="n">
        <v>1739081</v>
      </c>
    </row>
    <row r="43">
      <c r="A43" s="4" t="inlineStr">
        <is>
          <t>Restricted share awards and restricted share units issued</t>
        </is>
      </c>
      <c r="B43" s="5" t="n">
        <v>1</v>
      </c>
      <c r="C43" s="6" t="n">
        <v>-1</v>
      </c>
      <c r="D43" s="6" t="n">
        <v>0</v>
      </c>
      <c r="E43" s="6" t="n">
        <v>0</v>
      </c>
      <c r="F43" s="6" t="n">
        <v>0</v>
      </c>
      <c r="G43" s="6" t="n">
        <v>0</v>
      </c>
      <c r="H43" s="6" t="n">
        <v>0</v>
      </c>
      <c r="I43" s="6" t="n">
        <v>0</v>
      </c>
    </row>
    <row r="44">
      <c r="A44" s="4" t="inlineStr">
        <is>
          <t>Restricted share awards and restricted share units issued (in shares)</t>
        </is>
      </c>
      <c r="B44" s="6" t="n">
        <v>1462633</v>
      </c>
    </row>
    <row r="45">
      <c r="A45" s="4" t="inlineStr">
        <is>
          <t>Share-based compensation</t>
        </is>
      </c>
      <c r="B45" s="5" t="n">
        <v>0</v>
      </c>
      <c r="C45" s="6" t="n">
        <v>164788</v>
      </c>
      <c r="D45" s="6" t="n">
        <v>0</v>
      </c>
      <c r="E45" s="6" t="n">
        <v>0</v>
      </c>
      <c r="F45" s="6" t="n">
        <v>0</v>
      </c>
      <c r="G45" s="6" t="n">
        <v>164788</v>
      </c>
      <c r="H45" s="6" t="n">
        <v>0</v>
      </c>
      <c r="I45" s="6" t="n">
        <v>164788</v>
      </c>
    </row>
    <row r="46">
      <c r="A46" s="4" t="inlineStr">
        <is>
          <t>Settlement of share incentives with shares held by depositary bank</t>
        </is>
      </c>
      <c r="B46" s="5" t="n">
        <v>0</v>
      </c>
      <c r="C46" s="6" t="n">
        <v>0</v>
      </c>
      <c r="D46" s="6" t="n">
        <v>0</v>
      </c>
      <c r="E46" s="6" t="n">
        <v>0</v>
      </c>
      <c r="F46" s="6" t="n">
        <v>0</v>
      </c>
      <c r="G46" s="6" t="n">
        <v>0</v>
      </c>
      <c r="H46" s="6" t="n">
        <v>0</v>
      </c>
      <c r="I46" s="6" t="n">
        <v>0</v>
      </c>
    </row>
    <row r="47">
      <c r="A47" s="4" t="inlineStr">
        <is>
          <t>Settlement of share incentives with shares held by depositary bank (in shares)</t>
        </is>
      </c>
      <c r="B47" s="6" t="n">
        <v>-3201714</v>
      </c>
    </row>
    <row r="48">
      <c r="A48" s="4" t="inlineStr">
        <is>
          <t>Ending balance at Dec. 31, 2020</t>
        </is>
      </c>
      <c r="B48" s="5" t="n">
        <v>255</v>
      </c>
      <c r="C48" s="6" t="n">
        <v>8526571</v>
      </c>
      <c r="D48" s="6" t="n">
        <v>4681</v>
      </c>
      <c r="E48" s="6" t="n">
        <v>2363</v>
      </c>
      <c r="F48" s="6" t="n">
        <v>-5150958</v>
      </c>
      <c r="G48" s="6" t="n">
        <v>3382912</v>
      </c>
      <c r="H48" s="6" t="n">
        <v>37327</v>
      </c>
      <c r="I48" s="6" t="n">
        <v>3420239</v>
      </c>
    </row>
    <row r="49">
      <c r="A49" s="4" t="inlineStr">
        <is>
          <t>Ending balance (in shares) at Dec. 31, 2020</t>
        </is>
      </c>
      <c r="B49" s="6" t="n">
        <v>511931470</v>
      </c>
    </row>
    <row r="50">
      <c r="A50" s="3" t="inlineStr">
        <is>
          <t>Comprehensive loss:</t>
        </is>
      </c>
    </row>
    <row r="51">
      <c r="A51" s="4" t="inlineStr">
        <is>
          <t>Net loss for the period</t>
        </is>
      </c>
      <c r="B51" s="5" t="n">
        <v>0</v>
      </c>
      <c r="C51" s="6" t="n">
        <v>0</v>
      </c>
      <c r="D51" s="6" t="n">
        <v>0</v>
      </c>
      <c r="E51" s="6" t="n">
        <v>0</v>
      </c>
      <c r="F51" s="6" t="n">
        <v>-856132</v>
      </c>
      <c r="G51" s="6" t="n">
        <v>-856132</v>
      </c>
      <c r="H51" s="6" t="n">
        <v>372</v>
      </c>
      <c r="I51" s="6" t="n">
        <v>-855760</v>
      </c>
    </row>
    <row r="52">
      <c r="A52" s="4" t="inlineStr">
        <is>
          <t>Foreign currency translation adjustments</t>
        </is>
      </c>
      <c r="B52" s="6" t="n">
        <v>0</v>
      </c>
      <c r="C52" s="6" t="n">
        <v>0</v>
      </c>
      <c r="D52" s="6" t="n">
        <v>-24462</v>
      </c>
      <c r="E52" s="6" t="n">
        <v>0</v>
      </c>
      <c r="F52" s="6" t="n">
        <v>0</v>
      </c>
      <c r="G52" s="6" t="n">
        <v>-24462</v>
      </c>
      <c r="H52" s="6" t="n">
        <v>-1296</v>
      </c>
      <c r="I52" s="6" t="n">
        <v>-25758</v>
      </c>
    </row>
    <row r="53">
      <c r="A53" s="4" t="inlineStr">
        <is>
          <t>Net change in unrealized gain (loss) on available-for-sale investments</t>
        </is>
      </c>
      <c r="B53" s="6" t="n">
        <v>0</v>
      </c>
      <c r="C53" s="6" t="n">
        <v>0</v>
      </c>
      <c r="D53" s="6" t="n">
        <v>-3499</v>
      </c>
      <c r="E53" s="6" t="n">
        <v>0</v>
      </c>
      <c r="F53" s="6" t="n">
        <v>0</v>
      </c>
      <c r="G53" s="6" t="n">
        <v>-3499</v>
      </c>
      <c r="H53" s="6" t="n">
        <v>93</v>
      </c>
      <c r="I53" s="6" t="n">
        <v>-3406</v>
      </c>
    </row>
    <row r="54">
      <c r="A54" s="4" t="inlineStr">
        <is>
          <t>Acquisition of subsidiaries</t>
        </is>
      </c>
      <c r="B54" s="5" t="n">
        <v>1</v>
      </c>
      <c r="C54" s="6" t="n">
        <v>252959</v>
      </c>
      <c r="D54" s="6" t="n">
        <v>0</v>
      </c>
      <c r="E54" s="6" t="n">
        <v>0</v>
      </c>
      <c r="F54" s="6" t="n">
        <v>0</v>
      </c>
      <c r="G54" s="6" t="n">
        <v>252960</v>
      </c>
      <c r="H54" s="6" t="n">
        <v>0</v>
      </c>
      <c r="I54" s="6" t="n">
        <v>252960</v>
      </c>
    </row>
    <row r="55">
      <c r="A55" s="4" t="inlineStr">
        <is>
          <t>Acquisition of subsidiaries (in shares)</t>
        </is>
      </c>
      <c r="B55" s="6" t="n">
        <v>1000000</v>
      </c>
    </row>
    <row r="56">
      <c r="A56" s="4" t="inlineStr">
        <is>
          <t>Appropriation of statutory reserves</t>
        </is>
      </c>
      <c r="B56" s="5" t="n">
        <v>0</v>
      </c>
      <c r="C56" s="6" t="n">
        <v>0</v>
      </c>
      <c r="D56" s="6" t="n">
        <v>0</v>
      </c>
      <c r="E56" s="6" t="n">
        <v>-597</v>
      </c>
      <c r="F56" s="6" t="n">
        <v>597</v>
      </c>
      <c r="G56" s="6" t="n">
        <v>0</v>
      </c>
      <c r="H56" s="6" t="n">
        <v>0</v>
      </c>
      <c r="I56" s="6" t="n">
        <v>0</v>
      </c>
    </row>
    <row r="57">
      <c r="A57" s="4" t="inlineStr">
        <is>
          <t>Conversion of convertible notes into Class A ordinary shares</t>
        </is>
      </c>
      <c r="B57" s="5" t="n">
        <v>7</v>
      </c>
      <c r="C57" s="6" t="n">
        <v>588000</v>
      </c>
      <c r="D57" s="6" t="n">
        <v>0</v>
      </c>
      <c r="E57" s="6" t="n">
        <v>0</v>
      </c>
      <c r="F57" s="6" t="n">
        <v>0</v>
      </c>
      <c r="G57" s="6" t="n">
        <v>588007</v>
      </c>
      <c r="H57" s="6" t="n">
        <v>0</v>
      </c>
      <c r="I57" s="6" t="n">
        <v>588007</v>
      </c>
    </row>
    <row r="58">
      <c r="A58" s="4" t="inlineStr">
        <is>
          <t>Conversion of convertible notes into Class A ordinary shares (in shares)</t>
        </is>
      </c>
      <c r="B58" s="6" t="n">
        <v>14734055</v>
      </c>
    </row>
    <row r="59">
      <c r="A59" s="4" t="inlineStr">
        <is>
          <t>Transaction with non-controlling interests</t>
        </is>
      </c>
      <c r="B59" s="5" t="n">
        <v>0</v>
      </c>
      <c r="C59" s="6" t="n">
        <v>-2553</v>
      </c>
      <c r="D59" s="6" t="n">
        <v>291</v>
      </c>
      <c r="E59" s="6" t="n">
        <v>0</v>
      </c>
      <c r="F59" s="6" t="n">
        <v>0</v>
      </c>
      <c r="G59" s="6" t="n">
        <v>-2262</v>
      </c>
      <c r="H59" s="6" t="n">
        <v>2262</v>
      </c>
      <c r="I59" s="6" t="n">
        <v>0</v>
      </c>
    </row>
    <row r="60">
      <c r="A60" s="4" t="inlineStr">
        <is>
          <t>Shares issued to depositary bank</t>
        </is>
      </c>
      <c r="B60" s="5" t="n">
        <v>0</v>
      </c>
      <c r="C60" s="6" t="n">
        <v>0</v>
      </c>
      <c r="D60" s="6" t="n">
        <v>0</v>
      </c>
      <c r="E60" s="6" t="n">
        <v>0</v>
      </c>
      <c r="F60" s="6" t="n">
        <v>0</v>
      </c>
      <c r="G60" s="6" t="n">
        <v>0</v>
      </c>
      <c r="H60" s="6" t="n">
        <v>0</v>
      </c>
      <c r="I60" s="6" t="n">
        <v>0</v>
      </c>
    </row>
    <row r="61">
      <c r="A61" s="4" t="inlineStr">
        <is>
          <t>Shares issued to depositary bank (in shares)</t>
        </is>
      </c>
      <c r="B61" s="6" t="n">
        <v>7000000</v>
      </c>
    </row>
    <row r="62">
      <c r="A62" s="4" t="inlineStr">
        <is>
          <t>Exercise of share options</t>
        </is>
      </c>
      <c r="B62" s="5" t="n">
        <v>2</v>
      </c>
      <c r="C62" s="6" t="n">
        <v>18951</v>
      </c>
      <c r="D62" s="6" t="n">
        <v>0</v>
      </c>
      <c r="E62" s="6" t="n">
        <v>0</v>
      </c>
      <c r="F62" s="6" t="n">
        <v>0</v>
      </c>
      <c r="G62" s="6" t="n">
        <v>18953</v>
      </c>
      <c r="H62" s="6" t="n">
        <v>0</v>
      </c>
      <c r="I62" s="6" t="n">
        <v>18953</v>
      </c>
    </row>
    <row r="63">
      <c r="A63" s="4" t="inlineStr">
        <is>
          <t>Exercise of share options (in shares)</t>
        </is>
      </c>
      <c r="B63" s="6" t="n">
        <v>4006975</v>
      </c>
    </row>
    <row r="64">
      <c r="A64" s="4" t="inlineStr">
        <is>
          <t>Restricted share awards and restricted share units issued</t>
        </is>
      </c>
      <c r="B64" s="5" t="n">
        <v>1</v>
      </c>
      <c r="C64" s="6" t="n">
        <v>-1</v>
      </c>
      <c r="D64" s="6" t="n">
        <v>0</v>
      </c>
      <c r="E64" s="6" t="n">
        <v>0</v>
      </c>
      <c r="F64" s="6" t="n">
        <v>0</v>
      </c>
      <c r="G64" s="6" t="n">
        <v>0</v>
      </c>
      <c r="H64" s="6" t="n">
        <v>0</v>
      </c>
      <c r="I64" s="6" t="n">
        <v>0</v>
      </c>
    </row>
    <row r="65">
      <c r="A65" s="4" t="inlineStr">
        <is>
          <t>Restricted share awards and restricted share units issued (in shares)</t>
        </is>
      </c>
      <c r="B65" s="6" t="n">
        <v>2250704</v>
      </c>
    </row>
    <row r="66">
      <c r="A66" s="4" t="inlineStr">
        <is>
          <t>Share-based compensation</t>
        </is>
      </c>
      <c r="B66" s="5" t="n">
        <v>0</v>
      </c>
      <c r="C66" s="6" t="n">
        <v>203690</v>
      </c>
      <c r="D66" s="6" t="n">
        <v>0</v>
      </c>
      <c r="E66" s="6" t="n">
        <v>0</v>
      </c>
      <c r="F66" s="6" t="n">
        <v>0</v>
      </c>
      <c r="G66" s="6" t="n">
        <v>203690</v>
      </c>
      <c r="H66" s="6" t="n">
        <v>0</v>
      </c>
      <c r="I66" s="6" t="n">
        <v>203690</v>
      </c>
    </row>
    <row r="67">
      <c r="A67" s="4" t="inlineStr">
        <is>
          <t>Settlement of share incentives with shares held by depositary bank</t>
        </is>
      </c>
      <c r="B67" s="5" t="n">
        <v>0</v>
      </c>
      <c r="C67" s="6" t="n">
        <v>0</v>
      </c>
      <c r="D67" s="6" t="n">
        <v>0</v>
      </c>
      <c r="E67" s="6" t="n">
        <v>0</v>
      </c>
      <c r="F67" s="6" t="n">
        <v>0</v>
      </c>
      <c r="G67" s="6" t="n">
        <v>0</v>
      </c>
      <c r="H67" s="6" t="n">
        <v>0</v>
      </c>
      <c r="I67" s="6" t="n">
        <v>0</v>
      </c>
    </row>
    <row r="68">
      <c r="A68" s="4" t="inlineStr">
        <is>
          <t>Settlement of share incentives with shares held by depositary bank (in shares)</t>
        </is>
      </c>
      <c r="B68" s="6" t="n">
        <v>-6257679</v>
      </c>
    </row>
    <row r="69">
      <c r="A69" s="4" t="inlineStr">
        <is>
          <t>Ending balance at Jun. 30, 2021</t>
        </is>
      </c>
      <c r="B69" s="5" t="n">
        <v>266</v>
      </c>
      <c r="C69" s="5" t="n">
        <v>9587617</v>
      </c>
      <c r="D69" s="5" t="n">
        <v>-22989</v>
      </c>
      <c r="E69" s="5" t="n">
        <v>1766</v>
      </c>
      <c r="F69" s="5" t="n">
        <v>-6006493</v>
      </c>
      <c r="G69" s="5" t="n">
        <v>3560167</v>
      </c>
      <c r="H69" s="5" t="n">
        <v>38758</v>
      </c>
      <c r="I69" s="5" t="n">
        <v>3598925</v>
      </c>
    </row>
    <row r="70">
      <c r="A70" s="4" t="inlineStr">
        <is>
          <t>Ending balance (in shares) at Jun. 30, 2021</t>
        </is>
      </c>
      <c r="B70" s="6" t="n">
        <v>5346655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 [Abstract]</t>
        </is>
      </c>
    </row>
    <row r="4">
      <c r="A4" s="4" t="inlineStr">
        <is>
          <t>BASIS OF PRESENTATION</t>
        </is>
      </c>
      <c r="B4" s="4" t="inlineStr">
        <is>
          <t>1.
BASIS OF PRESENTATION The unaudited interim condensed consolidated financial statements of Sea Limited (the “Company”), its subsidiaries and variable interest entities
(“VIEs”) have been prepared in accordance with U.S. generally accepted accounting principles (“U.S. GAAP”) for interim financial information using accounting policies that are consistent with those used in the preparation of the Company’s audited
consolidated financial statements for the year ended December 31, 2020. Accordingly, these unaudited interim condensed consolidated financial statements do not include all of the information and footnotes required by U.S. GAAP for annual financial
statements. In the opinion of the Company’s management, the accompanying unaudited interim condensed consolidated financial statements contain all normal
recurring adjustments necessary to present fairly the financial position, operating results and cash flows of the Company for each of the periods presented. The results of operations for the six months ended June 30, 2020 and 2021 are not necessarily
indicative of results to be expected for any other interim period or for the year ending December 31, 2021. The condensed consolidated balance sheet as of December 31, 2020 was derived from the audited consolidated financial statements, but does not
include all of the disclosures required by U.S. GAAP for annual financial statements. These unaudited condensed consolidated financial statements and the notes thereto should be read in conjunction with the Company’s audited consolidated financial
statements for the year ended December 31, 2020. VIE disclosures There were no pledges or collateralization
of the VIEs’ assets. Creditors of the VIEs have no recourse to the general credit of the primary beneficiaries of the VIEs, and such amounts have been parenthetically presented on the face of the consolidated balance sheets. The VIEs hold certain
assets, including land, data servers and related equipment for use in their operations. The VIEs do not own any facilities except for the rental of certain office premises, warehouses and data centers from third parties under operating lease
arrangements. They also hold certain value-added technology licenses, registered copyrights, trademarks and registered domain names, including the official website, which are also considered as revenue-producing assets. However, none of such assets
was recorded on the Company’s unaudited interim condensed consolidated balance sheets as such assets were all acquired or internally developed with insignificant cost and expensed as incurred. In addition, the Company also hires a sales and marketing
as well as a research and development workforce for its daily operations and such costs are expensed when incurred. The Company has not provided any financial or other support that it was not previously contractually required to provide to the VIEs
during the periods presented. The following tables represent the financial
information of the VIEs whom the Company does not have majority voting interests as of December 31, 2020 and June 30, 2021 and for the six months ended June 30, 2020 and 2021 before eliminating the intercompany balances and transactions between the
VIEs and other entities within the group:
As of December 31,
As of June 30,
2020
2021
$
$
ASSETS:
Current assets:
Cash and cash equivalents
94,502
97,396
Amounts due from intercompanies (1)
44,928
141,878
Others 79,484 66,892
Total current assets
218,914
306,166
Non-current assets:
Property and equipment, net
35,453
33,988
Long-term investments
16,080
17,313
Deferred tax assets
47,948
48,776
Others 37,662 23,682
Total non-current assets
137,143
123,759
Total assets
356,057
429,925
As of December 31,
As of June 30,
2020
2021
$
$
LIABILITIES:
Current liabilities:
Accrued expenses and other payables
91,186
112,185
Deferred revenue
212,377
204,926
Amounts due to intercompanies (1)
70,019
116,898
Others 31,104 28,104
Total current liabilities
404,686
462,113
Non-current liabilities:
Deferred revenue
55,200
70,953
Amounts due to intercompanies (1)
15,710
30,910
Others 18,418 6,759
Total non-current liabilities
89,328
108,622
Total liabilities
494,014
570,735
For the Six Months ended June 30,
2020
2021
$
$
Revenue
- Third party customers
262,801
333,847
- Intercompanies
70,363
84,876
Net loss
(28,770
)
(19,089
)
For the Six Months ended June 30,
2020
2021
$
$
Net cash generated from (used in) operating activities
59,030
(12,218
)
Net cash (used in) generated from investing activities
(25,122
)
500
Net cash generated from financing activities
32,220
14,025
(1)
Amounts
due from or to intercompanies consist of intercompany receivables or payables to the other companies within the group arising from intercompany transactions and funds advanced for working capital purpo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2.
SUMMARY OF SIGNIFICANT ACCOUNTING POLICIES
(a)
Principles of consolidation The unaudited interim condensed consolidated financial statements include the financial
statements of the Company, its subsidiaries and the VIEs for which the Company or a subsidiary of the Company is the primary beneficiary. All significant intercompany transactions and balances between the Company, its subsidiaries and the VIEs are
eliminated upon consolidation.
(b)
Use of estimates The preparation of unaudited
interim condensed consolidated financial statements in conformity with U.S. GAAP requires management to make estimates and assumptions that affect the reported amounts of assets and liabilities and disclosures of contingent assets and liabilities at
the date of the unaudited interim condensed consolidated financial statements and the reported amounts of revenues and expenses during the period. Areas where management uses subjective judgment include, but are not limited to, revenue recognition,
estimating the useful lives and impairment assessment of long-lived assets and goodwill, accounting for and impairment assessment of investments, impairment assessment of accounts receivable and loans receivables, accounting for deferred income
taxes, accounting for share-based compensation arrangements and accounting for the Company’s financial instruments where the Company is the issuer. Changes in facts and circumstances may result in revised estimates. Given the global economic climate
and unforeseen effects from COVID-19 pandemic, the process of estimation has become more challenging. Actual results could differ from those estimates, and as such, differences may be material to the consolidated financial statements.
(c)
Fair value of financial instruments Available-for-sale investments are initially recognized at acquisition cost and subsequently remeasured at the end of each reporting period with the change in fair value recognized in accumulated other
comprehensive income. Marketable equity securities, investments carried at fair value, certain other assets and share appreciation rights are measured at fair value with corresponding changes in the investments and liabilities’ fair values
reflected in consolidated statements of operations. Convertible notes consist of 2023 Convertible Notes, 2024 Convertible Notes and 2025 Convertible Notes as defined in Note 6 of the consolidated financial statements. For the 2023 Convertible
Notes, 2024 Convertible Notes and 2025 Convertible Notes, the liability component of the convertible notes was initially measured at fair value and subsequently amortized to its redemption amount using the effective interest rate method. The
Company, with the assistance of an independent third party valuation firm, determined the estimated fair value of its convertible notes that are recognized in the consolidated financial statement s.
(d)
Revenue recognition Revenue is recognized upon transfer of
control of promised goods or services to customers in an amount that reflects the consideration to which the Company expects to be entitled to for those goods or services. Revenue is measured based on the amount of consideration that the Company
expects to receive reduced by discounts, incentives and rebates. Revenue also excludes any amounts collected on behalf of third parties, including sales taxes and indirect taxes. The Company evaluates revenue from services
and sales of goods to determine if it controls such services and goods to be the principal (i.e., report revenues on a gross basis) or agent (i.e., report revenues on a net basis). The key indicators that the Company evaluates in determining gross
versus net treatment include, but are not limited to, (i) which party is primarily responsible for fulfilling the promise to provide the specified good or service; (ii) which party bears inventory risks before the specified good or service has been
transferred to a customer; and (iii) which party has discretion in establishing the price for the specified good or service.
(e)
Goodwill Goodwill represents the excess of the
purchase consideration over the fair value of the identifiable tangible and intangible assets acquired and liabilities assumed from the acquired entity as a result of the Company's acquisitions of interests in its subsidiary and consolidated VIEs.
During the measurement period, which does not exceed one year from the acquisition date, the Company may record adjustments to the assets acquired and liabilities assumed with the corresponding adjustment to goodwill. Upon conclusion of the
measurement period, any adjustments are recorded in the consolidated statements of operations. Goodwill is not amortized but is tested for impairment on an annual basis, or more frequently if events or changes in circumstances indicate that it might be impaired. In testing goodwill for impairment,
the Company evaluates whether it is more likely than not that the fair value of a reporting unit is less than its carrying amount. If the qualitative assessment indicates that goodwill impairment is more likely than not, the Company applies
a one-step quantitative test and record the amount of goodwill impairment as the excess of a goodwill allocated to the reporting unit’s carrying amount over its fair value, not to exceed the total amount of goodwill allocated to the reporting unit . No impairment of goodwill was recorded in the six months ended June 30, 2020 and 2021.
(f)
Leases Leases are classified at the inception date as either a finance lease or an
operating lease. As the lessee, a lease is a finance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asset to the lessor at the inception date. All other leases are accounted for as operating leases wherein rental
payments are expensed on a straight-line basis over the periods of their respective leases. Operating leases (with an initial term of more than 12 months) are included in operating lease right-of-use (“ROU”) assets, operating lease liabilities
(current), and operating lease liabilities (non-current)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utilizes a market-based approach to estimate the
incremental borrowing rate based on the information available at commencement date in determining the present value of lease payments. The operating lease ROU asset also includes any lease prepayments, reduced by lease incentives and accrued
rent. The lease terms may include options to extend or terminate the lease when it is reasonably certain that the Company will exercise that option. The Company has lease agreements with lease and non-lease components. The Company has elected to account for lease and non-lease components as a single lease component for data center leases only. In addition, leases with an initial term of 12 months or less are not recorded on the consolidated
balance sheets; the Company recognizes lease expense for these leases on a straight-line basis over the lease term. Certain lease agreements contain rent holidays and escalating rent are considered when determining the straight-line rent expense
to be recorded over the lease term. The lease term begins on the date of initial possession of the lease property for purposes of recognizing lease incent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8T20:57:52Z</dcterms:created>
  <dcterms:modified xmlns:dcterms="http://purl.org/dc/terms/" xmlns:xsi="http://www.w3.org/2001/XMLSchema-instance" xsi:type="dcterms:W3CDTF">2021-09-08T20:57:52Z</dcterms:modified>
</cp:coreProperties>
</file>